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onsolidated Cash" sheetId="6" state="visible" r:id="rId6"/>
    <sheet xmlns:r="http://schemas.openxmlformats.org/officeDocument/2006/relationships" name="Statements of Changes in Consol" sheetId="7" state="visible" r:id="rId7"/>
    <sheet xmlns:r="http://schemas.openxmlformats.org/officeDocument/2006/relationships" name="ORGANIZATION AND CONSOLIDATION" sheetId="8" state="visible" r:id="rId8"/>
    <sheet xmlns:r="http://schemas.openxmlformats.org/officeDocument/2006/relationships" name="SUMMARY OF SIGNIFICANT ACCOUNTI" sheetId="9" state="visible" r:id="rId9"/>
    <sheet xmlns:r="http://schemas.openxmlformats.org/officeDocument/2006/relationships" name="OTHER COMPREHENSIVE INCOME ITEM" sheetId="10" state="visible" r:id="rId10"/>
    <sheet xmlns:r="http://schemas.openxmlformats.org/officeDocument/2006/relationships" name="RECEIVABLES" sheetId="11" state="visible" r:id="rId11"/>
    <sheet xmlns:r="http://schemas.openxmlformats.org/officeDocument/2006/relationships" name="SECURITIZATION OF RECEIVABLES" sheetId="12" state="visible" r:id="rId12"/>
    <sheet xmlns:r="http://schemas.openxmlformats.org/officeDocument/2006/relationships" name="LEASES" sheetId="13" state="visible" r:id="rId13"/>
    <sheet xmlns:r="http://schemas.openxmlformats.org/officeDocument/2006/relationships" name="NOTES RECEIVABLE FROM AND PAYAB" sheetId="14" state="visible" r:id="rId14"/>
    <sheet xmlns:r="http://schemas.openxmlformats.org/officeDocument/2006/relationships" name="LONG-TERM EXTERNAL BORROWING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DERIVATIVE INSTRUMENTS" sheetId="18" state="visible" r:id="rId18"/>
    <sheet xmlns:r="http://schemas.openxmlformats.org/officeDocument/2006/relationships" name="SUBSEQUENT EV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CONSOLIDATION " sheetId="22" state="visible" r:id="rId22"/>
    <sheet xmlns:r="http://schemas.openxmlformats.org/officeDocument/2006/relationships" name="OTHER COMPREHENSIVE INCOME IT_2" sheetId="23" state="visible" r:id="rId23"/>
    <sheet xmlns:r="http://schemas.openxmlformats.org/officeDocument/2006/relationships" name="Receivables (Tables)" sheetId="24" state="visible" r:id="rId24"/>
    <sheet xmlns:r="http://schemas.openxmlformats.org/officeDocument/2006/relationships" name="SECURITIZATION OF RECEIVABLES (" sheetId="25" state="visible" r:id="rId25"/>
    <sheet xmlns:r="http://schemas.openxmlformats.org/officeDocument/2006/relationships" name="LEASES (Tables)" sheetId="26" state="visible" r:id="rId26"/>
    <sheet xmlns:r="http://schemas.openxmlformats.org/officeDocument/2006/relationships" name="NOTES RECEIVABLE FROM AND PAY_2" sheetId="27" state="visible" r:id="rId27"/>
    <sheet xmlns:r="http://schemas.openxmlformats.org/officeDocument/2006/relationships" name="LONG-TERM EXTERNAL BORROWINGS (" sheetId="28" state="visible" r:id="rId28"/>
    <sheet xmlns:r="http://schemas.openxmlformats.org/officeDocument/2006/relationships" name="FAIR VALUE MEASUREMENTS (Tables" sheetId="29" state="visible" r:id="rId29"/>
    <sheet xmlns:r="http://schemas.openxmlformats.org/officeDocument/2006/relationships" name="DERIVATIVE INSTRUMENTS (Tables)" sheetId="30" state="visible" r:id="rId30"/>
    <sheet xmlns:r="http://schemas.openxmlformats.org/officeDocument/2006/relationships" name="ORGANIZATION AND CONSOLIDATIO_2" sheetId="31" state="visible" r:id="rId31"/>
    <sheet xmlns:r="http://schemas.openxmlformats.org/officeDocument/2006/relationships" name="SUMMARY OF SIGNIFICANT ACCOUN_2" sheetId="32" state="visible" r:id="rId32"/>
    <sheet xmlns:r="http://schemas.openxmlformats.org/officeDocument/2006/relationships" name="OTHER COMPREHENSIVE INCOME IT_3" sheetId="33" state="visible" r:id="rId33"/>
    <sheet xmlns:r="http://schemas.openxmlformats.org/officeDocument/2006/relationships" name="OTHER COMPREHENSIVE INCOME IT_4" sheetId="34" state="visible" r:id="rId34"/>
    <sheet xmlns:r="http://schemas.openxmlformats.org/officeDocument/2006/relationships" name="RECEIVABLES - Delinquency Statu" sheetId="35" state="visible" r:id="rId35"/>
    <sheet xmlns:r="http://schemas.openxmlformats.org/officeDocument/2006/relationships" name="RECEIVABLES - Customer Receivab" sheetId="36" state="visible" r:id="rId36"/>
    <sheet xmlns:r="http://schemas.openxmlformats.org/officeDocument/2006/relationships" name="RECEIVABLES - Wholesale Receiva" sheetId="37" state="visible" r:id="rId37"/>
    <sheet xmlns:r="http://schemas.openxmlformats.org/officeDocument/2006/relationships" name="RECEIVABLES - Allowance for Cre" sheetId="38" state="visible" r:id="rId38"/>
    <sheet xmlns:r="http://schemas.openxmlformats.org/officeDocument/2006/relationships" name="RECEIVABLES - Modifications (De" sheetId="39" state="visible" r:id="rId39"/>
    <sheet xmlns:r="http://schemas.openxmlformats.org/officeDocument/2006/relationships" name="SECURITIZATION OF RECEIVABLES_2" sheetId="40" state="visible" r:id="rId40"/>
    <sheet xmlns:r="http://schemas.openxmlformats.org/officeDocument/2006/relationships" name="LEASES - Lease Revenues (Detail" sheetId="41" state="visible" r:id="rId41"/>
    <sheet xmlns:r="http://schemas.openxmlformats.org/officeDocument/2006/relationships" name="LEASES - Cost of Equipment on O" sheetId="42" state="visible" r:id="rId42"/>
    <sheet xmlns:r="http://schemas.openxmlformats.org/officeDocument/2006/relationships" name="NOTES RECEIVABLE FROM AND PAY_3" sheetId="43" state="visible" r:id="rId43"/>
    <sheet xmlns:r="http://schemas.openxmlformats.org/officeDocument/2006/relationships" name="LONG-TERM EXTERNAL BORROWINGS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FAIR VALUE MEASUREMENTS - Finan" sheetId="47" state="visible" r:id="rId47"/>
    <sheet xmlns:r="http://schemas.openxmlformats.org/officeDocument/2006/relationships" name="FAIR VALUE MEASUREMENTS - Asset" sheetId="48" state="visible" r:id="rId48"/>
    <sheet xmlns:r="http://schemas.openxmlformats.org/officeDocument/2006/relationships" name="FAIR VALUE MEASUREMENTS - Contr" sheetId="49" state="visible" r:id="rId49"/>
    <sheet xmlns:r="http://schemas.openxmlformats.org/officeDocument/2006/relationships" name="DERIVATIVE INSTRUMENTS - Fair V" sheetId="50" state="visible" r:id="rId50"/>
    <sheet xmlns:r="http://schemas.openxmlformats.org/officeDocument/2006/relationships" name="DERIVATIVE INSTRUMENTS - Cash F" sheetId="51" state="visible" r:id="rId51"/>
    <sheet xmlns:r="http://schemas.openxmlformats.org/officeDocument/2006/relationships" name="DERIVATIVE INSTRUMENTS - Fair_2" sheetId="52" state="visible" r:id="rId52"/>
    <sheet xmlns:r="http://schemas.openxmlformats.org/officeDocument/2006/relationships" name="DERIVATIVE INSTRUMENTS - Gains " sheetId="53" state="visible" r:id="rId53"/>
    <sheet xmlns:r="http://schemas.openxmlformats.org/officeDocument/2006/relationships" name="DERIVATIVE INSTRUMENTS - Counte" sheetId="54" state="visible" r:id="rId54"/>
    <sheet xmlns:r="http://schemas.openxmlformats.org/officeDocument/2006/relationships" name="SUBSEQUENT EVENT - Dividends (D" sheetId="55" state="visible" r:id="rId5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Jan. 26, 2025</t>
        </is>
      </c>
      <c r="C2" s="2" t="inlineStr">
        <is>
          <t>Feb. 27,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an. 26,  2025</t>
        </is>
      </c>
      <c r="C7" s="4" t="inlineStr">
        <is>
          <t xml:space="preserve"> </t>
        </is>
      </c>
    </row>
    <row r="8">
      <c r="A8" s="4" t="inlineStr">
        <is>
          <t>Entity File Number</t>
        </is>
      </c>
      <c r="B8" s="4" t="inlineStr">
        <is>
          <t>1-6458</t>
        </is>
      </c>
      <c r="C8" s="4" t="inlineStr">
        <is>
          <t xml:space="preserve"> </t>
        </is>
      </c>
    </row>
    <row r="9">
      <c r="A9" s="4" t="inlineStr">
        <is>
          <t>Entity Registrant Name</t>
        </is>
      </c>
      <c r="B9" s="4" t="inlineStr">
        <is>
          <t>DEERE JOHN CAPIT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386361</t>
        </is>
      </c>
      <c r="C11" s="4" t="inlineStr">
        <is>
          <t xml:space="preserve"> </t>
        </is>
      </c>
    </row>
    <row r="12">
      <c r="A12" s="4" t="inlineStr">
        <is>
          <t>Entity Address, Address Line One</t>
        </is>
      </c>
      <c r="B12" s="4" t="inlineStr">
        <is>
          <t>P.O. Box 5328</t>
        </is>
      </c>
      <c r="C12" s="4" t="inlineStr">
        <is>
          <t xml:space="preserve"> </t>
        </is>
      </c>
    </row>
    <row r="13">
      <c r="A13" s="4" t="inlineStr">
        <is>
          <t>Entity Address, City or Town</t>
        </is>
      </c>
      <c r="B13" s="4" t="inlineStr">
        <is>
          <t>Madison</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705-0328</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38-7394</t>
        </is>
      </c>
      <c r="C17" s="4" t="inlineStr">
        <is>
          <t xml:space="preserve"> </t>
        </is>
      </c>
    </row>
    <row r="18">
      <c r="A18" s="4" t="inlineStr">
        <is>
          <t>Title of 12(b) Security</t>
        </is>
      </c>
      <c r="B18" s="4" t="inlineStr">
        <is>
          <t>2.00% Senior Notes Due 2031</t>
        </is>
      </c>
      <c r="C18" s="4" t="inlineStr">
        <is>
          <t xml:space="preserve"> </t>
        </is>
      </c>
    </row>
    <row r="19">
      <c r="A19" s="4" t="inlineStr">
        <is>
          <t>Trading Symbol</t>
        </is>
      </c>
      <c r="B19" s="4" t="inlineStr">
        <is>
          <t>JDCC 31</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00</v>
      </c>
    </row>
    <row r="28">
      <c r="A28" s="4" t="inlineStr">
        <is>
          <t>Current Fiscal Year End Date</t>
        </is>
      </c>
      <c r="B28" s="4" t="inlineStr">
        <is>
          <t>--11-02</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2767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OMPREHENSIVE INCOME ITEMS</t>
        </is>
      </c>
      <c r="B1" s="2" t="inlineStr">
        <is>
          <t>3 Months Ended</t>
        </is>
      </c>
    </row>
    <row r="2">
      <c r="B2" s="2" t="inlineStr">
        <is>
          <t>Jan. 26, 2025</t>
        </is>
      </c>
    </row>
    <row r="3">
      <c r="A3" s="3" t="inlineStr">
        <is>
          <t>OTHER COMPREHENSIVE INCOME ITEMS</t>
        </is>
      </c>
      <c r="B3" s="4" t="inlineStr">
        <is>
          <t xml:space="preserve"> </t>
        </is>
      </c>
    </row>
    <row r="4">
      <c r="A4" s="4" t="inlineStr">
        <is>
          <t>OTHER COMPREHENSIVE INCOME ITEMS</t>
        </is>
      </c>
      <c r="B4" s="4" t="inlineStr">
        <is>
          <t>(3)  OTHER COMPREHENSIVE INCOME ITEMS The after-tax components of accumulated other comprehensive income (loss) were as follows: ​ ​ ​ ​ ​ ​ ​ ​ ​ ​ ​ ​ January 26 ​ October 27 ​ January 28 ​ ​ 2025 ​ 2024 ​ 2024 Cumulative translation adjustment ​ $ (150.7) ​ $ (114.0) ​ $ (110.0) Unrealized gain (loss) on derivatives ​ ​ (33.2) ​ ​ (31.3) ​ ​ 19.2 Unrealized loss on debt securities ​ ​ (.6) ​ ​ (.9) ​ ​ (1.8) Total accumulated other comprehensive income (loss) ​ $ (184.5) ​ $ (146.2) ​ $ (92.6) ​ The following tables reflect amounts recorded in other comprehensive income (loss), as well as reclassifications out of other comprehensive income (loss). ​ ​ ​ ​ ​ ​ ​ ​ ​ ​ ​ ​ Before ​ Tax ​ After ​ ​ Tax ​ (Expense) ​ Tax ​ ​ Amount ​ Credit ​ Amount Three Months Ended January 26, 2025 ​ ​ ​ ​ ​ ​ Cumulative translation adjustment ​ $ (36.7) ​ ​ ​ ​ $ (36.7) Unrealized gain (loss) on derivatives: ​ ​ ​ ​ ​ ​ ​ ​ ​ Unrealized hedging gain (loss) ​ 6.8 ​ $ (1.4) ​ ​ 5.4 Reclassification of realized (gain) loss to Interest expense ​ (9.2) ​ ​ 1.9 ​ ​ (7.3) Net unrealized gain (loss) on derivatives ​ (2.4) ​ ​ .5 ​ (1.9) Unrealized gain (loss) on debt securities: ​ ​ ​ ​ ​ ​ ​ ​ ​ Unrealized holding gain (loss) ​ ​ .4 ​ ​ (.1) ​ ​ .3 Total other comprehensive income (loss) ​ $ (38.7) ​ $ .4 ​ $ (38.3) ​ ​ ​ ​ ​ ​ ​ ​ ​ ​ Three Months Ended January 28, 2024 ​ ​ ​ ​ ​ ​ ​ ​ ​ Cumulative translation adjustment ​ $ 26.8 ​ ​ ​ ​ $ 26.8 Unrealized gain (loss) on derivatives: ​ ​ ​ ​ ​ ​ ​ ​ ​ Unrealized hedging gain (loss) ​ (7.8) ​ $ 1.6 ​ (6.2) Reclassification of realized (gain) loss to Interest expense ​ (11.9) ​ ​ 2.5 ​ ​ (9.4) Net unrealized gain (loss) on derivatives ​ (19.7) ​ 4.1 ​ (15.6) Unrealized gain (loss) on debt securities: ​ ​ ​ ​ ​ ​ ​ ​ ​ Unrealized holding gain (loss) ​ ​ .8 ​ ​ (.2) ​ ​ .6 Total other comprehensive income (loss) ​ $ 7.9 ​ $ 3.9 ​ $ 1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3 Months Ended</t>
        </is>
      </c>
    </row>
    <row r="2">
      <c r="B2" s="2" t="inlineStr">
        <is>
          <t>Jan. 26, 2025</t>
        </is>
      </c>
    </row>
    <row r="3">
      <c r="A3" s="3" t="inlineStr">
        <is>
          <t>RECEIVABLES</t>
        </is>
      </c>
      <c r="B3" s="4" t="inlineStr">
        <is>
          <t xml:space="preserve"> </t>
        </is>
      </c>
    </row>
    <row r="4">
      <c r="A4" s="4" t="inlineStr">
        <is>
          <t>RECEIVABLES</t>
        </is>
      </c>
      <c r="B4" s="4" t="inlineStr">
        <is>
          <t>(4)  RECEIVABLES Credit Quality We monitor the credit quality of Receivables based on delinquency status, defined as follows: ● Past due balances represent Receivables still accruing finance income with any payments 30 days or more past the contractual payment due date. ● Non-performing Receivables represent Receivables for which we have stopped accruing finance income, which generally occurs when Customer Receivables are 90 days delinquent and when interest-bearing wholesale receivables become 60 days delinquent. Accrued finance income and lease revenue previously recognized on non-performing Receivables is reversed and subsequently recognized on a cash basis. Accrual of finance income and lease revenue is resumed when the receivable becomes contractually current and collections are reasonably assured. Accrued finance income and lease revenue reversed on non-performing Receivables, and finance income and lease revenue recognized from cash payments on non-performing Receivables were as follows : ​ ​ ​ ​ ​ ​ ​ ​ ​ Three Months Ended ​ ​ January 26 ​ January 28 ​ ​ 2025 ​ 2024 Accrued finance income and lease revenue reversed ​ $ 13.4 ​ $ 6.7 Finance income and lease revenue recognized on cash payments ​ ​ 11.2 ​ ​ 5.9 ​ Total Receivable balances represent principal plus accrued interest. Receivable balances are written off to the allowance for credit losses when, in the judgment of management, they are considered uncollectible. Write-offs generally occur when Customer Receivables are 120 days delinquent, and on a case-by-case basis when wholesale receivables are 60 days delinquent. In these situations, collateral is repossessed (for collateral-dependent Receivables) or the account is designated for litigation, and the estimated uncollectible amount is written off to the allowance for credit losses. The credit quality and aging analysis of Customer Receivables by year of origination was as follows: ​ ​ ​ ​ ​ ​ ​ ​ ​ ​ ​ ​ ​ ​ ​ ​ ​ ​ ​ ​ ​ ​ ​ ​ ​ ​ ​ January 26, 2025 ​ ​ 2025 ​ 2024 ​ 2023 ​ 2022 ​ 2021 ​ Prior Years ​ Revolving Charge Accounts ​ Total Customer Receivables: ​ ​ ​ ​ ​ ​ ​ ​ ​ ​ ​ ​ ​ ​ ​ ​ Agriculture and turf ​ ​ ​ ​ ​ ​ ​ ​ ​ ​ ​ ​ ​ ​ ​ ​ ​ ​ ​ ​ ​ ​ ​ ​ Current ​ $ 2,152.3 ​ $ 11,464.4 ​ $ 6,777.2 ​ $ 4,157.4 ​ $ 2,226.8 ​ $ 832.9 ​ $ 2,948.5 ​ $ 30,559.5 30-59 days past due ​ ​ 7.5 ​ ​ 101.9 ​ ​ 81.8 ​ ​ 45.3 ​ ​ 23.6 ​ ​ 10.8 ​ ​ 125.7 ​ ​ 396.6 60-89 days past due ​ ​ .3 ​ ​ 38.4 ​ ​ 33.0 ​ ​ 17.2 ​ ​ 9.3 ​ ​ 4.6 ​ ​ 23.3 ​ ​ 126.1 90+ days past due ​ ​ ​ ​ ​ 2.2 ​ ​ .8 ​ ​ .3 ​ ​ 3.4 ​ ​ .4 ​ ​ ​ ​ ​ 7.1 Non-performing ​ ​ ​ ​ ​ 42.1 ​ ​ 112.8 ​ ​ 74.5 ​ ​ 40.0 ​ ​ 30.2 ​ ​ 14.1 ​ ​ 313.7 Construction and forestry ​ ​ ​ ​ ​ ​ ​ ​ ​ ​ ​ ​ ​ ​ ​ ​ ​ ​ ​ ​ ​ ​ ​ ​ Current ​ ​ 803.9 ​ ​ 2,392.2 ​ ​ 1,381.0 ​ ​ 742.0 ​ ​ 292.8 ​ ​ 59.3 ​ ​ 99.6 ​ ​ 5,770.8 30-59 days past due ​ ​ 6.5 ​ ​ 65.1 ​ ​ 37.5 ​ ​ 24.4 ​ ​ 10.2 ​ ​ 2.3 ​ ​ 5.3 ​ ​ 151.3 60-89 days past due ​ ​ ​ ​ ​ 26.8 ​ ​ 17.1 ​ ​ 9.5 ​ ​ 4.0 ​ ​ 1.3 ​ ​ 2.5 ​ ​ 61.2 90+ days past due ​ ​ ​ ​ ​ .8 ​ ​ .1 ​ ​ .2 ​ ​ ​ ​ ​ .2 ​ ​ ​ ​ ​ 1.3 Non-performing ​ ​ ​ ​ ​ 61.4 ​ ​ 93.7 ​ ​ 53.5 ​ ​ 32.3 ​ ​ 13.5 ​ ​ 1.2 ​ ​ 255.6 Total Customer Receivables ​ $ 2,970.5 ​ $ 14,195.3 ​ $ 8,535.0 ​ $ 5,124.3 ​ $ 2,642.4 ​ $ 955.5 ​ $ 3,220.2 ​ $ 37,643.2 ​ ​ ​ ​ ​ ​ ​ ​ ​ ​ ​ ​ ​ ​ ​ ​ ​ ​ ​ ​ ​ ​ ​ ​ ​ Write-offs for the three months ended January 26, 2025: ​ ​ ​ ​ ​ ​ ​ ​ ​ ​ ​ ​ ​ ​ ​ ​ ​ ​ ​ ​ ​ ​ ​ ​ Agriculture and turf ​ ​ ​ ​ $ 4.5 ​ $ 8.4 ​ $ 4.8 ​ $ 1.6 ​ $ 2.2 ​ $ 10.0 ​ $ 31.5 Construction and forestry ​ ​ ​ ​ ​ 7.8 ​ ​ 7.5 ​ ​ 3.9 ​ ​ 1.3 ​ ​ .4 ​ ​ 2.5 ​ ​ 23.4 Total ​ ​ ​ ​ $ 12.3 ​ $ 15.9 ​ $ 8.7 ​ $ 2.9 ​ $ 2.6 ​ $ 12.5 ​ $ 54.9 ​ ​ ​ ​ ​ ​ ​ ​ ​ ​ ​ ​ ​ ​ ​ ​ ​ ​ ​ ​ ​ ​ ​ ​ ​ ​ ​ ​ ​ October 27, 2024 ​ ​ 2024 ​ 2023 ​ 2022 ​ 2021 ​ 2020 ​ Prior Years ​ Revolving Charge Accounts ​ Total Customer Receivables: ​ ​ ​ ​ ​ ​ ​ ​ ​ ​ ​ ​ ​ ​ ​ ​ Agriculture and turf ​ ​ ​ ​ ​ ​ ​ ​ ​ ​ ​ ​ ​ ​ ​ ​ ​ ​ ​ ​ ​ ​ ​ ​ Current ​ $ 12,957.7 ​ $ 7,528.9 ​ $ 4,715.5 ​ $ 2,633.1 ​ $ 915.6 ​ $ 232.8 ​ $ 4,351.5 ​ $ 33,335.1 30-59 days past due ​ 39.5 ​ ​ 93.3 ​ ​ 49.2 ​ ​ 25.2 ​ ​ 10.6 ​ ​ 3.6 ​ ​ 39.2 ​ ​ 260.6 60-89 days past due ​ 18.4 ​ ​ 43.7 ​ ​ 16.7 ​ ​ 8.8 ​ ​ 7.0 ​ ​ 1.9 ​ ​ 12.3 ​ ​ 108.8 90+ days past due ​ ​ .4 ​ ​ .9 ​ ​ .3 ​ ​ 2.2 ​ ​ .2 ​ ​ ​ ​ ​ ​ ​ ​ 4.0 Non-performing ​ ​ 22.2 ​ ​ 84.9 ​ ​ 69.9 ​ ​ 40.4 ​ ​ 18.4 ​ ​ 11.7 ​ ​ 13.9 ​ ​ 261.4 Construction and forestry ​ ​ ​ ​ ​ ​ ​ ​ ​ ​ ​ ​ ​ ​ ​ ​ ​ ​ ​ ​ ​ ​ ​ ​ Current ​ ​ 2,636.0 ​ ​ 1,564.0 ​ ​ 893.1 ​ ​ 380.1 ​ ​ 83.2 ​ ​ 41.9 ​ ​ 114.2 ​ ​ 5,712.5 30-59 days past due ​ ​ 49.4 ​ ​ 41.3 ​ ​ 23.2 ​ ​ 9.8 ​ ​ 2.5 ​ ​ 1.5 ​ ​ 4.0 ​ ​ 131.7 60-89 days past due ​ ​ 20.0 ​ ​ 23.5 ​ ​ 8.2 ​ ​ 5.8 ​ ​ 1.5 ​ ​ .3 ​ ​ 1.8 ​ ​ 61.1 90+ days past due ​ ​ .4 ​ ​ .5 ​ ​ .1 ​ ​ .2 ​ ​ .2 ​ ​ ​ ​ ​ ​ ​ ​ 1.4 Non-performing ​ ​ 38.2 ​ ​ 89.4 ​ ​ 64.5 ​ ​ 30.6 ​ ​ 8.5 ​ ​ 3.8 ​ ​ 1.9 ​ ​ 236.9 Total Customer Receivables ​ $ 15,782.2 ​ $ 9,470.4 ​ $ 5,840.7 ​ $ 3,136.2 ​ $ 1,047.7 ​ $ 297.5 ​ $ 4,538.8 ​ $ 40,113.5 ​ ​ ​ ​ ​ ​ ​ ​ ​ ​ ​ ​ ​ ​ ​ ​ ​ ​ ​ ​ ​ ​ ​ ​ ​ Write-offs for the twelve months ended October 27, 2024: ​ ​ ​ ​ ​ ​ ​ ​ ​ ​ ​ ​ ​ ​ ​ ​ ​ ​ ​ ​ ​ ​ ​ ​ Agriculture and turf ​ $ 4.0 ​ $ 29.2 ​ $ 23.5 ​ $ 10.3 ​ $ 9.9 ​ $ 3.1 ​ $ 86.0 ​ $ 166.0 Construction and forestry ​ ​ 8.2 ​ ​ 33.4 ​ ​ 23.4 ​ ​ 10.3 ​ ​ 4.7 ​ ​ 2.5 ​ ​ 7.8 ​ ​ 90.3 Total ​ $ 12.2 ​ $ 62.6 ​ $ 46.9 ​ $ 20.6 ​ $ 14.6 ​ $ 5.6 ​ $ 93.8 ​ $ 256.3 ​ ​ ​ ​ ​ ​ ​ ​ ​ ​ ​ ​ ​ ​ ​ ​ ​ ​ ​ ​ ​ ​ ​ ​ ​ ​ ​ ​ ​ January 28, 2024 ​ ​ 2024 ​ 2023 ​ 2022 ​ 2021 ​ 2020 ​ Prior Years ​ Revolving Charge Accounts ​ Total Customer Receivables: ​ ​ ​ ​ ​ ​ ​ ​ ​ ​ ​ ​ ​ ​ ​ ​ Agriculture and turf ​ ​ ​ ​ ​ ​ ​ ​ ​ ​ ​ ​ ​ ​ ​ ​ ​ ​ ​ ​ ​ ​ ​ ​ Current ​ $ 2,740.5 ​ $ 11,557.0 ​ $ 6,550.6 ​ $ 3,954.2 ​ $ 1,692.4 ​ $ 667.3 ​ $ 2,719.3 ​ $ 29,881.3 30-59 days past due ​ ​ 4.5 ​ ​ 105.0 ​ ​ 58.5 ​ ​ 40.8 ​ ​ 18.8 ​ ​ 10.0 ​ ​ 69.7 ​ ​ 307.3 60-89 days past due ​ ​ .5 ​ ​ 45.9 ​ ​ 19.3 ​ ​ 12.7 ​ ​ 6.1 ​ ​ 4.3 ​ ​ 15.8 ​ ​ 104.6 90+ days past due ​ ​ ​ ​ ​ 1.1 ​ ​ .5 ​ ​ 3.0 ​ ​ 4.4 ​ ​ .3 ​ ​ ​ ​ ​ 9.3 Non-performing ​ ​ .3 ​ ​ 39.1 ​ ​ 78.6 ​ ​ 48.7 ​ ​ 26.9 ​ ​ 24.8 ​ ​ 10.4 ​ ​ 228.8 Construction and forestry ​ ​ ​ ​ ​ ​ ​ ​ ​ ​ ​ ​ ​ ​ ​ ​ ​ ​ ​ ​ ​ ​ ​ ​ Current ​ ​ 677.8 ​ ​ 2,156.0 ​ ​ 1,400.8 ​ ​ 716.3 ​ ​ 216.8 ​ ​ 94.0 ​ ​ 101.2 ​ ​ 5,362.9 30-59 days past due ​ ​ 7.2 ​ ​ 64.9 ​ ​ 35.5 ​ ​ 24.1 ​ ​ 7.8 ​ ​ 3.3 ​ ​ 5.3 ​ ​ 148.1 60-89 days past due ​ ​ .4 ​ ​ 24.2 ​ ​ 19.2 ​ ​ 11.7 ​ ​ 5.7 ​ ​ 2.8 ​ ​ 2.2 ​ ​ 66.2 90+ days past due ​ ​ ​ ​ ​ ​ ​ ​ .2 ​ ​ ​ ​ ​ ​ ​ ​ .2 ​ ​ ​ ​ ​ .4 Non-performing ​ ​ ​ ​ ​ 55.3 ​ ​ 74.8 ​ ​ 44.6 ​ ​ 17.9 ​ ​ 7.5 ​ ​ 1.6 ​ ​ 201.7 Total Customer Receivables ​ $ 3,431.2 ​ $ 14,048.5 ​ $ 8,238.0 ​ $ 4,856.1 ​ $ 1,996.8 ​ $ 814.5 ​ $ 2,925.5 ​ $ 36,310.6 ​ ​ ​ ​ ​ ​ ​ ​ ​ ​ ​ ​ ​ ​ ​ ​ ​ ​ ​ ​ ​ ​ ​ ​ ​ Write-offs for the three months ended January 28, 2024: ​ ​ ​ ​ ​ ​ ​ ​ ​ ​ ​ ​ ​ ​ ​ ​ ​ ​ ​ ​ ​ ​ ​ ​ Agriculture and turf ​ ​ ​ ​ $ 1.5 ​ $ 2.9 ​ $ 1.8 ​ $ 3.6 ​ $ .6 ​ $ 8.8 ​ $ 19.2 Construction and forestry ​ $ .2 ​ ​ 5.5 ​ ​ 4.5 ​ ​ 2.2 ​ ​ .8 ​ ​ .7 ​ ​ 1.9 ​ ​ 15.8 Total ​ $ .2 ​ $ 7.0 ​ $ 7.4 ​ $ 4.0 ​ $ 4.4 ​ $ 1.3 ​ $ 10.7 ​ $ 35.0 ​ The credit quality and aging analysis of wholesale receivables was as follows: ​ ​ ​ ​ ​ ​ ​ ​ ​ ​ ​ ​ January 26 ​ October 27 ​ January 28 ​ ​ ​ 2025 ​ ​ 2024 ​ ​ 2024 Wholesale receivables: ​ ​ ​ ​ ​ ​ ​ ​ ​ Agriculture and turf ​ ​ ​ ​ ​ ​ ​ ​ ​ Current ​ $ 9,791.4 ​ $ 10,439.1 ​ $ 10,924.9 30-59 days past due ​ ​ 6.4 ​ ​ 4.5 ​ ​ 9.8 60-89 days past due ​ ​ 7.9 ​ ​ 4.2 ​ ​ 17.4 90+ days past due ​ ​ 9.3 ​ ​ 10.2 ​ ​ 34.7 Non-performing ​ ​ 29.0 ​ ​ 35.3 ​ ​ 5.8 Construction and forestry ​ ​ ​ ​ ​ ​ ​ ​ ​ Current ​ ​ 2,917.3 ​ ​ 3,599.9 ​ ​ 3,533.5 30-59 days past due ​ ​ 4.1 ​ ​ 8.1 ​ ​ 4.5 60-89 days past due ​ ​ 4.1 ​ ​ 5.1 ​ ​ 2.2 90+ days past due ​ ​ 13.7 ​ ​ 7.7 ​ ​ 10.0 Total wholesale receivables ​ $ 12,783.2 ​ $ 14,114.1 ​ $ 14,542.8 ​ Allowance for Credit Losses The allowance for credit losses is an estimate of the credit losses expected over the life of our Receivable portfolio. Non-performing Receivables are included in the estimate of expected credit losses. The allowance is measured on a collective basis for receivables with similar risk characteristics. Receivables that do not share risk characteristics are evaluated on an individual basis. Risk characteristics include: ● product category ● market ● geography ● credit risk ● remaining balance Recoveries from freestanding credit enhancements, such as dealer deposits and certain credit insurance and bank guarantee contracts, are not included in the estimate of expected credit losses. Recoveries from dealer deposits are recognized in “Other income” when the dealer’s deposit account is charged, while recoveries from other freestanding credit enhancements are generally recognized when the associated credit loss is recorded. An analysis of the allowance for credit losses and investment in Receivables was as follows: ​ ​ ​ ​ ​ ​ ​ ​ ​ ​ ​ ​ ​ ​ ​ Three Months Ended January 26, 2025 ​ ​ Retail Notes ​ Revolving ​ ​ ​ ​ ​ ​ ​ ​ &amp; Financing ​ Charge ​ Wholesale ​ Total ​ ​ Leases ​ Accounts ​ Receivables ​ Receivables Allowance for credit losses: ​ ​ ​ ​ ​ ​ ​ ​ ​ ​ ​ ​ Beginning of period balance ​ $ 192.4 ​ $ 7.6 ​ $ 27.5 ​ $ 227.5 Provision (credit) for credit losses* ​ 62.3 ​ ​ 1.9 ​ ​ (3.6) ​ ​ 60.6 Write-offs ​ (42.4) ​ ​ (12.5) ​ ​ (.2) ​ ​ (55.1) Recoveries ​ 2.2 ​ ​ 8.7 ​ ​ ​ ​ ​ 10.9 Translation adjustments ​ (.3) ​ ​ ​ ​ ​ (1.6) ​ ​ (1.9) End of period balance ​ $ 214.2 ​ $ 5.7 ​ $ 22.1 ​ $ 242.0 ​ ​ ​ ​ ​ ​ ​ ​ ​ ​ ​ ​ ​ Receivables: ​ ​ ​ ​ ​ ​ ​ ​ ​ ​ ​ ​ End of period balance ​ $ 34,423.0 ​ $ 3,220.2 ​ $ 12,783.2 ​ $ 50,426.4 ​ ​ ​ ​ ​ ​ ​ ​ ​ ​ ​ ​ ​ ​ ​ ​ ​ ​ ​ Three Months Ended January 28, 2024 ​ ​ Retail Notes ​ Revolving ​ ​ ​ ​ ​ ​ ​ ​ &amp; Financing ​ Charge ​ Wholesale ​ Total ​ ​ Leases ​ Accounts ​ Receivables ​ Receivables Allowance for credit losses: ​ ​ ​ ​ ​ ​ ​ ​ ​ ​ ​ ​ Beginning of period balance ​ $ 114.9 ​ $ 20.4 ​ $ 11.1 ​ $ 146.4 Provision (credit) for credit losses* ​ 22.8 ​ ​ (2.0) ​ ​ (.4) ​ ​ 20.4 Write-offs ​ (24.3) ​ ​ (10.7) ​ ​ ​ ​ ​ (35.0) Recoveries ​ 1.7 ​ ​ 7.6 ​ ​ ​ ​ ​ 9.3 Translation adjustments ​ ​ ​ ​ ​ ​ ​ (1.5) ​ ​ (1.5) End of period balance ​ $ 115.1 ​ $ 15.3 ​ $ 9.2 ​ $ 139.6 ​ ​ ​ ​ ​ ​ ​ ​ ​ ​ ​ ​ ​ Receivables: ​ ​ ​ ​ ​ ​ ​ ​ ​ ​ ​ ​ End of period balance ​ $ 33,385.1 ​ $ 2,925.5 ​ $ 14,542.8 ​ $ 50,853.4 * The allowance for credit losses increased in the first three months of 2025, primarily due to higher expected losses on retail notes and financing leases as a result of elevated delinquencies and market conditions. We monitor the economy as part of the allowance setting process, including potential impacts of the agricultural cycle and interest rates, among other factors, and qualitative adjustments to the allowance are incorporated as necessary. Recoveries from freestanding credit enhancements recorded in “Other income” were $7.9 and $7.3 for the first three months of 2025 and 2024, respectively. Modifications We occasionally grant contractual modifications to customers experiencing financial difficulties. Before offering a modification, we evaluate the ability of the customer to meet the modified payment terms. Modifications offered include payment deferrals, term extensions, or a combination thereof. Finance charges continue to accrue during the deferral or extension period with the exception of modifications related to bankruptcy proceedings. Our allowance for credit losses incorporates historical loss information, including the effects of loan modifications with customers. Therefore, additional adjustments to the allowance are generally not recorded upon modification of a loan. The ending amortized cost of Receivables modified with borrowers experiencing financial difficulty during the first quarter ended January 26, 2025 and January 28, 2024 were $24.1 and $9.3, respectively. These modifications represented .05% and .02% of our Receivable portfolio for the same periods, respectively. The financial effects of payment deferrals with borrowers experiencing financial difficulty resulted in a weighted average payment deferral of 7 months, while term extensions added a weighted average of 12 months to the terms of the modified contracts. Additionally, modifications with a combination of both payment deferrals and term extensions resulted in a weighted average payment deferral of 5 months and a weighted average term extension of 7 months. We continue to monitor the performance of Receivables that are modified with borrowers experiencing financial difficulty. The ending amortized cost and performance of Receivables modified during the prior twelve months ended January 26, 2025 and January 28, 2024 were as follows: ​ ​ ​ ​ ​ ​ ​ ​ ​ ​ January 26 ​ January 28 ​ ​ ​ 2025 ​ 2024* ​ Current ​ $ 63.9 ​ $ 8.6 ​ 30-59 days past due ​ ​ 6.6 ​ ​ .1 ​ 60-89 days past due ​ ​ 4.0 ​ ​ ​ ​ 90+ days past due ​ ​ 3.0 ​ ​ ​ ​ Non-performing ​ ​ 13.1 ​ ​ .6 ​ Total ​ $ 90.6 ​ $ 9.3 ​ * Defaults and subsequent write-offs of Receivables modified in the prior twelve months were not significant during the three months ended January 26, 2025 and January 28, 2024. In addition, at January 26, 2025, commitments to provide additional financing to these customers were not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ZATION OF RECEIVABLES</t>
        </is>
      </c>
      <c r="B1" s="2" t="inlineStr">
        <is>
          <t>3 Months Ended</t>
        </is>
      </c>
    </row>
    <row r="2">
      <c r="B2" s="2" t="inlineStr">
        <is>
          <t>Jan. 26, 2025</t>
        </is>
      </c>
    </row>
    <row r="3">
      <c r="A3" s="3" t="inlineStr">
        <is>
          <t>SECURITIZATION OF RECEIVABLES</t>
        </is>
      </c>
      <c r="B3" s="4" t="inlineStr">
        <is>
          <t xml:space="preserve"> </t>
        </is>
      </c>
    </row>
    <row r="4">
      <c r="A4" s="4" t="inlineStr">
        <is>
          <t>SECURITIZATION OF RECEIVABLES</t>
        </is>
      </c>
      <c r="B4" s="4" t="inlineStr">
        <is>
          <t>(5)  SECURITIZATION OF RECEIVABLES Our funding strategy includes retail note securitizations. While these securitization programs are administered in various forms, they are accomplished in the following basic steps: 1. We transfer retail notes into a bankruptcy-remote SPE. 2. The SPE issues debt to investors. The debt is secured by the retail notes. 3. Investors are paid back based on cash receipts from the retail notes. As part of step 1, these retail notes are legally isolated from the claims of our general creditors. This ensures cash receipts from the retail notes are accessible to pay back securitization program investors. The structure of these transactions does not meet the accounting criteria for a sale of receivables. As a result, they are accounted for as secured borrowings. The receivables and borrowings remain on our balance sheet and are separately reported as “Retail notes securitized” and “Securitization borrowings,” respectively. The components of the securitization programs were as follows: ​ ​ ​ ​ ​ ​ ​ ​ ​ ​ ​ ​ January 26 ​ October 27 ​ January 28 ​ ​ 2025 ​ 2024 ​ 2024 Retail notes securitized ​ $ 8,304.8 ​ $ 8,768.4 ​ $ 6,417.7 Allowance for credit losses ​ (49.6) ​ (47.0) ​ (17.8) Other assets * ​ 182.4 ​ 186.5 ​ 139.9 Total restricted securitized assets ​ $ 8,437.6 ​ $ 8,907.9 ​ $ 6,539.8 ​ ​ ​ ​ ​ ​ ​ ​ ​ ​ Securitization borrowings ​ $ 8,012.6 ​ $ 8,429.3 ​ $ 6,116.1 Accrued interest on borrowings ​ 11.5 ​ 13.9 ​ 10.0 Total liabilities related to restricted securitized assets ​ $ 8,024.1 ​ $ 8,443.2 ​ $ 6,126.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an. 26, 2025</t>
        </is>
      </c>
    </row>
    <row r="3">
      <c r="A3" s="3" t="inlineStr">
        <is>
          <t>LEASES</t>
        </is>
      </c>
      <c r="B3" s="4" t="inlineStr">
        <is>
          <t xml:space="preserve"> </t>
        </is>
      </c>
    </row>
    <row r="4">
      <c r="A4" s="4" t="inlineStr">
        <is>
          <t>LEASES</t>
        </is>
      </c>
      <c r="B4" s="4" t="inlineStr">
        <is>
          <t xml:space="preserve">(6)  LEASES We lease John Deere equipment and a limited amount of non-John Deere equipment to retail customers through sales-type, direct financing, and operating leases. Sales-type and direct financing leases are reported in “Financing leases” and operating leases are reported in “Equipment on operating leases – net.” Lease revenues earned by us were as follows: ​ ​ ​ ​ ​ ​ ​ ​ ​ ​ Three Months Ended ​ ​ ​ January 26 ​ January 28 ​ ​ ​ 2025 ​ 2024 ​ Sales-type and direct financing lease revenues ​ $ 28.2 ​ $ 27.0 ​ Operating lease revenues ​ ​ 254.1 ​ ​ 234.2 ​ Variable lease revenues ​ 4.1 ​ 4.0 ​ Total lease revenues ​ $ 286.4 ​ $ 265.2 ​ ​ Variable lease revenues reported above primarily relate to separately invoiced property taxes on leased equipment in certain markets, late fees, and excess use and damage fees. Excess use and damage fees are reported in “Other income” and were $.6 and $.4 for the first quarter of 2025 and 2024, respectively. The cost of equipment on operating leases by market was as follows: ​ ​ ​ ​ ​ ​ ​ ​ ​ ​ ​ ​ January 26 ​ October 27 ​ January 28 ​ ​ 2025 ​ 2024 ​ 2024 Agriculture and turf ​ $ 5,693.4 ​ $ 5,765.0 ​ $ 5,198.3 Construction and forestry ​ ​ 931.5 ​ 963.7 ​ ​ 1,005.7 Total ​ ​ 6,624.9 ​ ​ 6,728.7 ​ ​ 6,204.0 Accumulated depreciation ​ (1,331.2) ​ ​ (1,301.0) ​ ​ (1,270.6) Equipment on operating leases – net ​ $ 5,293.7 ​ $ 5,427.7 ​ $ 4,933.4 ​ Total operating lease residual values at January 26, 2025, October 27, 2024, and January 28, 2024 were $3,734.7, $3,786.2, and $3,483.7, respectively. John Deere dealers generally provide a first-loss residual value guarantee on operating lease originations. Total residual value guarantees were $697.5, $698.7, and $580.4 at January 26, 2025, October 27, 2024, and January 28, 2024, respectively. We discuss options to purchase the equipment or extend the lease prior to operating lease maturity with lessees and dealers. We remarket equipment returned to us upon termination of leases. The matured operating lease inventory balances at January 26, 2025, October 27, 2024, and January 28, 2024 were $33.3, $26.6, and $19.7, respectively. Matured operating lease inventory is reported in “Other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RECEIVABLE FROM AND PAYABLE TO JOHN DEERE</t>
        </is>
      </c>
      <c r="B1" s="2" t="inlineStr">
        <is>
          <t>3 Months Ended</t>
        </is>
      </c>
    </row>
    <row r="2">
      <c r="B2" s="2" t="inlineStr">
        <is>
          <t>Jan. 26, 2025</t>
        </is>
      </c>
    </row>
    <row r="3">
      <c r="A3" s="3" t="inlineStr">
        <is>
          <t>NOTES RECEIVABLE FROM AND PAYABLE TO JOHN DEERE</t>
        </is>
      </c>
      <c r="B3" s="4" t="inlineStr">
        <is>
          <t xml:space="preserve"> </t>
        </is>
      </c>
    </row>
    <row r="4">
      <c r="A4" s="4" t="inlineStr">
        <is>
          <t>NOTES RECEIVABLE FROM AND PAYABLE TO JOHN DEERE</t>
        </is>
      </c>
      <c r="B4" s="4" t="inlineStr">
        <is>
          <t>(7)  NOTES RECEIVABLE FROM AND PAYABLE TO JOHN DEERE We provide loans to Banco John Deere S.A. (BJD), a John Deere finance subsidiary in Brazil, which are reported in “Notes receivable from John Deere.” In 2024, John Deere entered into a joint venture agreement with a Brazilian bank, Banco Bradesco S.A. (Bradesco), for Bradesco to invest and become 50% owner of BJD. The transaction closed in February 2025. We plan to provide funding to the joint venture and will report the loans as receivables from related parties in future quarters. Balances due from BJD were as follows: ​ ​ ​ ​ ​ ​ ​ ​ ​ ​ ​ ​ January 26 ​ October 27 ​ January 28 ​ ​ 2025 ​ 2024 ​ 2024 Notes receivable from John Deere ​ $ 590.3 ​ $ 576.3 ​ $ 663.7 ​ The loan agreements mature over the next seven years and charge interest at competitive market rates. Interest earned from John Deere is recorded in “Other income” and was $10.1 for the first three months of 2025, compared with $11.5 for the same period last year. We also obtain funding from affiliated companies which resulted in notes payable to John Deere as follows: ​ ​ ​ ​ ​ ​ ​ ​ ​ ​ ​ ​ January 26 ​ October 27 ​ January 28 ​ ​ 2025 ​ 2024 ​ 2024 Notes payable to John Deere ​ $ 1,228.4 ​ $ 2,681.5 ​ $ 3,512.5 ​ The intercompany borrowings are primarily short-term in nature or contain a due on demand call option. There were no intercompany borrowings that were long-term loans without a due on demand call option at January 26, 2025 and October 27, 2024, compared with $542.3 at January 28, 2024. We pay interest to John Deere for these borrowings based on competitive market rates. Interest expense paid to John Deere was $9.9 and $43.8 for the three months ended January 26, 2025 and January 28, 2024, respectively, which is recorded in “Fees and interest paid to John Deere.” The decrease was primarily attributable to lower average intercompany borrowings in the first three months of 2025 compared to the same period i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EXTERNAL BORROWINGS</t>
        </is>
      </c>
      <c r="B1" s="2" t="inlineStr">
        <is>
          <t>3 Months Ended</t>
        </is>
      </c>
    </row>
    <row r="2">
      <c r="B2" s="2" t="inlineStr">
        <is>
          <t>Jan. 26, 2025</t>
        </is>
      </c>
    </row>
    <row r="3">
      <c r="A3" s="3" t="inlineStr">
        <is>
          <t>LONG-TERM EXTERNAL BORROWINGS</t>
        </is>
      </c>
      <c r="B3" s="4" t="inlineStr">
        <is>
          <t xml:space="preserve"> </t>
        </is>
      </c>
    </row>
    <row r="4">
      <c r="A4" s="4" t="inlineStr">
        <is>
          <t>LONG-TERM EXTERNAL BORROWINGS</t>
        </is>
      </c>
      <c r="B4" s="4" t="inlineStr">
        <is>
          <t>(8)  LONG-TERM EXTERNAL BORROWINGS Long-term external borrowings consisted of the following: ​ ​ ​ ​ ​ ​ ​ ​ ​ ​ ​ ​ January 26 ​ October 27 ​ January 28 ​ ​ 2025 ​ 2024 ​ 2024 Senior Debt: ​ ​ ​ ​ ​ ​ ​ ​ ​ Medium-term notes ​ $ 32,339.9 ​ $ 33,835.8 ​ $ 28,805.4 Finance lease obligations ​ ​ .1 ​ ​ .1 ​ ​ ​ Total senior debt ​ ​ 32,340.0 ​ ​ 33,835.9 ​ ​ 28,805.4 Unamortized debt discount and debt issuance costs ​ ​ (103.6) ​ ​ (110.5) ​ ​ (85.0) Total ​ $ 32,236.4 ​ $ 33,725.4 ​ $ 28,720.4 ​ Medium-term notes due through 2034 are primarily offered by prospectus and issued at fixed and variable rates. The principal balances of the medium-term notes were $33,128.1, $34,398.2, and $29,581.7 at January 26, 2025, October 27, 2024, and January 28, 2024, respectively. All outstanding medium-term notes are senior unsecured borrowings and generally rank equally with each other. The medium-term notes in the table above include unamortized fair value adjustments related to interest rate swa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an. 26, 2025</t>
        </is>
      </c>
    </row>
    <row r="3">
      <c r="A3" s="3" t="inlineStr">
        <is>
          <t>COMMITMENTS AND CONTINGENCIES</t>
        </is>
      </c>
      <c r="B3" s="4" t="inlineStr">
        <is>
          <t xml:space="preserve"> </t>
        </is>
      </c>
    </row>
    <row r="4">
      <c r="A4" s="4" t="inlineStr">
        <is>
          <t>COMMITMENTS AND CONTINGENCIES</t>
        </is>
      </c>
      <c r="B4" s="4" t="inlineStr">
        <is>
          <t>(9)  COMMITMENTS AND CONTINGENCIES We provide guarantees related to certain financial instruments issued by John Deere Financial Inc., a John Deere finance subsidiary in Canada. At January 26, 2025, the following notional amounts were guaranteed by us: ● Medium-term notes: $2,850.4 ● Commercial paper: $2,707.3 ● Derivatives: $5,423.9 , with a fair value liability of $78.2 The weighted-average interest rate on the medium-term notes at January 26, 2025 was 3.8% with a maximum remaining maturity of five years. We have commitments to extend credit to customers and John Deere dealers through lines of credit and other pre-approved credit arrangements. We apply the same credit policies and approval process for these commitments to extend credit as we do for our Receivables and Leases, and generally have the right to unconditionally cancel, alter, or amend the terms at any time. Collateral is not required for these commitments, but if credit is extended, collateral may be required upon funding. A significant portion of these commitments is not expected to be fully drawn upon; therefore, the total commitment amounts likely do not represent a future cash requirement. The unused commitments at January 26, 2025 were as follows: ● John Deere dealers: $12,424.6 ● Customers: $34,136.8 , primarily related to revolving charge accounts We have a reserve for credit losses of $4.2 on unfunded commitments that are not unconditionally cancellable at January 26, 2025, which is recorded in “Accounts payable and accrued expenses.” At January 26, 2025, we had restricted other assets associated with borrowings related to securitizations (see Note 5). Excluding the securitization programs, the remaining balance of restricted other assets was not material as of January 26, 2025. We are subject to various unresolved legal actions, the most prevalent of which relate to retail credit matters. Currently, we believe the reasonably possible range of losses for these unresolved legal actions would not have a material effect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Jan. 26, 2025</t>
        </is>
      </c>
    </row>
    <row r="3">
      <c r="A3" s="3" t="inlineStr">
        <is>
          <t>FAIR VALUE MEASUREMENTS</t>
        </is>
      </c>
      <c r="B3" s="4" t="inlineStr">
        <is>
          <t xml:space="preserve"> </t>
        </is>
      </c>
    </row>
    <row r="4">
      <c r="A4" s="4" t="inlineStr">
        <is>
          <t>FAIR VALUE MEASUREMENTS</t>
        </is>
      </c>
      <c r="B4" s="4" t="inlineStr">
        <is>
          <t xml:space="preserve">(10) FAIR VALUE MEASUREMENTS The fair values of financial instruments that do not approximate the carrying values were as follows: ​ ​ ​ ​ ​ ​ ​ ​ ​ ​ ​ ​ ​ ​ ​ ​ ​ ​ ​ ​ ​ January 26, 2025 ​ October 27, 2024 ​ January 28, 2024 ​ ​ Carrying ​ Fair ​ Carrying ​ Fair ​ Carrying ​ Fair ​ ​ Value ​ Value ​ Value ​ Value ​ Value ​ Value Receivables financed – net ​ $ 41,929.2 ​ $ 41,818.8 ​ $ 45,278.7 ​ $ 45,291.5 ​ $ 44,313.9 ​ $ 43,978.1 Retail notes securitized – net ​ 8,255.2 ​ 8,172.3 ​ 8,721.4 ​ 8,651.8 ​ 6,399.9 ​ 6,224.9 Securitization borrowings ​ 8,012.6 ​ ​ 8,033.7 ​ 8,429.3 ​ 8,451.1 ​ 6,116.1 ​ ​ 6,103.8 Current maturities of long-term ​ 8,376.6 ​ ​ 8,331.1 ​ 7,628.9 ​ 7,600.4 ​ 5,705.1 ​ ​ 5,610.7 Long-term external borrowings ​ 32,236.4 ​ 32,505.5 ​ 33,725.4 ​ 33,904.9 ​ 28,720.4 ​ 28,775.5 Fair value measurements above were Level 3 for all Receivables and Level 2 for all borrowings. Fair values of Receivables that were issued long-term were based on the discounted values of their related cash flows at interest rates currently being offered by us for similar Receivables. The fair values of the remaining Receivables approximated the carrying amounts. Fair values of long-term external borrowings and securitization borrowings were based on current market quotes for identical or similar borrowings and credit risk, or on the discounted values of their related cash flows at current market interest rates. Certain long-term external borrowings have been swapped to current variable interest rates. The carrying values of these long-term external borrowings include adjustments related to fair value hedges. Assets and liabilities measured at fair value on a recurring basis were as follows: ​ ​ ​ ​ ​ ​ ​ ​ ​ ​ ​ ​ January 26 October 27 January 28 ​ ​ 2025 ​ 2024 ​ 2024 Marketable securities ​ ​ ​ ​ ​ ​ International debt securities ​ $ 3.8 ​ $ 3.8 ​ $ 2.3 Receivables from John Deere ​ ​ ​ ​ ​ ​ ​ ​ ​ Derivatives ​ ​ 70.1 ​ ​ 192.3 ​ ​ 146.6 Other assets ​ ​ ​ ​ ​ ​ ​ ​ ​ Derivatives ​ ​ 1.4 ​ 27.7 ​ 22.2 Total assets ​ $ 75.3 ​ $ 223.8 ​ $ 171.1 ​ ​ ​ ​ ​ ​ ​ ​ ​ ​ Other payables to John Deere ​ ​ ​ ​ ​ ​ ​ ​ ​ Derivatives ​ $ 642.6 ​ $ 489.2 ​ $ 596.7 Accounts payable and accrued expenses ​ ​ ​ ​ ​ ​ ​ ​ ​ Derivatives ​ ​ 17.6 ​ .8 ​ 4.3 Total liabilities ​ $ 660.2 ​ $ 490.0 ​ $ 601.0 All fair value measurements in the table above were Level 2. Excluded from the table above were our cash equivalents, which were carried at cost that approximates fair value. The cash equivalents consist primarily of time deposits and money market funds. The international debt securities mature over the next six years. At January 26, 2025, the amortized cost basis and fair value of these available-for-sale debt securities were $4.6 and $3.8, respectively. There were no assets or liabilities measured at fair value on a nonrecurring basis during each of the periods ended January 26, 2025, October 27, 2024, and January 28, 2024. The following is a description of the valuation methodologies we use to measure certain balance sheet items at fair value: Marketable securities Derivative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Jan. 26, 2025</t>
        </is>
      </c>
    </row>
    <row r="3">
      <c r="A3" s="3" t="inlineStr">
        <is>
          <t>DERIVATIVE INSTRUMENTS</t>
        </is>
      </c>
      <c r="B3" s="4" t="inlineStr">
        <is>
          <t xml:space="preserve"> </t>
        </is>
      </c>
    </row>
    <row r="4">
      <c r="A4" s="4" t="inlineStr">
        <is>
          <t>DERIVATIVE INSTRUMENTS</t>
        </is>
      </c>
      <c r="B4" s="4" t="inlineStr">
        <is>
          <t>(11)  DERIVATIVE INSTRUMENTS Our outstanding derivative transactions are with both unrelated external counterparties and John Deere. For derivative transactions with John Deere, we utilize a centralized hedging structure in which John Deere enters into a derivative transaction with an unrelated external counterparty and simultaneously enters into a derivative transaction with us. Except for collateral provisions, the terms of the transaction between John Deere and us are identical to the terms of the transaction between John Deere and its unrelated external counterparty. Derivative asset and liability positions for transactions with John Deere are recorded in “Receivables from John Deere” and “Other payables to John Deere,” respectively. Derivative asset and liability positions for transactions with unrelated external counterparty banks are recorded in “Other assets” and “Accounts payable and accrued expenses,” respectively. The fair values of our derivative instruments and the associated notional amounts were as follows: ​ ​ ​ ​ ​ ​ ​ ​ ​ ​ ​ ​ ​ ​ ​ ​ ​ ​ ​ ​ ​ ​ ​ ​ ​ ​ ​ ​ ​ ​ ​ January 26, 2025 ​ ​ October 27, 2024 ​ ​ January 28, 2024 ​ ​ ​ ​ ​ ​ Fair Value ​ ​ ​ ​ ​ Fair Value ​ ​ ​ ​ ​ Fair Value ​ ​ ​ Notional ​ ​ Asset ​ ​ Liability ​ ​ Notional ​ ​ Asset ​ ​ Liability ​ ​ Notional ​ ​ Asset ​ ​ Liability Cash flow hedges: ​ ​ ​ ​ ​ ​ ​ ​ ​ ​ ​ ​ ​ ​ ​ ​ ​ ​ ​ ​ ​ ​ ​ ​ ​ ​ ​ Interest rate contracts - swaps ​ $ 3,275.0 ​ $ 1.4 ​ $ 31.1 ​ $ 2,875.0 ​ $ 2.9 ​ $ 20.0 ​ $ 2,200.0 ​ $ 27.4 ​ $ 4.4 ​ ​ ​ ​ ​ ​ ​ ​ ​ ​ ​ ​ ​ ​ ​ ​ ​ ​ ​ ​ ​ ​ ​ ​ ​ ​ ​ ​ Fair value hedges: ​ ​ ​ ​ ​ ​ ​ ​ ​ ​ ​ ​ ​ ​ ​ ​ ​ ​ ​ ​ ​ ​ ​ ​ ​ ​ ​ Interest rate contracts - swaps ​ ​ 14,734.5 ​ ​ 21.3 ​ ​ 585.3 ​ ​ 15,033.9 ​ ​ 107.8 ​ ​ 445.2 ​ ​ 11,779.6 ​ ​ 52.1 ​ ​ 547.3 Cross-currency interest rate contracts ​ ​ 974.5 ​ ​ ​ ​ ​ 2.1 ​ ​ 974.5 ​ ​ 30.4 ​ ​ ​ ​ ​ ​ ​ ​ ​ ​ ​ ​ ​ ​ ​ ​ ​ ​ ​ ​ ​ ​ ​ ​ ​ ​ ​ ​ ​ ​ ​ ​ ​ ​ ​ ​ ​ ​ ​ ​ Not designated as hedging instruments: ​ ​ ​ ​ ​ ​ ​ ​ ​ ​ ​ ​ ​ ​ ​ ​ ​ ​ ​ ​ ​ ​ ​ ​ ​ ​ ​ Interest rate contracts - swaps ​ ​ 6,655.1 ​ ​ 20.8 ​ ​ 11.7 ​ ​ 5,907.0 ​ ​ 25.9 ​ ​ 15.0 ​ ​ 7,784.7 ​ ​ 53.8 ​ ​ 18.3 Foreign currency exchange contracts ​ ​ 1,494.0 ​ ​ 1.4 ​ ​ 17.6 ​ ​ 1,707.8 ​ ​ 27.7 ​ ​ .8 ​ ​ 1,814.8 ​ ​ 22.2 ​ ​ 4.3 Cross-currency interest rate contracts ​ ​ 164.0 ​ ​ 14.5 ​ ​ .3 ​ ​ 157.8 ​ ​ 16.5 ​ ​ .2 ​ ​ 188.6 ​ ​ ​ ​ ​ 13.4 Interest rate caps - sold ​ ​ 1,916.2 ​ ​ ​ ​ ​ 12.1 ​ ​ 1,469.1 ​ ​ ​ ​ ​ 8.8 ​ ​ 1,199.5 ​ ​ ​ ​ ​ 13.3 Interest rate caps - purchased ​ ​ 1,916.2 ​ ​ 12.1 ​ ​ ​ ​ ​ 1,469.1 ​ ​ 8.8 ​ ​ ​ ​ ​ 1,199.5 ​ ​ 13.3 ​ ​ ​ ​ The amount of loss recorded in other comprehensive income (OCI) related to cash flow hedges at January 26, 2025 that is expected to be reclassified to interest expense in the next twelve months if interest rates remain unchanged is $15.8 after-tax. No gains or losses were reclassified from OCI to earnings based on the probability that the original forecasted transaction would not occur. The amounts recorded in the consolidated balance sheets related to borrowings designated in fair value hedging relationships were as follows. Fair value hedging adjustments are included in the carrying amount of the hedged item. ​ ​ ​ ​ ​ ​ ​ ​ ​ ​ ​ ​ ​ ​ ​ ​ Active Hedging Relationships ​ Discontinued Hedging Relationships ​ ​ ​ ​ ​ Cumulative ​ Carrying ​ Cumulative ​ ​ ​ Carrying ​ Fair Value ​ Amount of ​ Fair Value ​ ​ ​ Amount of ​ Hedging ​ Formerly ​ Hedging ​ January 26, 2025 ​ Hedged Item ​ Adjustment ​ Hedged Item ​ Adjustment ​ Current maturities of long-term external borrowings ​ ​ ​ ​ ​ ​ ​ $ 2,109.7 ​ $ (14.3) ​ Long-term external borrowings ​ $ 15,002.0 ​ $ (608.8) ​ ​ 8,922.6 ​ ​ (179.4) ​ ​ ​ ​ ​ ​ ​ ​ ​ ​ ​ ​ ​ ​ ​ October 27, 2024 ​ ​ ​ ​ ​ ​ ​ ​ ​ ​ ​ ​ ​ Current maturities of long-term external borrowings ​ ​ ​ ​ ​ ​ ​ $ 1,781.8 ​ $ 7.3 ​ Long-term external borrowings ​ $ 15,596.8 ​ $ (335.1) ​ ​ 8,625.8 ​ ​ (227.3) ​ ​ ​ ​ ​ ​ ​ ​ ​ ​ ​ ​ ​ ​ ​ January 28, 2024 ​ ​ ​ ​ ​ ​ ​ ​ ​ ​ ​ ​ ​ Current maturities of long-term external borrowings ​ ​ ​ ​ ​ ​ ​ $ 1,959.5 ​ $ 10.4 ​ Long-term external borrowings ​ $ 11,220.3 ​ $ (506.6) ​ ​ 7,710.9 ​ ​ (269.7) ​ ​ The classification and gains (losses), including accrued interest expense, related to derivative instruments on the statements of consolidated income consisted of the following: ​ ​ ​ ​ ​ ​ ​ ​ ​ ​ Three Months Ended ​ ​ January 26 ​ January 28 ​ 2025 2024 Fair Value Hedges ​ ​ ​ ​ ​ ​ Interest rate contracts – Interest expense * $ (345.1) ​ $ 335.7 ​ ​ ​ ​ ​ ​ ​ Cash Flow Hedges ​ ​ ​ ​ ​ ​ Recognized in OCI: ​ ​ ​ ​ ​ ​ Interest rate contracts – OCI (pretax) $ 6.8 ​ $ (7.8) Reclassified from OCI: ​ ​ ​ ​ ​ ​ Interest rate contracts – 9.2 ​ 11.9 ​ ​ ​ ​ ​ ​ ​ Not Designated as Hedges ​ ​ ​ ​ ​ ​ Interest rate contracts – Interest expense * $ (3.8) ​ $ (5.7) Foreign currency exchange contracts – Administrative and operating expenses * ​ 109.4 ​ ​ (103.2) Total not designated ​ $ 105.6 ​ $ (108.9) * Included in the table above are interest expense and administrative and operating expense amounts we incurred on derivatives transacted with John Deere. The amounts we recognized on these affiliated party transactions for the three months ended January 26, 2025 and January 28, 2024 were gains (losses) of $(337.3) and $331.4, respectively. None of our derivative agreements contain credit-risk-related contingent features. We have a loss sharing agreement with John Deere in which we have agreed to absorb any losses and expenses John Deere incurs if an unrelated external counterparty fails to meet its obligations on a derivative transaction that John Deere entered into to manage our exposures. The loss sharing agreement did not increase the maximum amount of loss that we would incur, after considering collateral received and netting arrangements, as of January 26, 2025, October 27, 2024, and January 28, 2024. Derivatives are recorded without offsetting for netting arrangements or collateral. The impact on the derivative assets and liabilities for external derivatives and those with John Deere related to netting arrangements and any collateral received or paid were as follows: ​ ​ ​ ​ ​ ​ ​ ​ ​ ​ ​ ​ ​ ​ ​ ​ ​ ​ January 26, 2025 ​ ​ ​ Gross Amounts ​ Netting ​ Collateral ​ Net ​ Derivatives: ​ ​ ​ ​ ​ ​ ​ ​ ​ ​ ​ ​ ​ Assets ​ ​ ​ ​ ​ ​ ​ External ​ $ 1.4 ​ ​ ​ ​ ​ ​ ​ $ 1.4 ​ John Deere ​ 70.1 ​ $ (25.5) ​ ​ ​ ​ 44.6 ​ Liabilities ​ ​ ​ ​ ​ ​ ​ ​ ​ ​ ​ ​ ​ External ​ 17.6 ​ ​ ​ ​ ​ ​ 17.6 ​ John Deere ​ 642.6 ​ (25.5) ​ ​ ​ 617.1 ​ ​ ​ ​ ​ ​ ​ ​ ​ ​ ​ ​ ​ ​ ​ ​ ​ ​ ​ October 27, 2024 ​ ​ ​ Gross Amounts ​ Netting ​ Collateral ​ Net ​ Derivatives: ​ ​ ​ ​ ​ ​ ​ ​ ​ ​ ​ ​ ​ Assets ​ ​ ​ ​ ​ ​ ​ External ​ $ 27.7 ​ $ (.1) ​ ​ ​ $ 27.6 ​ John Deere ​ 192.3 ​ (151.2) ​ ​ ​ ​ 41.1 ​ Liabilities ​ ​ ​ ​ ​ ​ ​ ​ ​ ​ ​ ​ ​ External ​ .8 ​ (.1) ​ ​ ​ ​ .7 ​ John Deere ​ 489.2 ​ (151.2) ​ ​ ​ ​ 338.0 ​ ​ ​ ​ ​ ​ ​ ​ ​ ​ ​ ​ ​ ​ ​ ​ ​ ​ ​ January 28, 2024 ​ ​ ​ Gross Amounts ​ Netting ​ Collateral ​ Net ​ Derivatives: ​ ​ ​ ​ ​ ​ ​ ​ ​ ​ ​ ​ ​ Assets ​ ​ ​ ​ ​ ​ ​ External ​ $ 22.2 ​ $ (3.0) ​ ​ ​ ​ $ 19.2 ​ John Deere ​ 146.6 ​ ​ (101.6) ​ ​ ​ ​ 45.0 ​ Liabilities ​ ​ ​ ​ ​ ​ ​ ​ ​ ​ ​ ​ ​ External ​ 4.3 ​ (3.0) ​ ​ ​ ​ 1.3 ​ John Deere ​ 596.7 ​ (101.6) ​ ​ ​ 49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Jan. 26, 2025</t>
        </is>
      </c>
    </row>
    <row r="3">
      <c r="A3" s="3" t="inlineStr">
        <is>
          <t>SUBSEQUENT EVENT</t>
        </is>
      </c>
      <c r="B3" s="4" t="inlineStr">
        <is>
          <t xml:space="preserve"> </t>
        </is>
      </c>
    </row>
    <row r="4">
      <c r="A4" s="4" t="inlineStr">
        <is>
          <t>SUBSEQUENT EVENT</t>
        </is>
      </c>
      <c r="B4" s="4" t="inlineStr">
        <is>
          <t>(12) On February 24, 2025 , Capital Corporation declared a $630 dividend to be paid to JDFS on March 12, 2025 . JDFS, in turn, declared a $630 dividend to Deere &amp; Company, also payable on March 12,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atements of Consolidated Income - USD ($) $ in Millions</t>
        </is>
      </c>
      <c r="B1" s="2" t="inlineStr">
        <is>
          <t>3 Months Ended</t>
        </is>
      </c>
    </row>
    <row r="2">
      <c r="B2" s="2" t="inlineStr">
        <is>
          <t>Jan. 26, 2025</t>
        </is>
      </c>
      <c r="C2" s="2" t="inlineStr">
        <is>
          <t>Jan. 28, 2024</t>
        </is>
      </c>
    </row>
    <row r="3">
      <c r="A3" s="3" t="inlineStr">
        <is>
          <t>Revenues</t>
        </is>
      </c>
      <c r="B3" s="4" t="inlineStr">
        <is>
          <t xml:space="preserve"> </t>
        </is>
      </c>
      <c r="C3" s="4" t="inlineStr">
        <is>
          <t xml:space="preserve"> </t>
        </is>
      </c>
    </row>
    <row r="4">
      <c r="A4" s="4" t="inlineStr">
        <is>
          <t>Finance income earned on retail notes</t>
        </is>
      </c>
      <c r="B4" s="6" t="n">
        <v>507.4</v>
      </c>
      <c r="C4" s="6" t="n">
        <v>452.3</v>
      </c>
    </row>
    <row r="5">
      <c r="A5" s="4" t="inlineStr">
        <is>
          <t>Lease revenues</t>
        </is>
      </c>
      <c r="B5" s="7" t="n">
        <v>285.8</v>
      </c>
      <c r="C5" s="7" t="n">
        <v>264.8</v>
      </c>
    </row>
    <row r="6">
      <c r="A6" s="4" t="inlineStr">
        <is>
          <t>Revolving charge account income</t>
        </is>
      </c>
      <c r="B6" s="7" t="n">
        <v>116.4</v>
      </c>
      <c r="C6" s="7" t="n">
        <v>105.2</v>
      </c>
    </row>
    <row r="7">
      <c r="A7" s="4" t="inlineStr">
        <is>
          <t>Finance income earned on wholesale receivables</t>
        </is>
      </c>
      <c r="B7" s="5" t="n">
        <v>241</v>
      </c>
      <c r="C7" s="7" t="n">
        <v>271.1</v>
      </c>
    </row>
    <row r="8">
      <c r="A8" s="4" t="inlineStr">
        <is>
          <t>Other income</t>
        </is>
      </c>
      <c r="B8" s="7" t="n">
        <v>47.8</v>
      </c>
      <c r="C8" s="7" t="n">
        <v>67.09999999999999</v>
      </c>
    </row>
    <row r="9">
      <c r="A9" s="4" t="inlineStr">
        <is>
          <t>Total revenues</t>
        </is>
      </c>
      <c r="B9" s="7" t="n">
        <v>1198.4</v>
      </c>
      <c r="C9" s="7" t="n">
        <v>1160.5</v>
      </c>
    </row>
    <row r="10">
      <c r="A10" s="3" t="inlineStr">
        <is>
          <t>Expenses</t>
        </is>
      </c>
      <c r="B10" s="4" t="inlineStr">
        <is>
          <t xml:space="preserve"> </t>
        </is>
      </c>
      <c r="C10" s="4" t="inlineStr">
        <is>
          <t xml:space="preserve"> </t>
        </is>
      </c>
    </row>
    <row r="11">
      <c r="A11" s="4" t="inlineStr">
        <is>
          <t>Interest expense</t>
        </is>
      </c>
      <c r="B11" s="7" t="n">
        <v>637.3</v>
      </c>
      <c r="C11" s="7" t="n">
        <v>571.4</v>
      </c>
    </row>
    <row r="12">
      <c r="A12" s="3" t="inlineStr">
        <is>
          <t>Operating expenses:</t>
        </is>
      </c>
      <c r="B12" s="4" t="inlineStr">
        <is>
          <t xml:space="preserve"> </t>
        </is>
      </c>
      <c r="C12" s="4" t="inlineStr">
        <is>
          <t xml:space="preserve"> </t>
        </is>
      </c>
    </row>
    <row r="13">
      <c r="A13" s="4" t="inlineStr">
        <is>
          <t>Depreciation of equipment on operating leases</t>
        </is>
      </c>
      <c r="B13" s="7" t="n">
        <v>178.5</v>
      </c>
      <c r="C13" s="7" t="n">
        <v>167.2</v>
      </c>
    </row>
    <row r="14">
      <c r="A14" s="4" t="inlineStr">
        <is>
          <t>Administrative and operating expenses</t>
        </is>
      </c>
      <c r="B14" s="7" t="n">
        <v>108.9</v>
      </c>
      <c r="C14" s="7" t="n">
        <v>132.2</v>
      </c>
    </row>
    <row r="15">
      <c r="A15" s="4" t="inlineStr">
        <is>
          <t>Provision for credit losses</t>
        </is>
      </c>
      <c r="B15" s="7" t="n">
        <v>60.4</v>
      </c>
      <c r="C15" s="5" t="n">
        <v>21</v>
      </c>
    </row>
    <row r="16">
      <c r="A16" s="4" t="inlineStr">
        <is>
          <t>Total operating expenses</t>
        </is>
      </c>
      <c r="B16" s="7" t="n">
        <v>369.8</v>
      </c>
      <c r="C16" s="7" t="n">
        <v>377.5</v>
      </c>
    </row>
    <row r="17">
      <c r="A17" s="4" t="inlineStr">
        <is>
          <t>Total expenses</t>
        </is>
      </c>
      <c r="B17" s="7" t="n">
        <v>1007.1</v>
      </c>
      <c r="C17" s="7" t="n">
        <v>948.9</v>
      </c>
    </row>
    <row r="18">
      <c r="A18" s="4" t="inlineStr">
        <is>
          <t>Income of Consolidated Group before Income Taxes</t>
        </is>
      </c>
      <c r="B18" s="7" t="n">
        <v>191.3</v>
      </c>
      <c r="C18" s="7" t="n">
        <v>211.6</v>
      </c>
    </row>
    <row r="19">
      <c r="A19" s="4" t="inlineStr">
        <is>
          <t>Provision for income taxes</t>
        </is>
      </c>
      <c r="B19" s="7" t="n">
        <v>32.9</v>
      </c>
      <c r="C19" s="7" t="n">
        <v>38.9</v>
      </c>
    </row>
    <row r="20">
      <c r="A20" s="4" t="inlineStr">
        <is>
          <t>Income of Consolidated Group</t>
        </is>
      </c>
      <c r="B20" s="7" t="n">
        <v>158.4</v>
      </c>
      <c r="C20" s="7" t="n">
        <v>172.7</v>
      </c>
    </row>
    <row r="21">
      <c r="A21" s="4" t="inlineStr">
        <is>
          <t>Equity in income of unconsolidated affiliate</t>
        </is>
      </c>
      <c r="B21" s="7" t="n">
        <v>0.9</v>
      </c>
      <c r="C21" s="7" t="n">
        <v>1.3</v>
      </c>
    </row>
    <row r="22">
      <c r="A22" s="4" t="inlineStr">
        <is>
          <t>Net Income</t>
        </is>
      </c>
      <c r="B22" s="7" t="n">
        <v>159.3</v>
      </c>
      <c r="C22" s="5" t="n">
        <v>174</v>
      </c>
    </row>
    <row r="23">
      <c r="A23" s="4" t="inlineStr">
        <is>
          <t>Less: Net income (loss) attributable to noncontrolling interests</t>
        </is>
      </c>
      <c r="B23" s="7" t="n">
        <v>0.2</v>
      </c>
      <c r="C23" s="7" t="n">
        <v>-0.5</v>
      </c>
    </row>
    <row r="24">
      <c r="A24" s="4" t="inlineStr">
        <is>
          <t>Net Income Attributable to the Company</t>
        </is>
      </c>
      <c r="B24" s="7" t="n">
        <v>159.1</v>
      </c>
      <c r="C24" s="7" t="n">
        <v>174.5</v>
      </c>
    </row>
    <row r="25">
      <c r="A25" s="4" t="inlineStr">
        <is>
          <t>Related Party</t>
        </is>
      </c>
      <c r="B25" s="4" t="inlineStr">
        <is>
          <t xml:space="preserve"> </t>
        </is>
      </c>
      <c r="C25" s="4" t="inlineStr">
        <is>
          <t xml:space="preserve"> </t>
        </is>
      </c>
    </row>
    <row r="26">
      <c r="A26" s="3" t="inlineStr">
        <is>
          <t>Expenses</t>
        </is>
      </c>
      <c r="B26" s="4" t="inlineStr">
        <is>
          <t xml:space="preserve"> </t>
        </is>
      </c>
      <c r="C26" s="4" t="inlineStr">
        <is>
          <t xml:space="preserve"> </t>
        </is>
      </c>
    </row>
    <row r="27">
      <c r="A27" s="4" t="inlineStr">
        <is>
          <t>Interest expense</t>
        </is>
      </c>
      <c r="B27" s="7" t="n">
        <v>9.9</v>
      </c>
      <c r="C27" s="7" t="n">
        <v>43.8</v>
      </c>
    </row>
    <row r="28">
      <c r="A28" s="3" t="inlineStr">
        <is>
          <t>Operating expenses:</t>
        </is>
      </c>
      <c r="B28" s="4" t="inlineStr">
        <is>
          <t xml:space="preserve"> </t>
        </is>
      </c>
      <c r="C28" s="4" t="inlineStr">
        <is>
          <t xml:space="preserve"> </t>
        </is>
      </c>
    </row>
    <row r="29">
      <c r="A29" s="4" t="inlineStr">
        <is>
          <t>Fees and interest paid to John Deere</t>
        </is>
      </c>
      <c r="B29" s="8" t="n">
        <v>22</v>
      </c>
      <c r="C29" s="6" t="n">
        <v>57.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Jan. 26, 2025</t>
        </is>
      </c>
      <c r="C2" s="2" t="inlineStr">
        <is>
          <t>Jan. 28, 2024</t>
        </is>
      </c>
    </row>
    <row r="3">
      <c r="A3" s="3" t="inlineStr">
        <is>
          <t>Pay vs Performance Disclosure</t>
        </is>
      </c>
      <c r="B3" s="4" t="inlineStr">
        <is>
          <t xml:space="preserve"> </t>
        </is>
      </c>
      <c r="C3" s="4" t="inlineStr">
        <is>
          <t xml:space="preserve"> </t>
        </is>
      </c>
    </row>
    <row r="4">
      <c r="A4" s="4" t="inlineStr">
        <is>
          <t>Net Income (Loss)</t>
        </is>
      </c>
      <c r="B4" s="6" t="n">
        <v>159.1</v>
      </c>
      <c r="C4" s="6" t="n">
        <v>174.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26,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ORGANIZATION AND CONSOLIDATION (Policies)</t>
        </is>
      </c>
      <c r="B1" s="2" t="inlineStr">
        <is>
          <t>3 Months Ended</t>
        </is>
      </c>
    </row>
    <row r="2">
      <c r="B2" s="2" t="inlineStr">
        <is>
          <t>Jan. 26, 2025</t>
        </is>
      </c>
    </row>
    <row r="3">
      <c r="A3" s="3" t="inlineStr">
        <is>
          <t>ORGANIZATION AND CONSOLIDATION</t>
        </is>
      </c>
      <c r="B3" s="4" t="inlineStr">
        <is>
          <t xml:space="preserve"> </t>
        </is>
      </c>
    </row>
    <row r="4">
      <c r="A4" s="4" t="inlineStr">
        <is>
          <t>Fiscal Period, Policy</t>
        </is>
      </c>
      <c r="B4" s="4" t="inlineStr">
        <is>
          <t>We use a 52/53 week fiscal year with quarters ending on the last Sunday in the reporting period. The first quarter ends for fiscal years 2025 and 2024 were January 26, 2025 and January 28, 2024, respectively. Both periods contained 13 weeks. Fiscal year 2025 will contain 53 weeks, with the additional week occurring in the fourth quarter. Unless otherwise stated, references to particular years, quarters, or months refer to our fiscal years generally ending in October and the associated periods in those fiscal years.</t>
        </is>
      </c>
    </row>
    <row r="5">
      <c r="A5" s="4" t="inlineStr">
        <is>
          <t>Use of Estimates in Financial Statements, Policy</t>
        </is>
      </c>
      <c r="B5" s="4" t="inlineStr">
        <is>
          <t>Certain accounting policies require management to make estimates and assumptions in determining the amounts reflected in the financial statements and related disclosures. Actual results could differ from those estimates.</t>
        </is>
      </c>
    </row>
    <row r="6">
      <c r="A6" s="4" t="inlineStr">
        <is>
          <t>New Accounting Pronouncements, Policy</t>
        </is>
      </c>
      <c r="B6" s="4" t="inlineStr">
        <is>
          <t>We closely monitor all Accounting Standard Updates (ASUs) issued by the Financial Accounting Standards Board (FASB) and other authoritative guidance. We adopted the following standard in 2025, which did not have a material effect on our consolidated financial statements. ​ ​ 2023-05 — Business Combinations—Joint Venture Formations (Subtopic 805-60): Recognition and Initial Measurement Accounting Pronouncements to be Adopted In November 2024, the FASB issued ASU 2024-03, Income Statement – Reporting Comprehensive Income – Expense Disaggregation Disclosures (Subtopic 220-40): Disaggregation of Income Statement Expenses, which expands disclosures about specific expense categories presented on the face of the income statement. In January 2025, the FASB issued ASU 2025-01, Income Statement – Reporting Comprehensive Income – Expense Disaggregation Disclosures (Subtopic 220-40), which clarifies the effective date of ASU 2024-03. The ASU will be effective for us beginning with our annual reporting for fiscal year 2028 and interim periods thereafter. We are assessing the effect of ASU 2024-03 on our related disclosures. In December 2023, the FASB issued ASU 2023-09, Income Taxes (Topic 740): Improvements to Income Tax Disclosures, which expands disclosures in an entity’s income tax rate reconciliation table and cash taxes paid both in the U.S. and foreign jurisdictions. The ASU will be effective for us beginning with our annual reporting for fiscal year 2026. We are assessing the effect of this update on our related disclosures. We will also adopt the following standards in future periods, none of which are expected to have a material effect on our consolidated financial statements. ​ 2024-04 — Debt – Debt with Conversion and Other Options (Subtopic 470-20): Induced Conversions of Convertible Debt Instruments ​ 2023-07 — Segment Reporting (Topic 280): Improvements to Reportable Segment Disclosures ​ 2023-06 — Disclosure Improvements: Codification Amendments in Response to the SEC’s Disclosure Update and Simplification Initiative ​ ​</t>
        </is>
      </c>
    </row>
    <row r="7">
      <c r="A7" s="4" t="inlineStr">
        <is>
          <t>Credit Quality, Policy</t>
        </is>
      </c>
      <c r="B7" s="4" t="inlineStr">
        <is>
          <t xml:space="preserve">The allowance for credit losses is an estimate of the credit losses expected over the life of our Receivable portfolio. Non-performing Receivables are included in the estimate of expected credit losses. The allowance is measured on a collective basis for receivables with similar risk characteristics. Receivables that do not share risk characteristics are evaluated on an individual basis. Risk characteristics include: ● product category ● market ● geography ● credit risk ● remaining balance Recoveries from freestanding credit enhancements, such as dealer deposits and certain credit insurance and bank guarantee contracts, are not included in the estimate of expected credit losses. Recoveries from dealer deposits are recognized in “Other income” when the dealer’s deposit account is charged, while recoveries from other freestanding credit enhancements are generally recognized when the associated credit loss is recorded. Modifications We occasionally grant contractual modifications to customers experiencing financial difficulties. Before offering a modification, we evaluate the ability of the customer to meet the modified payment terms. Modifications offered include payment deferrals, term extensions, or a combination thereof. Finance charges continue to accrue during the deferral or extension period with the exception of modifications related to bankruptcy proceedings. Our allowance for credit losses incorporates historical loss information, including the effects of loan modifications with customers. Therefore, additional adjustments to the allowance are generally not recorded upon modification of a loan. </t>
        </is>
      </c>
    </row>
    <row r="8">
      <c r="A8" s="4" t="inlineStr">
        <is>
          <t>Securitization of Receivables, Policy</t>
        </is>
      </c>
      <c r="B8" s="4" t="inlineStr">
        <is>
          <t xml:space="preserve">Our funding strategy includes retail note securitizations. While these securitization programs are administered in various forms, they are accomplished in the following basic steps: 1. We transfer retail notes into a bankruptcy-remote SPE. 2. The SPE issues debt to investors. The debt is secured by the retail notes. 3. Investors are paid back based on cash receipts from the retail notes. As part of step 1, these retail notes are legally isolated from the claims of our general creditors. This ensures cash receipts from the retail notes are accessible to pay back securitization program investors. The structure of these transactions does not meet the accounting criteria for a sale of receivables. As a result, they are accounted for as secured borrowings. The receivables and borrowings remain on our balance sheet and are separately reported as “Retail notes securitized” and “Securitization borrowings,”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TEMS (Tables)</t>
        </is>
      </c>
      <c r="B1" s="2" t="inlineStr">
        <is>
          <t>3 Months Ended</t>
        </is>
      </c>
    </row>
    <row r="2">
      <c r="B2" s="2" t="inlineStr">
        <is>
          <t>Jan. 26, 2025</t>
        </is>
      </c>
    </row>
    <row r="3">
      <c r="A3" s="3" t="inlineStr">
        <is>
          <t>OTHER COMPREHENSIVE INCOME ITEMS</t>
        </is>
      </c>
      <c r="B3" s="4" t="inlineStr">
        <is>
          <t xml:space="preserve"> </t>
        </is>
      </c>
    </row>
    <row r="4">
      <c r="A4" s="4" t="inlineStr">
        <is>
          <t>Schedule of After-Tax Changes in Accumulated Other Comprehensive Income (Loss)</t>
        </is>
      </c>
      <c r="B4" s="4" t="inlineStr">
        <is>
          <t>The after-tax components of accumulated other comprehensive income (loss) were as follows: ​ ​ ​ ​ ​ ​ ​ ​ ​ ​ ​ ​ January 26 ​ October 27 ​ January 28 ​ ​ 2025 ​ 2024 ​ 2024 Cumulative translation adjustment ​ $ (150.7) ​ $ (114.0) ​ $ (110.0) Unrealized gain (loss) on derivatives ​ ​ (33.2) ​ ​ (31.3) ​ ​ 19.2 Unrealized loss on debt securities ​ ​ (.6) ​ ​ (.9) ​ ​ (1.8) Total accumulated other comprehensive income (loss) ​ $ (184.5) ​ $ (146.2) ​ $ (92.6)</t>
        </is>
      </c>
    </row>
    <row r="5">
      <c r="A5" s="4" t="inlineStr">
        <is>
          <t>Schedule of Amounts Recorded in and Reclassifications out of Other Comprehensive Income (Loss) and the Income Tax Effects</t>
        </is>
      </c>
      <c r="B5" s="4" t="inlineStr">
        <is>
          <t>The following tables reflect amounts recorded in other comprehensive income (loss), as well as reclassifications out of other comprehensive income (loss). ​ ​ ​ ​ ​ ​ ​ ​ ​ ​ ​ ​ Before ​ Tax ​ After ​ ​ Tax ​ (Expense) ​ Tax ​ ​ Amount ​ Credit ​ Amount Three Months Ended January 26, 2025 ​ ​ ​ ​ ​ ​ Cumulative translation adjustment ​ $ (36.7) ​ ​ ​ ​ $ (36.7) Unrealized gain (loss) on derivatives: ​ ​ ​ ​ ​ ​ ​ ​ ​ Unrealized hedging gain (loss) ​ 6.8 ​ $ (1.4) ​ ​ 5.4 Reclassification of realized (gain) loss to Interest expense ​ (9.2) ​ ​ 1.9 ​ ​ (7.3) Net unrealized gain (loss) on derivatives ​ (2.4) ​ ​ .5 ​ (1.9) Unrealized gain (loss) on debt securities: ​ ​ ​ ​ ​ ​ ​ ​ ​ Unrealized holding gain (loss) ​ ​ .4 ​ ​ (.1) ​ ​ .3 Total other comprehensive income (loss) ​ $ (38.7) ​ $ .4 ​ $ (38.3) ​ ​ ​ ​ ​ ​ ​ ​ ​ ​ Three Months Ended January 28, 2024 ​ ​ ​ ​ ​ ​ ​ ​ ​ Cumulative translation adjustment ​ $ 26.8 ​ ​ ​ ​ $ 26.8 Unrealized gain (loss) on derivatives: ​ ​ ​ ​ ​ ​ ​ ​ ​ Unrealized hedging gain (loss) ​ (7.8) ​ $ 1.6 ​ (6.2) Reclassification of realized (gain) loss to Interest expense ​ (11.9) ​ ​ 2.5 ​ ​ (9.4) Net unrealized gain (loss) on derivatives ​ (19.7) ​ 4.1 ​ (15.6) Unrealized gain (loss) on debt securities: ​ ​ ​ ​ ​ ​ ​ ​ ​ Unrealized holding gain (loss) ​ ​ .8 ​ ​ (.2) ​ ​ .6 Total other comprehensive income (loss) ​ $ 7.9 ​ $ 3.9 ​ $ 1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3 Months Ended</t>
        </is>
      </c>
    </row>
    <row r="2">
      <c r="B2" s="2" t="inlineStr">
        <is>
          <t>Jan. 26, 2025</t>
        </is>
      </c>
    </row>
    <row r="3">
      <c r="A3" s="3" t="inlineStr">
        <is>
          <t>Receivables</t>
        </is>
      </c>
      <c r="B3" s="4" t="inlineStr">
        <is>
          <t xml:space="preserve"> </t>
        </is>
      </c>
    </row>
    <row r="4">
      <c r="A4" s="4" t="inlineStr">
        <is>
          <t>Accrued finance income and lease revenue reversed on non-performing Receivables, and finance income and lease revenue recognized from cash payments on non-performing Receivables</t>
        </is>
      </c>
      <c r="B4" s="4" t="inlineStr">
        <is>
          <t>Accrued finance income and lease revenue reversed on non-performing Receivables, and finance income and lease revenue recognized from cash payments on non-performing Receivables were as follows : ​ ​ ​ ​ ​ ​ ​ ​ ​ Three Months Ended ​ ​ January 26 ​ January 28 ​ ​ 2025 ​ 2024 Accrued finance income and lease revenue reversed ​ $ 13.4 ​ $ 6.7 Finance income and lease revenue recognized on cash payments ​ ​ 11.2 ​ ​ 5.9</t>
        </is>
      </c>
    </row>
    <row r="5">
      <c r="A5" s="4" t="inlineStr">
        <is>
          <t>Analysis of the Allowance for Credit Losses and Investment in Receivables</t>
        </is>
      </c>
      <c r="B5" s="4" t="inlineStr">
        <is>
          <t>An analysis of the allowance for credit losses and investment in Receivables was as follows: ​ ​ ​ ​ ​ ​ ​ ​ ​ ​ ​ ​ ​ ​ ​ Three Months Ended January 26, 2025 ​ ​ Retail Notes ​ Revolving ​ ​ ​ ​ ​ ​ ​ ​ &amp; Financing ​ Charge ​ Wholesale ​ Total ​ ​ Leases ​ Accounts ​ Receivables ​ Receivables Allowance for credit losses: ​ ​ ​ ​ ​ ​ ​ ​ ​ ​ ​ ​ Beginning of period balance ​ $ 192.4 ​ $ 7.6 ​ $ 27.5 ​ $ 227.5 Provision (credit) for credit losses* ​ 62.3 ​ ​ 1.9 ​ ​ (3.6) ​ ​ 60.6 Write-offs ​ (42.4) ​ ​ (12.5) ​ ​ (.2) ​ ​ (55.1) Recoveries ​ 2.2 ​ ​ 8.7 ​ ​ ​ ​ ​ 10.9 Translation adjustments ​ (.3) ​ ​ ​ ​ ​ (1.6) ​ ​ (1.9) End of period balance ​ $ 214.2 ​ $ 5.7 ​ $ 22.1 ​ $ 242.0 ​ ​ ​ ​ ​ ​ ​ ​ ​ ​ ​ ​ ​ Receivables: ​ ​ ​ ​ ​ ​ ​ ​ ​ ​ ​ ​ End of period balance ​ $ 34,423.0 ​ $ 3,220.2 ​ $ 12,783.2 ​ $ 50,426.4 ​ ​ ​ ​ ​ ​ ​ ​ ​ ​ ​ ​ ​ ​ ​ ​ ​ ​ ​ Three Months Ended January 28, 2024 ​ ​ Retail Notes ​ Revolving ​ ​ ​ ​ ​ ​ ​ ​ &amp; Financing ​ Charge ​ Wholesale ​ Total ​ ​ Leases ​ Accounts ​ Receivables ​ Receivables Allowance for credit losses: ​ ​ ​ ​ ​ ​ ​ ​ ​ ​ ​ ​ Beginning of period balance ​ $ 114.9 ​ $ 20.4 ​ $ 11.1 ​ $ 146.4 Provision (credit) for credit losses* ​ 22.8 ​ ​ (2.0) ​ ​ (.4) ​ ​ 20.4 Write-offs ​ (24.3) ​ ​ (10.7) ​ ​ ​ ​ ​ (35.0) Recoveries ​ 1.7 ​ ​ 7.6 ​ ​ ​ ​ ​ 9.3 Translation adjustments ​ ​ ​ ​ ​ ​ ​ (1.5) ​ ​ (1.5) End of period balance ​ $ 115.1 ​ $ 15.3 ​ $ 9.2 ​ $ 139.6 ​ ​ ​ ​ ​ ​ ​ ​ ​ ​ ​ ​ ​ Receivables: ​ ​ ​ ​ ​ ​ ​ ​ ​ ​ ​ ​ End of period balance ​ $ 33,385.1 ​ $ 2,925.5 ​ $ 14,542.8 ​ $ 50,853.4 *</t>
        </is>
      </c>
    </row>
    <row r="6">
      <c r="A6" s="4" t="inlineStr">
        <is>
          <t>Ending Amortized Cost and Performance of Receivables Modified</t>
        </is>
      </c>
      <c r="B6" s="4" t="inlineStr">
        <is>
          <t xml:space="preserve">We continue to monitor the performance of Receivables that are modified with borrowers experiencing financial difficulty. The ending amortized cost and performance of Receivables modified during the prior twelve months ended January 26, 2025 and January 28, 2024 were as follows: ​ ​ ​ ​ ​ ​ ​ ​ ​ ​ January 26 ​ January 28 ​ ​ ​ 2025 ​ 2024* ​ Current ​ $ 63.9 ​ $ 8.6 ​ 30-59 days past due ​ ​ 6.6 ​ ​ .1 ​ 60-89 days past due ​ ​ 4.0 ​ ​ ​ ​ 90+ days past due ​ ​ 3.0 ​ ​ ​ ​ Non-performing ​ ​ 13.1 ​ ​ .6 ​ Total ​ $ 90.6 ​ $ 9.3 ​ * </t>
        </is>
      </c>
    </row>
    <row r="7">
      <c r="A7" s="4" t="inlineStr">
        <is>
          <t>Customer Receivables</t>
        </is>
      </c>
      <c r="B7" s="4" t="inlineStr">
        <is>
          <t xml:space="preserve"> </t>
        </is>
      </c>
    </row>
    <row r="8">
      <c r="A8" s="3" t="inlineStr">
        <is>
          <t>Receivables</t>
        </is>
      </c>
      <c r="B8" s="4" t="inlineStr">
        <is>
          <t xml:space="preserve"> </t>
        </is>
      </c>
    </row>
    <row r="9">
      <c r="A9" s="4" t="inlineStr">
        <is>
          <t>Credit Quality and Aging Analysis</t>
        </is>
      </c>
      <c r="B9" s="4" t="inlineStr">
        <is>
          <t>The credit quality and aging analysis of Customer Receivables by year of origination was as follows: ​ ​ ​ ​ ​ ​ ​ ​ ​ ​ ​ ​ ​ ​ ​ ​ ​ ​ ​ ​ ​ ​ ​ ​ ​ ​ ​ January 26, 2025 ​ ​ 2025 ​ 2024 ​ 2023 ​ 2022 ​ 2021 ​ Prior Years ​ Revolving Charge Accounts ​ Total Customer Receivables: ​ ​ ​ ​ ​ ​ ​ ​ ​ ​ ​ ​ ​ ​ ​ ​ Agriculture and turf ​ ​ ​ ​ ​ ​ ​ ​ ​ ​ ​ ​ ​ ​ ​ ​ ​ ​ ​ ​ ​ ​ ​ ​ Current ​ $ 2,152.3 ​ $ 11,464.4 ​ $ 6,777.2 ​ $ 4,157.4 ​ $ 2,226.8 ​ $ 832.9 ​ $ 2,948.5 ​ $ 30,559.5 30-59 days past due ​ ​ 7.5 ​ ​ 101.9 ​ ​ 81.8 ​ ​ 45.3 ​ ​ 23.6 ​ ​ 10.8 ​ ​ 125.7 ​ ​ 396.6 60-89 days past due ​ ​ .3 ​ ​ 38.4 ​ ​ 33.0 ​ ​ 17.2 ​ ​ 9.3 ​ ​ 4.6 ​ ​ 23.3 ​ ​ 126.1 90+ days past due ​ ​ ​ ​ ​ 2.2 ​ ​ .8 ​ ​ .3 ​ ​ 3.4 ​ ​ .4 ​ ​ ​ ​ ​ 7.1 Non-performing ​ ​ ​ ​ ​ 42.1 ​ ​ 112.8 ​ ​ 74.5 ​ ​ 40.0 ​ ​ 30.2 ​ ​ 14.1 ​ ​ 313.7 Construction and forestry ​ ​ ​ ​ ​ ​ ​ ​ ​ ​ ​ ​ ​ ​ ​ ​ ​ ​ ​ ​ ​ ​ ​ ​ Current ​ ​ 803.9 ​ ​ 2,392.2 ​ ​ 1,381.0 ​ ​ 742.0 ​ ​ 292.8 ​ ​ 59.3 ​ ​ 99.6 ​ ​ 5,770.8 30-59 days past due ​ ​ 6.5 ​ ​ 65.1 ​ ​ 37.5 ​ ​ 24.4 ​ ​ 10.2 ​ ​ 2.3 ​ ​ 5.3 ​ ​ 151.3 60-89 days past due ​ ​ ​ ​ ​ 26.8 ​ ​ 17.1 ​ ​ 9.5 ​ ​ 4.0 ​ ​ 1.3 ​ ​ 2.5 ​ ​ 61.2 90+ days past due ​ ​ ​ ​ ​ .8 ​ ​ .1 ​ ​ .2 ​ ​ ​ ​ ​ .2 ​ ​ ​ ​ ​ 1.3 Non-performing ​ ​ ​ ​ ​ 61.4 ​ ​ 93.7 ​ ​ 53.5 ​ ​ 32.3 ​ ​ 13.5 ​ ​ 1.2 ​ ​ 255.6 Total Customer Receivables ​ $ 2,970.5 ​ $ 14,195.3 ​ $ 8,535.0 ​ $ 5,124.3 ​ $ 2,642.4 ​ $ 955.5 ​ $ 3,220.2 ​ $ 37,643.2 ​ ​ ​ ​ ​ ​ ​ ​ ​ ​ ​ ​ ​ ​ ​ ​ ​ ​ ​ ​ ​ ​ ​ ​ ​ Write-offs for the three months ended January 26, 2025: ​ ​ ​ ​ ​ ​ ​ ​ ​ ​ ​ ​ ​ ​ ​ ​ ​ ​ ​ ​ ​ ​ ​ ​ Agriculture and turf ​ ​ ​ ​ $ 4.5 ​ $ 8.4 ​ $ 4.8 ​ $ 1.6 ​ $ 2.2 ​ $ 10.0 ​ $ 31.5 Construction and forestry ​ ​ ​ ​ ​ 7.8 ​ ​ 7.5 ​ ​ 3.9 ​ ​ 1.3 ​ ​ .4 ​ ​ 2.5 ​ ​ 23.4 Total ​ ​ ​ ​ $ 12.3 ​ $ 15.9 ​ $ 8.7 ​ $ 2.9 ​ $ 2.6 ​ $ 12.5 ​ $ 54.9 ​ ​ ​ ​ ​ ​ ​ ​ ​ ​ ​ ​ ​ ​ ​ ​ ​ ​ ​ ​ ​ ​ ​ ​ ​ ​ ​ ​ ​ October 27, 2024 ​ ​ 2024 ​ 2023 ​ 2022 ​ 2021 ​ 2020 ​ Prior Years ​ Revolving Charge Accounts ​ Total Customer Receivables: ​ ​ ​ ​ ​ ​ ​ ​ ​ ​ ​ ​ ​ ​ ​ ​ Agriculture and turf ​ ​ ​ ​ ​ ​ ​ ​ ​ ​ ​ ​ ​ ​ ​ ​ ​ ​ ​ ​ ​ ​ ​ ​ Current ​ $ 12,957.7 ​ $ 7,528.9 ​ $ 4,715.5 ​ $ 2,633.1 ​ $ 915.6 ​ $ 232.8 ​ $ 4,351.5 ​ $ 33,335.1 30-59 days past due ​ 39.5 ​ ​ 93.3 ​ ​ 49.2 ​ ​ 25.2 ​ ​ 10.6 ​ ​ 3.6 ​ ​ 39.2 ​ ​ 260.6 60-89 days past due ​ 18.4 ​ ​ 43.7 ​ ​ 16.7 ​ ​ 8.8 ​ ​ 7.0 ​ ​ 1.9 ​ ​ 12.3 ​ ​ 108.8 90+ days past due ​ ​ .4 ​ ​ .9 ​ ​ .3 ​ ​ 2.2 ​ ​ .2 ​ ​ ​ ​ ​ ​ ​ ​ 4.0 Non-performing ​ ​ 22.2 ​ ​ 84.9 ​ ​ 69.9 ​ ​ 40.4 ​ ​ 18.4 ​ ​ 11.7 ​ ​ 13.9 ​ ​ 261.4 Construction and forestry ​ ​ ​ ​ ​ ​ ​ ​ ​ ​ ​ ​ ​ ​ ​ ​ ​ ​ ​ ​ ​ ​ ​ ​ Current ​ ​ 2,636.0 ​ ​ 1,564.0 ​ ​ 893.1 ​ ​ 380.1 ​ ​ 83.2 ​ ​ 41.9 ​ ​ 114.2 ​ ​ 5,712.5 30-59 days past due ​ ​ 49.4 ​ ​ 41.3 ​ ​ 23.2 ​ ​ 9.8 ​ ​ 2.5 ​ ​ 1.5 ​ ​ 4.0 ​ ​ 131.7 60-89 days past due ​ ​ 20.0 ​ ​ 23.5 ​ ​ 8.2 ​ ​ 5.8 ​ ​ 1.5 ​ ​ .3 ​ ​ 1.8 ​ ​ 61.1 90+ days past due ​ ​ .4 ​ ​ .5 ​ ​ .1 ​ ​ .2 ​ ​ .2 ​ ​ ​ ​ ​ ​ ​ ​ 1.4 Non-performing ​ ​ 38.2 ​ ​ 89.4 ​ ​ 64.5 ​ ​ 30.6 ​ ​ 8.5 ​ ​ 3.8 ​ ​ 1.9 ​ ​ 236.9 Total Customer Receivables ​ $ 15,782.2 ​ $ 9,470.4 ​ $ 5,840.7 ​ $ 3,136.2 ​ $ 1,047.7 ​ $ 297.5 ​ $ 4,538.8 ​ $ 40,113.5 ​ ​ ​ ​ ​ ​ ​ ​ ​ ​ ​ ​ ​ ​ ​ ​ ​ ​ ​ ​ ​ ​ ​ ​ ​ Write-offs for the twelve months ended October 27, 2024: ​ ​ ​ ​ ​ ​ ​ ​ ​ ​ ​ ​ ​ ​ ​ ​ ​ ​ ​ ​ ​ ​ ​ ​ Agriculture and turf ​ $ 4.0 ​ $ 29.2 ​ $ 23.5 ​ $ 10.3 ​ $ 9.9 ​ $ 3.1 ​ $ 86.0 ​ $ 166.0 Construction and forestry ​ ​ 8.2 ​ ​ 33.4 ​ ​ 23.4 ​ ​ 10.3 ​ ​ 4.7 ​ ​ 2.5 ​ ​ 7.8 ​ ​ 90.3 Total ​ $ 12.2 ​ $ 62.6 ​ $ 46.9 ​ $ 20.6 ​ $ 14.6 ​ $ 5.6 ​ $ 93.8 ​ $ 256.3 ​ ​ ​ ​ ​ ​ ​ ​ ​ ​ ​ ​ ​ ​ ​ ​ ​ ​ ​ ​ ​ ​ ​ ​ ​ ​ ​ ​ ​ January 28, 2024 ​ ​ 2024 ​ 2023 ​ 2022 ​ 2021 ​ 2020 ​ Prior Years ​ Revolving Charge Accounts ​ Total Customer Receivables: ​ ​ ​ ​ ​ ​ ​ ​ ​ ​ ​ ​ ​ ​ ​ ​ Agriculture and turf ​ ​ ​ ​ ​ ​ ​ ​ ​ ​ ​ ​ ​ ​ ​ ​ ​ ​ ​ ​ ​ ​ ​ ​ Current ​ $ 2,740.5 ​ $ 11,557.0 ​ $ 6,550.6 ​ $ 3,954.2 ​ $ 1,692.4 ​ $ 667.3 ​ $ 2,719.3 ​ $ 29,881.3 30-59 days past due ​ ​ 4.5 ​ ​ 105.0 ​ ​ 58.5 ​ ​ 40.8 ​ ​ 18.8 ​ ​ 10.0 ​ ​ 69.7 ​ ​ 307.3 60-89 days past due ​ ​ .5 ​ ​ 45.9 ​ ​ 19.3 ​ ​ 12.7 ​ ​ 6.1 ​ ​ 4.3 ​ ​ 15.8 ​ ​ 104.6 90+ days past due ​ ​ ​ ​ ​ 1.1 ​ ​ .5 ​ ​ 3.0 ​ ​ 4.4 ​ ​ .3 ​ ​ ​ ​ ​ 9.3 Non-performing ​ ​ .3 ​ ​ 39.1 ​ ​ 78.6 ​ ​ 48.7 ​ ​ 26.9 ​ ​ 24.8 ​ ​ 10.4 ​ ​ 228.8 Construction and forestry ​ ​ ​ ​ ​ ​ ​ ​ ​ ​ ​ ​ ​ ​ ​ ​ ​ ​ ​ ​ ​ ​ ​ ​ Current ​ ​ 677.8 ​ ​ 2,156.0 ​ ​ 1,400.8 ​ ​ 716.3 ​ ​ 216.8 ​ ​ 94.0 ​ ​ 101.2 ​ ​ 5,362.9 30-59 days past due ​ ​ 7.2 ​ ​ 64.9 ​ ​ 35.5 ​ ​ 24.1 ​ ​ 7.8 ​ ​ 3.3 ​ ​ 5.3 ​ ​ 148.1 60-89 days past due ​ ​ .4 ​ ​ 24.2 ​ ​ 19.2 ​ ​ 11.7 ​ ​ 5.7 ​ ​ 2.8 ​ ​ 2.2 ​ ​ 66.2 90+ days past due ​ ​ ​ ​ ​ ​ ​ ​ .2 ​ ​ ​ ​ ​ ​ ​ ​ .2 ​ ​ ​ ​ ​ .4 Non-performing ​ ​ ​ ​ ​ 55.3 ​ ​ 74.8 ​ ​ 44.6 ​ ​ 17.9 ​ ​ 7.5 ​ ​ 1.6 ​ ​ 201.7 Total Customer Receivables ​ $ 3,431.2 ​ $ 14,048.5 ​ $ 8,238.0 ​ $ 4,856.1 ​ $ 1,996.8 ​ $ 814.5 ​ $ 2,925.5 ​ $ 36,310.6 ​ ​ ​ ​ ​ ​ ​ ​ ​ ​ ​ ​ ​ ​ ​ ​ ​ ​ ​ ​ ​ ​ ​ ​ ​ Write-offs for the three months ended January 28, 2024: ​ ​ ​ ​ ​ ​ ​ ​ ​ ​ ​ ​ ​ ​ ​ ​ ​ ​ ​ ​ ​ ​ ​ ​ Agriculture and turf ​ ​ ​ ​ $ 1.5 ​ $ 2.9 ​ $ 1.8 ​ $ 3.6 ​ $ .6 ​ $ 8.8 ​ $ 19.2 Construction and forestry ​ $ .2 ​ ​ 5.5 ​ ​ 4.5 ​ ​ 2.2 ​ ​ .8 ​ ​ .7 ​ ​ 1.9 ​ ​ 15.8 Total ​ $ .2 ​ $ 7.0 ​ $ 7.4 ​ $ 4.0 ​ $ 4.4 ​ $ 1.3 ​ $ 10.7 ​ $ 35.0</t>
        </is>
      </c>
    </row>
    <row r="10">
      <c r="A10" s="4" t="inlineStr">
        <is>
          <t>Wholesale Receivables</t>
        </is>
      </c>
      <c r="B10" s="4" t="inlineStr">
        <is>
          <t xml:space="preserve"> </t>
        </is>
      </c>
    </row>
    <row r="11">
      <c r="A11" s="3" t="inlineStr">
        <is>
          <t>Receivables</t>
        </is>
      </c>
      <c r="B11" s="4" t="inlineStr">
        <is>
          <t xml:space="preserve"> </t>
        </is>
      </c>
    </row>
    <row r="12">
      <c r="A12" s="4" t="inlineStr">
        <is>
          <t>Credit Quality and Aging Analysis</t>
        </is>
      </c>
      <c r="B12" s="4" t="inlineStr">
        <is>
          <t>The credit quality and aging analysis of wholesale receivables was as follows: ​ ​ ​ ​ ​ ​ ​ ​ ​ ​ ​ ​ January 26 ​ October 27 ​ January 28 ​ ​ ​ 2025 ​ ​ 2024 ​ ​ 2024 Wholesale receivables: ​ ​ ​ ​ ​ ​ ​ ​ ​ Agriculture and turf ​ ​ ​ ​ ​ ​ ​ ​ ​ Current ​ $ 9,791.4 ​ $ 10,439.1 ​ $ 10,924.9 30-59 days past due ​ ​ 6.4 ​ ​ 4.5 ​ ​ 9.8 60-89 days past due ​ ​ 7.9 ​ ​ 4.2 ​ ​ 17.4 90+ days past due ​ ​ 9.3 ​ ​ 10.2 ​ ​ 34.7 Non-performing ​ ​ 29.0 ​ ​ 35.3 ​ ​ 5.8 Construction and forestry ​ ​ ​ ​ ​ ​ ​ ​ ​ Current ​ ​ 2,917.3 ​ ​ 3,599.9 ​ ​ 3,533.5 30-59 days past due ​ ​ 4.1 ​ ​ 8.1 ​ ​ 4.5 60-89 days past due ​ ​ 4.1 ​ ​ 5.1 ​ ​ 2.2 90+ days past due ​ ​ 13.7 ​ ​ 7.7 ​ ​ 10.0 Total wholesale receivables ​ $ 12,783.2 ​ $ 14,114.1 ​ $ 14,54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OF RECEIVABLES (Tables)</t>
        </is>
      </c>
      <c r="B1" s="2" t="inlineStr">
        <is>
          <t>3 Months Ended</t>
        </is>
      </c>
    </row>
    <row r="2">
      <c r="B2" s="2" t="inlineStr">
        <is>
          <t>Jan. 26, 2025</t>
        </is>
      </c>
    </row>
    <row r="3">
      <c r="A3" s="3" t="inlineStr">
        <is>
          <t>SECURITIZATION OF RECEIVABLES</t>
        </is>
      </c>
      <c r="B3" s="4" t="inlineStr">
        <is>
          <t xml:space="preserve"> </t>
        </is>
      </c>
    </row>
    <row r="4">
      <c r="A4" s="4" t="inlineStr">
        <is>
          <t>Components of Consolidated Restricted Assets, Secured Borrowings and Other Liabilities Related to Securitization Transactions</t>
        </is>
      </c>
      <c r="B4" s="4" t="inlineStr">
        <is>
          <t>The components of the securitization programs were as follows: ​ ​ ​ ​ ​ ​ ​ ​ ​ ​ ​ ​ January 26 ​ October 27 ​ January 28 ​ ​ 2025 ​ 2024 ​ 2024 Retail notes securitized ​ $ 8,304.8 ​ $ 8,768.4 ​ $ 6,417.7 Allowance for credit losses ​ (49.6) ​ (47.0) ​ (17.8) Other assets * ​ 182.4 ​ 186.5 ​ 139.9 Total restricted securitized assets ​ $ 8,437.6 ​ $ 8,907.9 ​ $ 6,539.8 ​ ​ ​ ​ ​ ​ ​ ​ ​ ​ Securitization borrowings ​ $ 8,012.6 ​ $ 8,429.3 ​ $ 6,116.1 Accrued interest on borrowings ​ 11.5 ​ 13.9 ​ 10.0 Total liabilities related to restricted securitized assets ​ $ 8,024.1 ​ $ 8,443.2 ​ $ 6,126.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Jan. 26, 2025</t>
        </is>
      </c>
    </row>
    <row r="3">
      <c r="A3" s="3" t="inlineStr">
        <is>
          <t>LEASES</t>
        </is>
      </c>
      <c r="B3" s="4" t="inlineStr">
        <is>
          <t xml:space="preserve"> </t>
        </is>
      </c>
    </row>
    <row r="4">
      <c r="A4" s="4" t="inlineStr">
        <is>
          <t>Schedule of Lease Revenues Earned</t>
        </is>
      </c>
      <c r="B4" s="4" t="inlineStr">
        <is>
          <t>Lease revenues earned by us were as follows: ​ ​ ​ ​ ​ ​ ​ ​ ​ ​ Three Months Ended ​ ​ ​ January 26 ​ January 28 ​ ​ ​ 2025 ​ 2024 ​ Sales-type and direct financing lease revenues ​ $ 28.2 ​ $ 27.0 ​ Operating lease revenues ​ ​ 254.1 ​ ​ 234.2 ​ Variable lease revenues ​ 4.1 ​ 4.0 ​ Total lease revenues ​ $ 286.4 ​ $ 265.2 ​ ​ Variable lease revenues reported above primarily relate to separately invoiced property taxes on leased equipment in certain markets, late fees, and excess use and damage fees. Excess use and damage fees are reported in “Other income” and were $.6 and $.4 for the first quarter of 2025 and 2024, respectively.</t>
        </is>
      </c>
    </row>
    <row r="5">
      <c r="A5" s="4" t="inlineStr">
        <is>
          <t>Schedule of Cost of Equipment on Operating Leases by Market</t>
        </is>
      </c>
      <c r="B5" s="4" t="inlineStr">
        <is>
          <t>The cost of equipment on operating leases by market was as follows: ​ ​ ​ ​ ​ ​ ​ ​ ​ ​ ​ ​ January 26 ​ October 27 ​ January 28 ​ ​ 2025 ​ 2024 ​ 2024 Agriculture and turf ​ $ 5,693.4 ​ $ 5,765.0 ​ $ 5,198.3 Construction and forestry ​ ​ 931.5 ​ 963.7 ​ ​ 1,005.7 Total ​ ​ 6,624.9 ​ ​ 6,728.7 ​ ​ 6,204.0 Accumulated depreciation ​ (1,331.2) ​ ​ (1,301.0) ​ ​ (1,270.6) Equipment on operating leases – net ​ $ 5,293.7 ​ $ 5,427.7 ​ $ 4,93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RECEIVABLE FROM AND PAYABLE TO JOHN DEERE (Tables)</t>
        </is>
      </c>
      <c r="B1" s="2" t="inlineStr">
        <is>
          <t>3 Months Ended</t>
        </is>
      </c>
    </row>
    <row r="2">
      <c r="B2" s="2" t="inlineStr">
        <is>
          <t>Jan. 26, 2025</t>
        </is>
      </c>
    </row>
    <row r="3">
      <c r="A3" s="3" t="inlineStr">
        <is>
          <t>NOTES RECEIVABLE FROM AND PAYABLE TO JOHN DEERE</t>
        </is>
      </c>
      <c r="B3" s="4" t="inlineStr">
        <is>
          <t xml:space="preserve"> </t>
        </is>
      </c>
    </row>
    <row r="4">
      <c r="A4" s="4" t="inlineStr">
        <is>
          <t>Notes Receivable from and Payable to John Deere</t>
        </is>
      </c>
      <c r="B4" s="4" t="inlineStr">
        <is>
          <t>Balances due from BJD were as follows: ​ ​ ​ ​ ​ ​ ​ ​ ​ ​ ​ ​ January 26 ​ October 27 ​ January 28 ​ ​ 2025 ​ 2024 ​ 2024 Notes receivable from John Deere ​ $ 590.3 ​ $ 576.3 ​ $ 663.7 We also obtain funding from affiliated companies which resulted in notes payable to John Deere as follows: ​ ​ ​ ​ ​ ​ ​ ​ ​ ​ ​ ​ January 26 ​ October 27 ​ January 28 ​ ​ 2025 ​ 2024 ​ 2024 Notes payable to John Deere ​ $ 1,228.4 ​ $ 2,681.5 ​ $ 3,51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EXTERNAL BORROWINGS (Tables)</t>
        </is>
      </c>
      <c r="B1" s="2" t="inlineStr">
        <is>
          <t>3 Months Ended</t>
        </is>
      </c>
    </row>
    <row r="2">
      <c r="B2" s="2" t="inlineStr">
        <is>
          <t>Jan. 26, 2025</t>
        </is>
      </c>
    </row>
    <row r="3">
      <c r="A3" s="3" t="inlineStr">
        <is>
          <t>LONG-TERM EXTERNAL BORROWINGS</t>
        </is>
      </c>
      <c r="B3" s="4" t="inlineStr">
        <is>
          <t xml:space="preserve"> </t>
        </is>
      </c>
    </row>
    <row r="4">
      <c r="A4" s="4" t="inlineStr">
        <is>
          <t>Long-Term Borrowings</t>
        </is>
      </c>
      <c r="B4" s="4" t="inlineStr">
        <is>
          <t>Long-term external borrowings consisted of the following: ​ ​ ​ ​ ​ ​ ​ ​ ​ ​ ​ ​ January 26 ​ October 27 ​ January 28 ​ ​ 2025 ​ 2024 ​ 2024 Senior Debt: ​ ​ ​ ​ ​ ​ ​ ​ ​ Medium-term notes ​ $ 32,339.9 ​ $ 33,835.8 ​ $ 28,805.4 Finance lease obligations ​ ​ .1 ​ ​ .1 ​ ​ ​ Total senior debt ​ ​ 32,340.0 ​ ​ 33,835.9 ​ ​ 28,805.4 Unamortized debt discount and debt issuance costs ​ ​ (103.6) ​ ​ (110.5) ​ ​ (85.0) Total ​ $ 32,236.4 ​ $ 33,725.4 ​ $ 28,72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Jan. 26, 2025</t>
        </is>
      </c>
    </row>
    <row r="3">
      <c r="A3" s="3" t="inlineStr">
        <is>
          <t>FAIR VALUE MEASUREMENTS</t>
        </is>
      </c>
      <c r="B3" s="4" t="inlineStr">
        <is>
          <t xml:space="preserve"> </t>
        </is>
      </c>
    </row>
    <row r="4">
      <c r="A4" s="4" t="inlineStr">
        <is>
          <t>Fair Values of Financial Instruments</t>
        </is>
      </c>
      <c r="B4" s="4" t="inlineStr">
        <is>
          <t>The fair values of financial instruments that do not approximate the carrying values were as follows: ​ ​ ​ ​ ​ ​ ​ ​ ​ ​ ​ ​ ​ ​ ​ ​ ​ ​ ​ ​ ​ January 26, 2025 ​ October 27, 2024 ​ January 28, 2024 ​ ​ Carrying ​ Fair ​ Carrying ​ Fair ​ Carrying ​ Fair ​ ​ Value ​ Value ​ Value ​ Value ​ Value ​ Value Receivables financed – net ​ $ 41,929.2 ​ $ 41,818.8 ​ $ 45,278.7 ​ $ 45,291.5 ​ $ 44,313.9 ​ $ 43,978.1 Retail notes securitized – net ​ 8,255.2 ​ 8,172.3 ​ 8,721.4 ​ 8,651.8 ​ 6,399.9 ​ 6,224.9 Securitization borrowings ​ 8,012.6 ​ ​ 8,033.7 ​ 8,429.3 ​ 8,451.1 ​ 6,116.1 ​ ​ 6,103.8 Current maturities of long-term ​ 8,376.6 ​ ​ 8,331.1 ​ 7,628.9 ​ 7,600.4 ​ 5,705.1 ​ ​ 5,610.7 Long-term external borrowings ​ 32,236.4 ​ 32,505.5 ​ 33,725.4 ​ 33,904.9 ​ 28,720.4 ​ 28,775.5 Fair value measurements above were Level 3 for all Receivables and Level 2 for all borrowings.</t>
        </is>
      </c>
    </row>
    <row r="5">
      <c r="A5" s="4" t="inlineStr">
        <is>
          <t>Assets and Liabilities Measured at Fair Value on a Recurring Basis</t>
        </is>
      </c>
      <c r="B5" s="4" t="inlineStr">
        <is>
          <t>Assets and liabilities measured at fair value on a recurring basis were as follows: ​ ​ ​ ​ ​ ​ ​ ​ ​ ​ ​ ​ January 26 October 27 January 28 ​ ​ 2025 ​ 2024 ​ 2024 Marketable securities ​ ​ ​ ​ ​ ​ International debt securities ​ $ 3.8 ​ $ 3.8 ​ $ 2.3 Receivables from John Deere ​ ​ ​ ​ ​ ​ ​ ​ ​ Derivatives ​ ​ 70.1 ​ ​ 192.3 ​ ​ 146.6 Other assets ​ ​ ​ ​ ​ ​ ​ ​ ​ Derivatives ​ ​ 1.4 ​ 27.7 ​ 22.2 Total assets ​ $ 75.3 ​ $ 223.8 ​ $ 171.1 ​ ​ ​ ​ ​ ​ ​ ​ ​ ​ Other payables to John Deere ​ ​ ​ ​ ​ ​ ​ ​ ​ Derivatives ​ $ 642.6 ​ $ 489.2 ​ $ 596.7 Accounts payable and accrued expenses ​ ​ ​ ​ ​ ​ ​ ​ ​ Derivatives ​ ​ 17.6 ​ .8 ​ 4.3 Total liabilities ​ $ 660.2 ​ $ 490.0 ​ $ 601.0 All fair value measurements in the table above were Level 2. Excluded from the table above were our cash equivalents, which were carried at cost that approximates fair value. The cash equivalents consist primarily of time deposits and money market 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onsolidated Comprehensive Income - USD ($) $ in Millions</t>
        </is>
      </c>
      <c r="B1" s="2" t="inlineStr">
        <is>
          <t>3 Months Ended</t>
        </is>
      </c>
    </row>
    <row r="2">
      <c r="B2" s="2" t="inlineStr">
        <is>
          <t>Jan. 26, 2025</t>
        </is>
      </c>
      <c r="C2" s="2" t="inlineStr">
        <is>
          <t>Jan. 28, 2024</t>
        </is>
      </c>
    </row>
    <row r="3">
      <c r="A3" s="3" t="inlineStr">
        <is>
          <t>Statements of Consolidated Comprehensive Income</t>
        </is>
      </c>
      <c r="B3" s="4" t="inlineStr">
        <is>
          <t xml:space="preserve"> </t>
        </is>
      </c>
      <c r="C3" s="4" t="inlineStr">
        <is>
          <t xml:space="preserve"> </t>
        </is>
      </c>
    </row>
    <row r="4">
      <c r="A4" s="4" t="inlineStr">
        <is>
          <t>Net Income</t>
        </is>
      </c>
      <c r="B4" s="6" t="n">
        <v>159.3</v>
      </c>
      <c r="C4" s="8" t="n">
        <v>174</v>
      </c>
    </row>
    <row r="5">
      <c r="A5" s="3" t="inlineStr">
        <is>
          <t>Other Comprehensive Income (Loss), Net of Income Taxes</t>
        </is>
      </c>
      <c r="B5" s="4" t="inlineStr">
        <is>
          <t xml:space="preserve"> </t>
        </is>
      </c>
      <c r="C5" s="4" t="inlineStr">
        <is>
          <t xml:space="preserve"> </t>
        </is>
      </c>
    </row>
    <row r="6">
      <c r="A6" s="4" t="inlineStr">
        <is>
          <t>Cumulative translation adjustment</t>
        </is>
      </c>
      <c r="B6" s="7" t="n">
        <v>-36.7</v>
      </c>
      <c r="C6" s="7" t="n">
        <v>26.8</v>
      </c>
    </row>
    <row r="7">
      <c r="A7" s="4" t="inlineStr">
        <is>
          <t>Unrealized loss on derivatives</t>
        </is>
      </c>
      <c r="B7" s="7" t="n">
        <v>-1.9</v>
      </c>
      <c r="C7" s="7" t="n">
        <v>-15.6</v>
      </c>
    </row>
    <row r="8">
      <c r="A8" s="4" t="inlineStr">
        <is>
          <t>Unrealized gain on debt securities</t>
        </is>
      </c>
      <c r="B8" s="7" t="n">
        <v>0.3</v>
      </c>
      <c r="C8" s="7" t="n">
        <v>0.6</v>
      </c>
    </row>
    <row r="9">
      <c r="A9" s="4" t="inlineStr">
        <is>
          <t>Other Comprehensive Income (Loss), Net of Income Taxes</t>
        </is>
      </c>
      <c r="B9" s="7" t="n">
        <v>-38.3</v>
      </c>
      <c r="C9" s="7" t="n">
        <v>11.8</v>
      </c>
    </row>
    <row r="10">
      <c r="A10" s="4" t="inlineStr">
        <is>
          <t>Comprehensive Income of Consolidated Group</t>
        </is>
      </c>
      <c r="B10" s="5" t="n">
        <v>121</v>
      </c>
      <c r="C10" s="7" t="n">
        <v>185.8</v>
      </c>
    </row>
    <row r="11">
      <c r="A11" s="4" t="inlineStr">
        <is>
          <t>Less: Comprehensive income (loss) attributable to noncontrolling interests</t>
        </is>
      </c>
      <c r="B11" s="7" t="n">
        <v>0.2</v>
      </c>
      <c r="C11" s="7" t="n">
        <v>-0.5</v>
      </c>
    </row>
    <row r="12">
      <c r="A12" s="4" t="inlineStr">
        <is>
          <t>Comprehensive Income Attributable to the Company</t>
        </is>
      </c>
      <c r="B12" s="6" t="n">
        <v>120.8</v>
      </c>
      <c r="C12" s="6" t="n">
        <v>186.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Jan. 26, 2025</t>
        </is>
      </c>
    </row>
    <row r="3">
      <c r="A3" s="3" t="inlineStr">
        <is>
          <t>DERIVATIVE INSTRUMENTS</t>
        </is>
      </c>
      <c r="B3" s="4" t="inlineStr">
        <is>
          <t xml:space="preserve"> </t>
        </is>
      </c>
    </row>
    <row r="4">
      <c r="A4" s="4" t="inlineStr">
        <is>
          <t>Fair Values of Derivative Instruments in Consolidated Balance Sheets</t>
        </is>
      </c>
      <c r="B4" s="4" t="inlineStr">
        <is>
          <t>The fair values of our derivative instruments and the associated notional amounts were as follows: ​ ​ ​ ​ ​ ​ ​ ​ ​ ​ ​ ​ ​ ​ ​ ​ ​ ​ ​ ​ ​ ​ ​ ​ ​ ​ ​ ​ ​ ​ ​ January 26, 2025 ​ ​ October 27, 2024 ​ ​ January 28, 2024 ​ ​ ​ ​ ​ ​ Fair Value ​ ​ ​ ​ ​ Fair Value ​ ​ ​ ​ ​ Fair Value ​ ​ ​ Notional ​ ​ Asset ​ ​ Liability ​ ​ Notional ​ ​ Asset ​ ​ Liability ​ ​ Notional ​ ​ Asset ​ ​ Liability Cash flow hedges: ​ ​ ​ ​ ​ ​ ​ ​ ​ ​ ​ ​ ​ ​ ​ ​ ​ ​ ​ ​ ​ ​ ​ ​ ​ ​ ​ Interest rate contracts - swaps ​ $ 3,275.0 ​ $ 1.4 ​ $ 31.1 ​ $ 2,875.0 ​ $ 2.9 ​ $ 20.0 ​ $ 2,200.0 ​ $ 27.4 ​ $ 4.4 ​ ​ ​ ​ ​ ​ ​ ​ ​ ​ ​ ​ ​ ​ ​ ​ ​ ​ ​ ​ ​ ​ ​ ​ ​ ​ ​ ​ Fair value hedges: ​ ​ ​ ​ ​ ​ ​ ​ ​ ​ ​ ​ ​ ​ ​ ​ ​ ​ ​ ​ ​ ​ ​ ​ ​ ​ ​ Interest rate contracts - swaps ​ ​ 14,734.5 ​ ​ 21.3 ​ ​ 585.3 ​ ​ 15,033.9 ​ ​ 107.8 ​ ​ 445.2 ​ ​ 11,779.6 ​ ​ 52.1 ​ ​ 547.3 Cross-currency interest rate contracts ​ ​ 974.5 ​ ​ ​ ​ ​ 2.1 ​ ​ 974.5 ​ ​ 30.4 ​ ​ ​ ​ ​ ​ ​ ​ ​ ​ ​ ​ ​ ​ ​ ​ ​ ​ ​ ​ ​ ​ ​ ​ ​ ​ ​ ​ ​ ​ ​ ​ ​ ​ ​ ​ ​ ​ ​ ​ Not designated as hedging instruments: ​ ​ ​ ​ ​ ​ ​ ​ ​ ​ ​ ​ ​ ​ ​ ​ ​ ​ ​ ​ ​ ​ ​ ​ ​ ​ ​ Interest rate contracts - swaps ​ ​ 6,655.1 ​ ​ 20.8 ​ ​ 11.7 ​ ​ 5,907.0 ​ ​ 25.9 ​ ​ 15.0 ​ ​ 7,784.7 ​ ​ 53.8 ​ ​ 18.3 Foreign currency exchange contracts ​ ​ 1,494.0 ​ ​ 1.4 ​ ​ 17.6 ​ ​ 1,707.8 ​ ​ 27.7 ​ ​ .8 ​ ​ 1,814.8 ​ ​ 22.2 ​ ​ 4.3 Cross-currency interest rate contracts ​ ​ 164.0 ​ ​ 14.5 ​ ​ .3 ​ ​ 157.8 ​ ​ 16.5 ​ ​ .2 ​ ​ 188.6 ​ ​ ​ ​ ​ 13.4 Interest rate caps - sold ​ ​ 1,916.2 ​ ​ ​ ​ ​ 12.1 ​ ​ 1,469.1 ​ ​ ​ ​ ​ 8.8 ​ ​ 1,199.5 ​ ​ ​ ​ ​ 13.3 Interest rate caps - purchased ​ ​ 1,916.2 ​ ​ 12.1 ​ ​ ​ ​ ​ 1,469.1 ​ ​ 8.8 ​ ​ ​ ​ ​ 1,199.5 ​ ​ 13.3 ​ ​ ​</t>
        </is>
      </c>
    </row>
    <row r="5">
      <c r="A5" s="4" t="inlineStr">
        <is>
          <t>Amounts Recorded in the Consolidated Balance Sheets Related to Borrowings Designated in Fair Value Hedging Relationships</t>
        </is>
      </c>
      <c r="B5" s="4" t="inlineStr">
        <is>
          <t>The amounts recorded in the consolidated balance sheets related to borrowings designated in fair value hedging relationships were as follows. Fair value hedging adjustments are included in the carrying amount of the hedged item. ​ ​ ​ ​ ​ ​ ​ ​ ​ ​ ​ ​ ​ ​ ​ ​ Active Hedging Relationships ​ Discontinued Hedging Relationships ​ ​ ​ ​ ​ Cumulative ​ Carrying ​ Cumulative ​ ​ ​ Carrying ​ Fair Value ​ Amount of ​ Fair Value ​ ​ ​ Amount of ​ Hedging ​ Formerly ​ Hedging ​ January 26, 2025 ​ Hedged Item ​ Adjustment ​ Hedged Item ​ Adjustment ​ Current maturities of long-term external borrowings ​ ​ ​ ​ ​ ​ ​ $ 2,109.7 ​ $ (14.3) ​ Long-term external borrowings ​ $ 15,002.0 ​ $ (608.8) ​ ​ 8,922.6 ​ ​ (179.4) ​ ​ ​ ​ ​ ​ ​ ​ ​ ​ ​ ​ ​ ​ ​ October 27, 2024 ​ ​ ​ ​ ​ ​ ​ ​ ​ ​ ​ ​ ​ Current maturities of long-term external borrowings ​ ​ ​ ​ ​ ​ ​ $ 1,781.8 ​ $ 7.3 ​ Long-term external borrowings ​ $ 15,596.8 ​ $ (335.1) ​ ​ 8,625.8 ​ ​ (227.3) ​ ​ ​ ​ ​ ​ ​ ​ ​ ​ ​ ​ ​ ​ ​ January 28, 2024 ​ ​ ​ ​ ​ ​ ​ ​ ​ ​ ​ ​ ​ Current maturities of long-term external borrowings ​ ​ ​ ​ ​ ​ ​ $ 1,959.5 ​ $ 10.4 ​ Long-term external borrowings ​ $ 11,220.3 ​ $ (506.6) ​ ​ 7,710.9 ​ ​ (269.7) ​</t>
        </is>
      </c>
    </row>
    <row r="6">
      <c r="A6" s="4" t="inlineStr">
        <is>
          <t>Gains (Losses) Related to Derivative Instruments on Statements of Consolidated Income</t>
        </is>
      </c>
      <c r="B6" s="4" t="inlineStr">
        <is>
          <t>The classification and gains (losses), including accrued interest expense, related to derivative instruments on the statements of consolidated income consisted of the following: ​ ​ ​ ​ ​ ​ ​ ​ ​ ​ Three Months Ended ​ ​ January 26 ​ January 28 ​ 2025 2024 Fair Value Hedges ​ ​ ​ ​ ​ ​ Interest rate contracts – Interest expense * $ (345.1) ​ $ 335.7 ​ ​ ​ ​ ​ ​ ​ Cash Flow Hedges ​ ​ ​ ​ ​ ​ Recognized in OCI: ​ ​ ​ ​ ​ ​ Interest rate contracts – OCI (pretax) $ 6.8 ​ $ (7.8) Reclassified from OCI: ​ ​ ​ ​ ​ ​ Interest rate contracts – 9.2 ​ 11.9 ​ ​ ​ ​ ​ ​ ​ Not Designated as Hedges ​ ​ ​ ​ ​ ​ Interest rate contracts – Interest expense * $ (3.8) ​ $ (5.7) Foreign currency exchange contracts – Administrative and operating expenses * ​ 109.4 ​ ​ (103.2) Total not designated ​ $ 105.6 ​ $ (108.9) *</t>
        </is>
      </c>
    </row>
    <row r="7">
      <c r="A7" s="4" t="inlineStr">
        <is>
          <t>Impact on Derivative Assets and Liabilities for External Derivatives and those with John Deere Related to Netting Arrangements and Collateral</t>
        </is>
      </c>
      <c r="B7" s="4" t="inlineStr">
        <is>
          <t>Derivatives are recorded without offsetting for netting arrangements or collateral. The impact on the derivative assets and liabilities for external derivatives and those with John Deere related to netting arrangements and any collateral received or paid were as follows: ​ ​ ​ ​ ​ ​ ​ ​ ​ ​ ​ ​ ​ ​ ​ ​ ​ ​ January 26, 2025 ​ ​ ​ Gross Amounts ​ Netting ​ Collateral ​ Net ​ Derivatives: ​ ​ ​ ​ ​ ​ ​ ​ ​ ​ ​ ​ ​ Assets ​ ​ ​ ​ ​ ​ ​ External ​ $ 1.4 ​ ​ ​ ​ ​ ​ ​ $ 1.4 ​ John Deere ​ 70.1 ​ $ (25.5) ​ ​ ​ ​ 44.6 ​ Liabilities ​ ​ ​ ​ ​ ​ ​ ​ ​ ​ ​ ​ ​ External ​ 17.6 ​ ​ ​ ​ ​ ​ 17.6 ​ John Deere ​ 642.6 ​ (25.5) ​ ​ ​ 617.1 ​ ​ ​ ​ ​ ​ ​ ​ ​ ​ ​ ​ ​ ​ ​ ​ ​ ​ ​ October 27, 2024 ​ ​ ​ Gross Amounts ​ Netting ​ Collateral ​ Net ​ Derivatives: ​ ​ ​ ​ ​ ​ ​ ​ ​ ​ ​ ​ ​ Assets ​ ​ ​ ​ ​ ​ ​ External ​ $ 27.7 ​ $ (.1) ​ ​ ​ $ 27.6 ​ John Deere ​ 192.3 ​ (151.2) ​ ​ ​ ​ 41.1 ​ Liabilities ​ ​ ​ ​ ​ ​ ​ ​ ​ ​ ​ ​ ​ External ​ .8 ​ (.1) ​ ​ ​ ​ .7 ​ John Deere ​ 489.2 ​ (151.2) ​ ​ ​ ​ 338.0 ​ ​ ​ ​ ​ ​ ​ ​ ​ ​ ​ ​ ​ ​ ​ ​ ​ ​ ​ January 28, 2024 ​ ​ ​ Gross Amounts ​ Netting ​ Collateral ​ Net ​ Derivatives: ​ ​ ​ ​ ​ ​ ​ ​ ​ ​ ​ ​ ​ Assets ​ ​ ​ ​ ​ ​ ​ External ​ $ 22.2 ​ $ (3.0) ​ ​ ​ ​ $ 19.2 ​ John Deere ​ 146.6 ​ ​ (101.6) ​ ​ ​ ​ 45.0 ​ Liabilities ​ ​ ​ ​ ​ ​ ​ ​ ​ ​ ​ ​ ​ External ​ 4.3 ​ (3.0) ​ ​ ​ ​ 1.3 ​ John Deere ​ 596.7 ​ (101.6) ​ ​ ​ 49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s>
  <sheetData>
    <row r="1">
      <c r="A1" s="1" t="inlineStr">
        <is>
          <t>ORGANIZATION AND CONSOLIDATION (Details)</t>
        </is>
      </c>
      <c r="B1" s="2" t="inlineStr">
        <is>
          <t>3 Months Ended</t>
        </is>
      </c>
      <c r="D1" s="2" t="inlineStr">
        <is>
          <t>12 Months Ended</t>
        </is>
      </c>
    </row>
    <row r="2">
      <c r="B2" s="2" t="inlineStr">
        <is>
          <t>Jan. 26, 2025</t>
        </is>
      </c>
      <c r="C2" s="2" t="inlineStr">
        <is>
          <t>Jan. 28, 2024</t>
        </is>
      </c>
      <c r="D2" s="2" t="inlineStr">
        <is>
          <t>Nov. 02, 2025</t>
        </is>
      </c>
    </row>
    <row r="3">
      <c r="A3" s="3" t="inlineStr">
        <is>
          <t>Fiscal Year</t>
        </is>
      </c>
      <c r="B3" s="4" t="inlineStr">
        <is>
          <t xml:space="preserve"> </t>
        </is>
      </c>
      <c r="C3" s="4" t="inlineStr">
        <is>
          <t xml:space="preserve"> </t>
        </is>
      </c>
      <c r="D3" s="4" t="inlineStr">
        <is>
          <t xml:space="preserve"> </t>
        </is>
      </c>
    </row>
    <row r="4">
      <c r="A4" s="4" t="inlineStr">
        <is>
          <t>Fiscal period duration</t>
        </is>
      </c>
      <c r="B4" s="4" t="inlineStr">
        <is>
          <t>91 days</t>
        </is>
      </c>
      <c r="C4" s="4" t="inlineStr">
        <is>
          <t>91 days</t>
        </is>
      </c>
      <c r="D4" s="4" t="inlineStr">
        <is>
          <t xml:space="preserve"> </t>
        </is>
      </c>
    </row>
    <row r="5">
      <c r="A5" s="4" t="inlineStr">
        <is>
          <t>Subsequent Events</t>
        </is>
      </c>
      <c r="B5" s="4" t="inlineStr">
        <is>
          <t xml:space="preserve"> </t>
        </is>
      </c>
      <c r="C5" s="4" t="inlineStr">
        <is>
          <t xml:space="preserve"> </t>
        </is>
      </c>
      <c r="D5" s="4" t="inlineStr">
        <is>
          <t xml:space="preserve"> </t>
        </is>
      </c>
    </row>
    <row r="6">
      <c r="A6" s="3" t="inlineStr">
        <is>
          <t>Fiscal Year</t>
        </is>
      </c>
      <c r="B6" s="4" t="inlineStr">
        <is>
          <t xml:space="preserve"> </t>
        </is>
      </c>
      <c r="C6" s="4" t="inlineStr">
        <is>
          <t xml:space="preserve"> </t>
        </is>
      </c>
      <c r="D6" s="4" t="inlineStr">
        <is>
          <t xml:space="preserve"> </t>
        </is>
      </c>
    </row>
    <row r="7">
      <c r="A7" s="4" t="inlineStr">
        <is>
          <t>Fiscal period duration</t>
        </is>
      </c>
      <c r="B7" s="4" t="inlineStr">
        <is>
          <t xml:space="preserve"> </t>
        </is>
      </c>
      <c r="C7" s="4" t="inlineStr">
        <is>
          <t xml:space="preserve"> </t>
        </is>
      </c>
      <c r="D7" s="4" t="inlineStr">
        <is>
          <t>371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NEW ACCOUNTING PRONOUNCEMENTS (Details)</t>
        </is>
      </c>
      <c r="B1" s="2" t="inlineStr">
        <is>
          <t>Jan. 26, 2025</t>
        </is>
      </c>
    </row>
    <row r="2">
      <c r="A2" s="4" t="inlineStr">
        <is>
          <t>ASU 2023-05</t>
        </is>
      </c>
      <c r="B2" s="4" t="inlineStr">
        <is>
          <t xml:space="preserve"> </t>
        </is>
      </c>
    </row>
    <row r="3">
      <c r="A3" s="3" t="inlineStr">
        <is>
          <t>New Accounting Pronouncements</t>
        </is>
      </c>
      <c r="B3" s="4" t="inlineStr">
        <is>
          <t xml:space="preserve"> </t>
        </is>
      </c>
    </row>
    <row r="4">
      <c r="A4" s="4" t="inlineStr">
        <is>
          <t>Change in Accounting Principle, Accounting Standards Update, Adopted [true false]</t>
        </is>
      </c>
      <c r="B4" s="4" t="inlineStr">
        <is>
          <t>true</t>
        </is>
      </c>
    </row>
    <row r="5">
      <c r="A5" s="4" t="inlineStr">
        <is>
          <t>ASU 2024-03</t>
        </is>
      </c>
      <c r="B5" s="4" t="inlineStr">
        <is>
          <t xml:space="preserve"> </t>
        </is>
      </c>
    </row>
    <row r="6">
      <c r="A6" s="3" t="inlineStr">
        <is>
          <t>New Accounting Pronouncements</t>
        </is>
      </c>
      <c r="B6" s="4" t="inlineStr">
        <is>
          <t xml:space="preserve"> </t>
        </is>
      </c>
    </row>
    <row r="7">
      <c r="A7" s="4" t="inlineStr">
        <is>
          <t>Change in Accounting Principle, Accounting Standards Update, Adopted [true false]</t>
        </is>
      </c>
      <c r="B7" s="4" t="inlineStr">
        <is>
          <t>false</t>
        </is>
      </c>
    </row>
    <row r="8">
      <c r="A8" s="4" t="inlineStr">
        <is>
          <t>ASU 2025-01</t>
        </is>
      </c>
      <c r="B8" s="4" t="inlineStr">
        <is>
          <t xml:space="preserve"> </t>
        </is>
      </c>
    </row>
    <row r="9">
      <c r="A9" s="3" t="inlineStr">
        <is>
          <t>New Accounting Pronouncements</t>
        </is>
      </c>
      <c r="B9" s="4" t="inlineStr">
        <is>
          <t xml:space="preserve"> </t>
        </is>
      </c>
    </row>
    <row r="10">
      <c r="A10" s="4" t="inlineStr">
        <is>
          <t>Change in Accounting Principle, Accounting Standards Update, Adopted [true false]</t>
        </is>
      </c>
      <c r="B10" s="4" t="inlineStr">
        <is>
          <t>false</t>
        </is>
      </c>
    </row>
    <row r="11">
      <c r="A11" s="4" t="inlineStr">
        <is>
          <t>ASU 2023-09</t>
        </is>
      </c>
      <c r="B11" s="4" t="inlineStr">
        <is>
          <t xml:space="preserve"> </t>
        </is>
      </c>
    </row>
    <row r="12">
      <c r="A12" s="3" t="inlineStr">
        <is>
          <t>New Accounting Pronouncements</t>
        </is>
      </c>
      <c r="B12" s="4" t="inlineStr">
        <is>
          <t xml:space="preserve"> </t>
        </is>
      </c>
    </row>
    <row r="13">
      <c r="A13" s="4" t="inlineStr">
        <is>
          <t>Change in Accounting Principle, Accounting Standards Update, Adopted [true false]</t>
        </is>
      </c>
      <c r="B13" s="4" t="inlineStr">
        <is>
          <t>false</t>
        </is>
      </c>
    </row>
    <row r="14">
      <c r="A14" s="4" t="inlineStr">
        <is>
          <t>ASU 2024-04</t>
        </is>
      </c>
      <c r="B14" s="4" t="inlineStr">
        <is>
          <t xml:space="preserve"> </t>
        </is>
      </c>
    </row>
    <row r="15">
      <c r="A15" s="3" t="inlineStr">
        <is>
          <t>New Accounting Pronouncements</t>
        </is>
      </c>
      <c r="B15" s="4" t="inlineStr">
        <is>
          <t xml:space="preserve"> </t>
        </is>
      </c>
    </row>
    <row r="16">
      <c r="A16" s="4" t="inlineStr">
        <is>
          <t>Change in Accounting Principle, Accounting Standards Update, Adopted [true false]</t>
        </is>
      </c>
      <c r="B16" s="4" t="inlineStr">
        <is>
          <t>false</t>
        </is>
      </c>
    </row>
    <row r="17">
      <c r="A17" s="4" t="inlineStr">
        <is>
          <t>ASU 2023-07</t>
        </is>
      </c>
      <c r="B17" s="4" t="inlineStr">
        <is>
          <t xml:space="preserve"> </t>
        </is>
      </c>
    </row>
    <row r="18">
      <c r="A18" s="3" t="inlineStr">
        <is>
          <t>New Accounting Pronouncements</t>
        </is>
      </c>
      <c r="B18" s="4" t="inlineStr">
        <is>
          <t xml:space="preserve"> </t>
        </is>
      </c>
    </row>
    <row r="19">
      <c r="A19" s="4" t="inlineStr">
        <is>
          <t>Change in Accounting Principle, Accounting Standards Update, Adopted [true false]</t>
        </is>
      </c>
      <c r="B19" s="4" t="inlineStr">
        <is>
          <t>false</t>
        </is>
      </c>
    </row>
    <row r="20">
      <c r="A20" s="4" t="inlineStr">
        <is>
          <t>ASU 2023-06</t>
        </is>
      </c>
      <c r="B20" s="4" t="inlineStr">
        <is>
          <t xml:space="preserve"> </t>
        </is>
      </c>
    </row>
    <row r="21">
      <c r="A21" s="3" t="inlineStr">
        <is>
          <t>New Accounting Pronouncements</t>
        </is>
      </c>
      <c r="B21" s="4" t="inlineStr">
        <is>
          <t xml:space="preserve"> </t>
        </is>
      </c>
    </row>
    <row r="22">
      <c r="A22" s="4" t="inlineStr">
        <is>
          <t>Change in Accounting Principle, Accounting Standards Update, Adopted [true false]</t>
        </is>
      </c>
      <c r="B22" s="4" t="inlineStr">
        <is>
          <t>fals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ITEMS - After-Tax Components (Details) - USD ($) $ in Millions</t>
        </is>
      </c>
      <c r="B1" s="2" t="inlineStr">
        <is>
          <t>Jan. 26, 2025</t>
        </is>
      </c>
      <c r="C1" s="2" t="inlineStr">
        <is>
          <t>Oct. 27, 2024</t>
        </is>
      </c>
      <c r="D1" s="2" t="inlineStr">
        <is>
          <t>Jan. 28, 2024</t>
        </is>
      </c>
    </row>
    <row r="2">
      <c r="A2" s="3" t="inlineStr">
        <is>
          <t>After-tax components of accumulated other comprehensive income (loss)</t>
        </is>
      </c>
      <c r="B2" s="4" t="inlineStr">
        <is>
          <t xml:space="preserve"> </t>
        </is>
      </c>
      <c r="C2" s="4" t="inlineStr">
        <is>
          <t xml:space="preserve"> </t>
        </is>
      </c>
      <c r="D2" s="4" t="inlineStr">
        <is>
          <t xml:space="preserve"> </t>
        </is>
      </c>
    </row>
    <row r="3">
      <c r="A3" s="4" t="inlineStr">
        <is>
          <t>Total accumulated other comprehensive income (loss)</t>
        </is>
      </c>
      <c r="B3" s="8" t="n">
        <v>6212</v>
      </c>
      <c r="C3" s="6" t="n">
        <v>6226.2</v>
      </c>
      <c r="D3" s="6" t="n">
        <v>5872.9</v>
      </c>
    </row>
    <row r="4">
      <c r="A4" s="4" t="inlineStr">
        <is>
          <t>Accumulated Other Comprehensive Income (Loss)</t>
        </is>
      </c>
      <c r="B4" s="4" t="inlineStr">
        <is>
          <t xml:space="preserve"> </t>
        </is>
      </c>
      <c r="C4" s="4" t="inlineStr">
        <is>
          <t xml:space="preserve"> </t>
        </is>
      </c>
      <c r="D4" s="4" t="inlineStr">
        <is>
          <t xml:space="preserve"> </t>
        </is>
      </c>
    </row>
    <row r="5">
      <c r="A5" s="3" t="inlineStr">
        <is>
          <t>After-tax components of accumulated other comprehensive income (loss)</t>
        </is>
      </c>
      <c r="B5" s="4" t="inlineStr">
        <is>
          <t xml:space="preserve"> </t>
        </is>
      </c>
      <c r="C5" s="4" t="inlineStr">
        <is>
          <t xml:space="preserve"> </t>
        </is>
      </c>
      <c r="D5" s="4" t="inlineStr">
        <is>
          <t xml:space="preserve"> </t>
        </is>
      </c>
    </row>
    <row r="6">
      <c r="A6" s="4" t="inlineStr">
        <is>
          <t>Total accumulated other comprehensive income (loss)</t>
        </is>
      </c>
      <c r="B6" s="7" t="n">
        <v>-184.5</v>
      </c>
      <c r="C6" s="7" t="n">
        <v>-146.2</v>
      </c>
      <c r="D6" s="7" t="n">
        <v>-92.59999999999999</v>
      </c>
    </row>
    <row r="7">
      <c r="A7" s="4" t="inlineStr">
        <is>
          <t>Cumulative Translation Adjustment</t>
        </is>
      </c>
      <c r="B7" s="4" t="inlineStr">
        <is>
          <t xml:space="preserve"> </t>
        </is>
      </c>
      <c r="C7" s="4" t="inlineStr">
        <is>
          <t xml:space="preserve"> </t>
        </is>
      </c>
      <c r="D7" s="4" t="inlineStr">
        <is>
          <t xml:space="preserve"> </t>
        </is>
      </c>
    </row>
    <row r="8">
      <c r="A8" s="3" t="inlineStr">
        <is>
          <t>After-tax components of accumulated other comprehensive income (loss)</t>
        </is>
      </c>
      <c r="B8" s="4" t="inlineStr">
        <is>
          <t xml:space="preserve"> </t>
        </is>
      </c>
      <c r="C8" s="4" t="inlineStr">
        <is>
          <t xml:space="preserve"> </t>
        </is>
      </c>
      <c r="D8" s="4" t="inlineStr">
        <is>
          <t xml:space="preserve"> </t>
        </is>
      </c>
    </row>
    <row r="9">
      <c r="A9" s="4" t="inlineStr">
        <is>
          <t>Total accumulated other comprehensive income (loss)</t>
        </is>
      </c>
      <c r="B9" s="7" t="n">
        <v>-150.7</v>
      </c>
      <c r="C9" s="5" t="n">
        <v>-114</v>
      </c>
      <c r="D9" s="5" t="n">
        <v>-110</v>
      </c>
    </row>
    <row r="10">
      <c r="A10" s="4" t="inlineStr">
        <is>
          <t>Unrealized Gain (Loss) on Derivatives</t>
        </is>
      </c>
      <c r="B10" s="4" t="inlineStr">
        <is>
          <t xml:space="preserve"> </t>
        </is>
      </c>
      <c r="C10" s="4" t="inlineStr">
        <is>
          <t xml:space="preserve"> </t>
        </is>
      </c>
      <c r="D10" s="4" t="inlineStr">
        <is>
          <t xml:space="preserve"> </t>
        </is>
      </c>
    </row>
    <row r="11">
      <c r="A11" s="3" t="inlineStr">
        <is>
          <t>After-tax components of accumulated other comprehensive income (loss)</t>
        </is>
      </c>
      <c r="B11" s="4" t="inlineStr">
        <is>
          <t xml:space="preserve"> </t>
        </is>
      </c>
      <c r="C11" s="4" t="inlineStr">
        <is>
          <t xml:space="preserve"> </t>
        </is>
      </c>
      <c r="D11" s="4" t="inlineStr">
        <is>
          <t xml:space="preserve"> </t>
        </is>
      </c>
    </row>
    <row r="12">
      <c r="A12" s="4" t="inlineStr">
        <is>
          <t>Total accumulated other comprehensive income (loss)</t>
        </is>
      </c>
      <c r="B12" s="7" t="n">
        <v>-33.2</v>
      </c>
      <c r="C12" s="7" t="n">
        <v>-31.3</v>
      </c>
      <c r="D12" s="7" t="n">
        <v>19.2</v>
      </c>
    </row>
    <row r="13">
      <c r="A13" s="4" t="inlineStr">
        <is>
          <t>Unrealized Loss on Debt Securities</t>
        </is>
      </c>
      <c r="B13" s="4" t="inlineStr">
        <is>
          <t xml:space="preserve"> </t>
        </is>
      </c>
      <c r="C13" s="4" t="inlineStr">
        <is>
          <t xml:space="preserve"> </t>
        </is>
      </c>
      <c r="D13" s="4" t="inlineStr">
        <is>
          <t xml:space="preserve"> </t>
        </is>
      </c>
    </row>
    <row r="14">
      <c r="A14" s="3" t="inlineStr">
        <is>
          <t>After-tax components of accumulated other comprehensive income (loss)</t>
        </is>
      </c>
      <c r="B14" s="4" t="inlineStr">
        <is>
          <t xml:space="preserve"> </t>
        </is>
      </c>
      <c r="C14" s="4" t="inlineStr">
        <is>
          <t xml:space="preserve"> </t>
        </is>
      </c>
      <c r="D14" s="4" t="inlineStr">
        <is>
          <t xml:space="preserve"> </t>
        </is>
      </c>
    </row>
    <row r="15">
      <c r="A15" s="4" t="inlineStr">
        <is>
          <t>Total accumulated other comprehensive income (loss)</t>
        </is>
      </c>
      <c r="B15" s="6" t="n">
        <v>-0.6</v>
      </c>
      <c r="C15" s="6" t="n">
        <v>-0.9</v>
      </c>
      <c r="D15" s="6" t="n">
        <v>-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ITEMS - Amounts Recorded in and Reclassifications out of (Details) - USD ($) $ in Millions</t>
        </is>
      </c>
      <c r="B1" s="2" t="inlineStr">
        <is>
          <t>3 Months Ended</t>
        </is>
      </c>
    </row>
    <row r="2">
      <c r="B2" s="2" t="inlineStr">
        <is>
          <t>Jan. 26, 2025</t>
        </is>
      </c>
      <c r="C2" s="2" t="inlineStr">
        <is>
          <t>Jan. 28, 2024</t>
        </is>
      </c>
    </row>
    <row r="3">
      <c r="A3" s="3" t="inlineStr">
        <is>
          <t>Other comprehensive income (loss), before tax</t>
        </is>
      </c>
      <c r="B3" s="4" t="inlineStr">
        <is>
          <t xml:space="preserve"> </t>
        </is>
      </c>
      <c r="C3" s="4" t="inlineStr">
        <is>
          <t xml:space="preserve"> </t>
        </is>
      </c>
    </row>
    <row r="4">
      <c r="A4" s="4" t="inlineStr">
        <is>
          <t>Interest expense</t>
        </is>
      </c>
      <c r="B4" s="6" t="n">
        <v>-637.3</v>
      </c>
      <c r="C4" s="6" t="n">
        <v>-571.4</v>
      </c>
    </row>
    <row r="5">
      <c r="A5" s="4" t="inlineStr">
        <is>
          <t>Total other comprehensive income (loss), before tax</t>
        </is>
      </c>
      <c r="B5" s="7" t="n">
        <v>-38.7</v>
      </c>
      <c r="C5" s="7" t="n">
        <v>7.9</v>
      </c>
    </row>
    <row r="6">
      <c r="A6" s="3" t="inlineStr">
        <is>
          <t>Other comprehensive income (loss), tax (expense) credit</t>
        </is>
      </c>
      <c r="B6" s="4" t="inlineStr">
        <is>
          <t xml:space="preserve"> </t>
        </is>
      </c>
      <c r="C6" s="4" t="inlineStr">
        <is>
          <t xml:space="preserve"> </t>
        </is>
      </c>
    </row>
    <row r="7">
      <c r="A7" s="4" t="inlineStr">
        <is>
          <t>Total other comprehensive income (loss), tax (expense) credit</t>
        </is>
      </c>
      <c r="B7" s="7" t="n">
        <v>0.4</v>
      </c>
      <c r="C7" s="7" t="n">
        <v>3.9</v>
      </c>
    </row>
    <row r="8">
      <c r="A8" s="3" t="inlineStr">
        <is>
          <t>Other comprehensive income (loss), after tax</t>
        </is>
      </c>
      <c r="B8" s="4" t="inlineStr">
        <is>
          <t xml:space="preserve"> </t>
        </is>
      </c>
      <c r="C8" s="4" t="inlineStr">
        <is>
          <t xml:space="preserve"> </t>
        </is>
      </c>
    </row>
    <row r="9">
      <c r="A9" s="4" t="inlineStr">
        <is>
          <t>Other comprehensive income (loss), net of income taxes</t>
        </is>
      </c>
      <c r="B9" s="7" t="n">
        <v>-38.3</v>
      </c>
      <c r="C9" s="7" t="n">
        <v>11.8</v>
      </c>
    </row>
    <row r="10">
      <c r="A10" s="4" t="inlineStr">
        <is>
          <t>Cumulative Translation Adjustment</t>
        </is>
      </c>
      <c r="B10" s="4" t="inlineStr">
        <is>
          <t xml:space="preserve"> </t>
        </is>
      </c>
      <c r="C10" s="4" t="inlineStr">
        <is>
          <t xml:space="preserve"> </t>
        </is>
      </c>
    </row>
    <row r="11">
      <c r="A11" s="3" t="inlineStr">
        <is>
          <t>Other comprehensive income (loss), before tax</t>
        </is>
      </c>
      <c r="B11" s="4" t="inlineStr">
        <is>
          <t xml:space="preserve"> </t>
        </is>
      </c>
      <c r="C11" s="4" t="inlineStr">
        <is>
          <t xml:space="preserve"> </t>
        </is>
      </c>
    </row>
    <row r="12">
      <c r="A12" s="4" t="inlineStr">
        <is>
          <t>Total other comprehensive income (loss), before tax</t>
        </is>
      </c>
      <c r="B12" s="7" t="n">
        <v>-36.7</v>
      </c>
      <c r="C12" s="7" t="n">
        <v>26.8</v>
      </c>
    </row>
    <row r="13">
      <c r="A13" s="3" t="inlineStr">
        <is>
          <t>Other comprehensive income (loss), after tax</t>
        </is>
      </c>
      <c r="B13" s="4" t="inlineStr">
        <is>
          <t xml:space="preserve"> </t>
        </is>
      </c>
      <c r="C13" s="4" t="inlineStr">
        <is>
          <t xml:space="preserve"> </t>
        </is>
      </c>
    </row>
    <row r="14">
      <c r="A14" s="4" t="inlineStr">
        <is>
          <t>Other comprehensive income (loss), net of income taxes</t>
        </is>
      </c>
      <c r="B14" s="7" t="n">
        <v>-36.7</v>
      </c>
      <c r="C14" s="7" t="n">
        <v>26.8</v>
      </c>
    </row>
    <row r="15">
      <c r="A15" s="4" t="inlineStr">
        <is>
          <t>Unrealized Gain (Loss) on Derivatives</t>
        </is>
      </c>
      <c r="B15" s="4" t="inlineStr">
        <is>
          <t xml:space="preserve"> </t>
        </is>
      </c>
      <c r="C15" s="4" t="inlineStr">
        <is>
          <t xml:space="preserve"> </t>
        </is>
      </c>
    </row>
    <row r="16">
      <c r="A16" s="3" t="inlineStr">
        <is>
          <t>Other comprehensive income (loss), before tax</t>
        </is>
      </c>
      <c r="B16" s="4" t="inlineStr">
        <is>
          <t xml:space="preserve"> </t>
        </is>
      </c>
      <c r="C16" s="4" t="inlineStr">
        <is>
          <t xml:space="preserve"> </t>
        </is>
      </c>
    </row>
    <row r="17">
      <c r="A17" s="4" t="inlineStr">
        <is>
          <t>Other comprehensive income (loss) before reclassification, before tax</t>
        </is>
      </c>
      <c r="B17" s="7" t="n">
        <v>6.8</v>
      </c>
      <c r="C17" s="7" t="n">
        <v>-7.8</v>
      </c>
    </row>
    <row r="18">
      <c r="A18" s="4" t="inlineStr">
        <is>
          <t>Total other comprehensive income (loss), before tax</t>
        </is>
      </c>
      <c r="B18" s="7" t="n">
        <v>-2.4</v>
      </c>
      <c r="C18" s="7" t="n">
        <v>-19.7</v>
      </c>
    </row>
    <row r="19">
      <c r="A19" s="3" t="inlineStr">
        <is>
          <t>Other comprehensive income (loss), tax (expense) credit</t>
        </is>
      </c>
      <c r="B19" s="4" t="inlineStr">
        <is>
          <t xml:space="preserve"> </t>
        </is>
      </c>
      <c r="C19" s="4" t="inlineStr">
        <is>
          <t xml:space="preserve"> </t>
        </is>
      </c>
    </row>
    <row r="20">
      <c r="A20" s="4" t="inlineStr">
        <is>
          <t>Other comprehensive income (loss) before reclassification, tax (expense) credit</t>
        </is>
      </c>
      <c r="B20" s="7" t="n">
        <v>-1.4</v>
      </c>
      <c r="C20" s="7" t="n">
        <v>1.6</v>
      </c>
    </row>
    <row r="21">
      <c r="A21" s="4" t="inlineStr">
        <is>
          <t>Total other comprehensive income (loss), tax (expense) credit</t>
        </is>
      </c>
      <c r="B21" s="7" t="n">
        <v>0.5</v>
      </c>
      <c r="C21" s="7" t="n">
        <v>4.1</v>
      </c>
    </row>
    <row r="22">
      <c r="A22" s="3" t="inlineStr">
        <is>
          <t>Other comprehensive income (loss), after tax</t>
        </is>
      </c>
      <c r="B22" s="4" t="inlineStr">
        <is>
          <t xml:space="preserve"> </t>
        </is>
      </c>
      <c r="C22" s="4" t="inlineStr">
        <is>
          <t xml:space="preserve"> </t>
        </is>
      </c>
    </row>
    <row r="23">
      <c r="A23" s="4" t="inlineStr">
        <is>
          <t>Other comprehensive income (loss) before reclassification, after tax</t>
        </is>
      </c>
      <c r="B23" s="7" t="n">
        <v>5.4</v>
      </c>
      <c r="C23" s="7" t="n">
        <v>-6.2</v>
      </c>
    </row>
    <row r="24">
      <c r="A24" s="4" t="inlineStr">
        <is>
          <t>Other comprehensive income (loss), net of income taxes</t>
        </is>
      </c>
      <c r="B24" s="7" t="n">
        <v>-1.9</v>
      </c>
      <c r="C24" s="7" t="n">
        <v>-15.6</v>
      </c>
    </row>
    <row r="25">
      <c r="A25" s="4" t="inlineStr">
        <is>
          <t>Unrealized Gain (Loss) on Derivatives | Interest Rate Contracts | Reclassifications of gains (losses) out of accumulated other comprehensive income</t>
        </is>
      </c>
      <c r="B25" s="4" t="inlineStr">
        <is>
          <t xml:space="preserve"> </t>
        </is>
      </c>
      <c r="C25" s="4" t="inlineStr">
        <is>
          <t xml:space="preserve"> </t>
        </is>
      </c>
    </row>
    <row r="26">
      <c r="A26" s="3" t="inlineStr">
        <is>
          <t>Other comprehensive income (loss), before tax</t>
        </is>
      </c>
      <c r="B26" s="4" t="inlineStr">
        <is>
          <t xml:space="preserve"> </t>
        </is>
      </c>
      <c r="C26" s="4" t="inlineStr">
        <is>
          <t xml:space="preserve"> </t>
        </is>
      </c>
    </row>
    <row r="27">
      <c r="A27" s="4" t="inlineStr">
        <is>
          <t>Interest expense</t>
        </is>
      </c>
      <c r="B27" s="7" t="n">
        <v>-9.199999999999999</v>
      </c>
      <c r="C27" s="7" t="n">
        <v>-11.9</v>
      </c>
    </row>
    <row r="28">
      <c r="A28" s="3" t="inlineStr">
        <is>
          <t>Other comprehensive income (loss), tax (expense) credit</t>
        </is>
      </c>
      <c r="B28" s="4" t="inlineStr">
        <is>
          <t xml:space="preserve"> </t>
        </is>
      </c>
      <c r="C28" s="4" t="inlineStr">
        <is>
          <t xml:space="preserve"> </t>
        </is>
      </c>
    </row>
    <row r="29">
      <c r="A29" s="4" t="inlineStr">
        <is>
          <t>Reclassification of realized (gain) loss, tax expense (credit)</t>
        </is>
      </c>
      <c r="B29" s="7" t="n">
        <v>1.9</v>
      </c>
      <c r="C29" s="7" t="n">
        <v>2.5</v>
      </c>
    </row>
    <row r="30">
      <c r="A30" s="3" t="inlineStr">
        <is>
          <t>Other comprehensive income (loss), after tax</t>
        </is>
      </c>
      <c r="B30" s="4" t="inlineStr">
        <is>
          <t xml:space="preserve"> </t>
        </is>
      </c>
      <c r="C30" s="4" t="inlineStr">
        <is>
          <t xml:space="preserve"> </t>
        </is>
      </c>
    </row>
    <row r="31">
      <c r="A31" s="4" t="inlineStr">
        <is>
          <t>Reclassification of realized (gain) loss, after tax</t>
        </is>
      </c>
      <c r="B31" s="7" t="n">
        <v>-7.3</v>
      </c>
      <c r="C31" s="7" t="n">
        <v>-9.4</v>
      </c>
    </row>
    <row r="32">
      <c r="A32" s="4" t="inlineStr">
        <is>
          <t>Unrealized Gain (Loss) on Debt Securities</t>
        </is>
      </c>
      <c r="B32" s="4" t="inlineStr">
        <is>
          <t xml:space="preserve"> </t>
        </is>
      </c>
      <c r="C32" s="4" t="inlineStr">
        <is>
          <t xml:space="preserve"> </t>
        </is>
      </c>
    </row>
    <row r="33">
      <c r="A33" s="3" t="inlineStr">
        <is>
          <t>Other comprehensive income (loss), before tax</t>
        </is>
      </c>
      <c r="B33" s="4" t="inlineStr">
        <is>
          <t xml:space="preserve"> </t>
        </is>
      </c>
      <c r="C33" s="4" t="inlineStr">
        <is>
          <t xml:space="preserve"> </t>
        </is>
      </c>
    </row>
    <row r="34">
      <c r="A34" s="4" t="inlineStr">
        <is>
          <t>Total other comprehensive income (loss), before tax</t>
        </is>
      </c>
      <c r="B34" s="7" t="n">
        <v>0.4</v>
      </c>
      <c r="C34" s="7" t="n">
        <v>0.8</v>
      </c>
    </row>
    <row r="35">
      <c r="A35" s="3" t="inlineStr">
        <is>
          <t>Other comprehensive income (loss), tax (expense) credit</t>
        </is>
      </c>
      <c r="B35" s="4" t="inlineStr">
        <is>
          <t xml:space="preserve"> </t>
        </is>
      </c>
      <c r="C35" s="4" t="inlineStr">
        <is>
          <t xml:space="preserve"> </t>
        </is>
      </c>
    </row>
    <row r="36">
      <c r="A36" s="4" t="inlineStr">
        <is>
          <t>Total other comprehensive income (loss), tax (expense) credit</t>
        </is>
      </c>
      <c r="B36" s="7" t="n">
        <v>-0.1</v>
      </c>
      <c r="C36" s="7" t="n">
        <v>-0.2</v>
      </c>
    </row>
    <row r="37">
      <c r="A37" s="3" t="inlineStr">
        <is>
          <t>Other comprehensive income (loss), after tax</t>
        </is>
      </c>
      <c r="B37" s="4" t="inlineStr">
        <is>
          <t xml:space="preserve"> </t>
        </is>
      </c>
      <c r="C37" s="4" t="inlineStr">
        <is>
          <t xml:space="preserve"> </t>
        </is>
      </c>
    </row>
    <row r="38">
      <c r="A38" s="4" t="inlineStr">
        <is>
          <t>Other comprehensive income (loss), net of income taxes</t>
        </is>
      </c>
      <c r="B38" s="6" t="n">
        <v>0.3</v>
      </c>
      <c r="C38" s="6" t="n">
        <v>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Delinquency Status (Details) - USD ($) $ in Millions</t>
        </is>
      </c>
      <c r="B1" s="2" t="inlineStr">
        <is>
          <t>3 Months Ended</t>
        </is>
      </c>
    </row>
    <row r="2">
      <c r="B2" s="2" t="inlineStr">
        <is>
          <t>Jan. 26, 2025</t>
        </is>
      </c>
      <c r="C2" s="2" t="inlineStr">
        <is>
          <t>Jan. 28, 2024</t>
        </is>
      </c>
    </row>
    <row r="3">
      <c r="A3" s="3" t="inlineStr">
        <is>
          <t>Receivable, Past Due</t>
        </is>
      </c>
      <c r="B3" s="4" t="inlineStr">
        <is>
          <t xml:space="preserve"> </t>
        </is>
      </c>
      <c r="C3" s="4" t="inlineStr">
        <is>
          <t xml:space="preserve"> </t>
        </is>
      </c>
    </row>
    <row r="4">
      <c r="A4" s="4" t="inlineStr">
        <is>
          <t>Financing Receivable, Practical Expedient, Accrued Interest Exclusion [true false]</t>
        </is>
      </c>
      <c r="B4" s="4" t="inlineStr">
        <is>
          <t>false</t>
        </is>
      </c>
      <c r="C4" s="4" t="inlineStr">
        <is>
          <t xml:space="preserve"> </t>
        </is>
      </c>
    </row>
    <row r="5">
      <c r="A5" s="4" t="inlineStr">
        <is>
          <t>Threshold for past due balances</t>
        </is>
      </c>
      <c r="B5" s="4" t="inlineStr">
        <is>
          <t>30 days</t>
        </is>
      </c>
      <c r="C5" s="4" t="inlineStr">
        <is>
          <t xml:space="preserve"> </t>
        </is>
      </c>
    </row>
    <row r="6">
      <c r="A6" s="4" t="inlineStr">
        <is>
          <t>Non-performing</t>
        </is>
      </c>
      <c r="B6" s="4" t="inlineStr">
        <is>
          <t xml:space="preserve"> </t>
        </is>
      </c>
      <c r="C6" s="4" t="inlineStr">
        <is>
          <t xml:space="preserve"> </t>
        </is>
      </c>
    </row>
    <row r="7">
      <c r="A7" s="3" t="inlineStr">
        <is>
          <t>Receivable, Past Due</t>
        </is>
      </c>
      <c r="B7" s="4" t="inlineStr">
        <is>
          <t xml:space="preserve"> </t>
        </is>
      </c>
      <c r="C7" s="4" t="inlineStr">
        <is>
          <t xml:space="preserve"> </t>
        </is>
      </c>
    </row>
    <row r="8">
      <c r="A8" s="4" t="inlineStr">
        <is>
          <t>Accrued finance income and lease revenue reversed</t>
        </is>
      </c>
      <c r="B8" s="6" t="n">
        <v>13.4</v>
      </c>
      <c r="C8" s="6" t="n">
        <v>6.7</v>
      </c>
    </row>
    <row r="9">
      <c r="A9" s="4" t="inlineStr">
        <is>
          <t>Finance income and lease revenue recognized on cash payments</t>
        </is>
      </c>
      <c r="B9" s="6" t="n">
        <v>11.2</v>
      </c>
      <c r="C9" s="6" t="n">
        <v>5.9</v>
      </c>
    </row>
    <row r="10">
      <c r="A10" s="4" t="inlineStr">
        <is>
          <t>Customer Receivables</t>
        </is>
      </c>
      <c r="B10" s="4" t="inlineStr">
        <is>
          <t xml:space="preserve"> </t>
        </is>
      </c>
      <c r="C10" s="4" t="inlineStr">
        <is>
          <t xml:space="preserve"> </t>
        </is>
      </c>
    </row>
    <row r="11">
      <c r="A11" s="3" t="inlineStr">
        <is>
          <t>Receivable, Past Due</t>
        </is>
      </c>
      <c r="B11" s="4" t="inlineStr">
        <is>
          <t xml:space="preserve"> </t>
        </is>
      </c>
      <c r="C11" s="4" t="inlineStr">
        <is>
          <t xml:space="preserve"> </t>
        </is>
      </c>
    </row>
    <row r="12">
      <c r="A12" s="4" t="inlineStr">
        <is>
          <t>Generally the threshold for a receivable to be considered non-performing</t>
        </is>
      </c>
      <c r="B12" s="4" t="inlineStr">
        <is>
          <t>90 days</t>
        </is>
      </c>
      <c r="C12" s="4" t="inlineStr">
        <is>
          <t xml:space="preserve"> </t>
        </is>
      </c>
    </row>
    <row r="13">
      <c r="A13" s="4" t="inlineStr">
        <is>
          <t>Generally the threshold when a receivable is delinquent and the estimated uncollectible amount is written off</t>
        </is>
      </c>
      <c r="B13" s="4" t="inlineStr">
        <is>
          <t>120 days</t>
        </is>
      </c>
      <c r="C13" s="4" t="inlineStr">
        <is>
          <t xml:space="preserve"> </t>
        </is>
      </c>
    </row>
    <row r="14">
      <c r="A14" s="4" t="inlineStr">
        <is>
          <t>Wholesale Receivables</t>
        </is>
      </c>
      <c r="B14" s="4" t="inlineStr">
        <is>
          <t xml:space="preserve"> </t>
        </is>
      </c>
      <c r="C14" s="4" t="inlineStr">
        <is>
          <t xml:space="preserve"> </t>
        </is>
      </c>
    </row>
    <row r="15">
      <c r="A15" s="3" t="inlineStr">
        <is>
          <t>Receivable, Past Due</t>
        </is>
      </c>
      <c r="B15" s="4" t="inlineStr">
        <is>
          <t xml:space="preserve"> </t>
        </is>
      </c>
      <c r="C15" s="4" t="inlineStr">
        <is>
          <t xml:space="preserve"> </t>
        </is>
      </c>
    </row>
    <row r="16">
      <c r="A16" s="4" t="inlineStr">
        <is>
          <t>Generally the threshold for a receivable to be considered non-performing</t>
        </is>
      </c>
      <c r="B16" s="4" t="inlineStr">
        <is>
          <t>60 days</t>
        </is>
      </c>
      <c r="C16" s="4" t="inlineStr">
        <is>
          <t xml:space="preserve"> </t>
        </is>
      </c>
    </row>
    <row r="17">
      <c r="A17" s="4" t="inlineStr">
        <is>
          <t>Generally the threshold when a receivable is delinquent and the estimated uncollectible amount is written off</t>
        </is>
      </c>
      <c r="B17" s="4" t="inlineStr">
        <is>
          <t>60 days</t>
        </is>
      </c>
      <c r="C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CEIVABLES - Customer Receivables Credit Quality and Aging Analysis (Details) - USD ($) $ in Millions</t>
        </is>
      </c>
      <c r="B1" s="2" t="inlineStr">
        <is>
          <t>3 Months Ended</t>
        </is>
      </c>
      <c r="D1" s="2" t="inlineStr">
        <is>
          <t>12 Months Ended</t>
        </is>
      </c>
    </row>
    <row r="2">
      <c r="B2" s="2" t="inlineStr">
        <is>
          <t>Jan. 26, 2025</t>
        </is>
      </c>
      <c r="C2" s="2" t="inlineStr">
        <is>
          <t>Jan. 28, 2024</t>
        </is>
      </c>
      <c r="D2" s="2" t="inlineStr">
        <is>
          <t>Oct. 27, 2024</t>
        </is>
      </c>
    </row>
    <row r="3">
      <c r="A3" s="3" t="inlineStr">
        <is>
          <t>Credit Quality and Aging Analysis</t>
        </is>
      </c>
      <c r="B3" s="4" t="inlineStr">
        <is>
          <t xml:space="preserve"> </t>
        </is>
      </c>
      <c r="C3" s="4" t="inlineStr">
        <is>
          <t xml:space="preserve"> </t>
        </is>
      </c>
      <c r="D3" s="4" t="inlineStr">
        <is>
          <t xml:space="preserve"> </t>
        </is>
      </c>
    </row>
    <row r="4">
      <c r="A4" s="4" t="inlineStr">
        <is>
          <t>Total customer receivables</t>
        </is>
      </c>
      <c r="B4" s="6" t="n">
        <v>50426.4</v>
      </c>
      <c r="C4" s="6" t="n">
        <v>50853.4</v>
      </c>
      <c r="D4" s="6" t="n">
        <v>54227.6</v>
      </c>
    </row>
    <row r="5">
      <c r="A5" s="3" t="inlineStr">
        <is>
          <t>Write-offs for the Period Ended</t>
        </is>
      </c>
      <c r="B5" s="4" t="inlineStr">
        <is>
          <t xml:space="preserve"> </t>
        </is>
      </c>
      <c r="C5" s="4" t="inlineStr">
        <is>
          <t xml:space="preserve"> </t>
        </is>
      </c>
      <c r="D5" s="4" t="inlineStr">
        <is>
          <t xml:space="preserve"> </t>
        </is>
      </c>
    </row>
    <row r="6">
      <c r="A6" s="4" t="inlineStr">
        <is>
          <t>Total</t>
        </is>
      </c>
      <c r="B6" s="7" t="n">
        <v>55.1</v>
      </c>
      <c r="C6" s="5" t="n">
        <v>35</v>
      </c>
      <c r="D6" s="4" t="inlineStr">
        <is>
          <t xml:space="preserve"> </t>
        </is>
      </c>
    </row>
    <row r="7">
      <c r="A7" s="4" t="inlineStr">
        <is>
          <t>Customer Receivables</t>
        </is>
      </c>
      <c r="B7" s="4" t="inlineStr">
        <is>
          <t xml:space="preserve"> </t>
        </is>
      </c>
      <c r="C7" s="4" t="inlineStr">
        <is>
          <t xml:space="preserve"> </t>
        </is>
      </c>
      <c r="D7" s="4" t="inlineStr">
        <is>
          <t xml:space="preserve"> </t>
        </is>
      </c>
    </row>
    <row r="8">
      <c r="A8" s="3" t="inlineStr">
        <is>
          <t>Credit Quality and Aging Analysis</t>
        </is>
      </c>
      <c r="B8" s="4" t="inlineStr">
        <is>
          <t xml:space="preserve"> </t>
        </is>
      </c>
      <c r="C8" s="4" t="inlineStr">
        <is>
          <t xml:space="preserve"> </t>
        </is>
      </c>
      <c r="D8" s="4" t="inlineStr">
        <is>
          <t xml:space="preserve"> </t>
        </is>
      </c>
    </row>
    <row r="9">
      <c r="A9" s="4" t="inlineStr">
        <is>
          <t>2025 and 2024, respectively</t>
        </is>
      </c>
      <c r="B9" s="7" t="n">
        <v>2970.5</v>
      </c>
      <c r="C9" s="7" t="n">
        <v>3431.2</v>
      </c>
      <c r="D9" s="7" t="n">
        <v>15782.2</v>
      </c>
    </row>
    <row r="10">
      <c r="A10" s="4" t="inlineStr">
        <is>
          <t>2024 and 2023, respectively</t>
        </is>
      </c>
      <c r="B10" s="7" t="n">
        <v>14195.3</v>
      </c>
      <c r="C10" s="7" t="n">
        <v>14048.5</v>
      </c>
      <c r="D10" s="7" t="n">
        <v>9470.4</v>
      </c>
    </row>
    <row r="11">
      <c r="A11" s="4" t="inlineStr">
        <is>
          <t>2023 and 2022, respectively</t>
        </is>
      </c>
      <c r="B11" s="5" t="n">
        <v>8535</v>
      </c>
      <c r="C11" s="5" t="n">
        <v>8238</v>
      </c>
      <c r="D11" s="7" t="n">
        <v>5840.7</v>
      </c>
    </row>
    <row r="12">
      <c r="A12" s="4" t="inlineStr">
        <is>
          <t>2022 and 2021, respectively</t>
        </is>
      </c>
      <c r="B12" s="7" t="n">
        <v>5124.3</v>
      </c>
      <c r="C12" s="7" t="n">
        <v>4856.1</v>
      </c>
      <c r="D12" s="7" t="n">
        <v>3136.2</v>
      </c>
    </row>
    <row r="13">
      <c r="A13" s="4" t="inlineStr">
        <is>
          <t>2021 and 2020, respectively</t>
        </is>
      </c>
      <c r="B13" s="7" t="n">
        <v>2642.4</v>
      </c>
      <c r="C13" s="7" t="n">
        <v>1996.8</v>
      </c>
      <c r="D13" s="7" t="n">
        <v>1047.7</v>
      </c>
    </row>
    <row r="14">
      <c r="A14" s="4" t="inlineStr">
        <is>
          <t>Prior years</t>
        </is>
      </c>
      <c r="B14" s="7" t="n">
        <v>955.5</v>
      </c>
      <c r="C14" s="7" t="n">
        <v>814.5</v>
      </c>
      <c r="D14" s="7" t="n">
        <v>297.5</v>
      </c>
    </row>
    <row r="15">
      <c r="A15" s="4" t="inlineStr">
        <is>
          <t>Revolving Charge Accounts</t>
        </is>
      </c>
      <c r="B15" s="7" t="n">
        <v>3220.2</v>
      </c>
      <c r="C15" s="7" t="n">
        <v>2925.5</v>
      </c>
      <c r="D15" s="7" t="n">
        <v>4538.8</v>
      </c>
    </row>
    <row r="16">
      <c r="A16" s="4" t="inlineStr">
        <is>
          <t>Total customer receivables</t>
        </is>
      </c>
      <c r="B16" s="7" t="n">
        <v>37643.2</v>
      </c>
      <c r="C16" s="7" t="n">
        <v>36310.6</v>
      </c>
      <c r="D16" s="7" t="n">
        <v>40113.5</v>
      </c>
    </row>
    <row r="17">
      <c r="A17" s="3" t="inlineStr">
        <is>
          <t>Write-offs for the Period Ended</t>
        </is>
      </c>
      <c r="B17" s="4" t="inlineStr">
        <is>
          <t xml:space="preserve"> </t>
        </is>
      </c>
      <c r="C17" s="4" t="inlineStr">
        <is>
          <t xml:space="preserve"> </t>
        </is>
      </c>
      <c r="D17" s="4" t="inlineStr">
        <is>
          <t xml:space="preserve"> </t>
        </is>
      </c>
    </row>
    <row r="18">
      <c r="A18" s="4" t="inlineStr">
        <is>
          <t>2025 and 2024, respectively</t>
        </is>
      </c>
      <c r="B18" s="4" t="inlineStr">
        <is>
          <t xml:space="preserve"> </t>
        </is>
      </c>
      <c r="C18" s="7" t="n">
        <v>0.2</v>
      </c>
      <c r="D18" s="7" t="n">
        <v>12.2</v>
      </c>
    </row>
    <row r="19">
      <c r="A19" s="4" t="inlineStr">
        <is>
          <t>2024 and 2023, respectively</t>
        </is>
      </c>
      <c r="B19" s="7" t="n">
        <v>12.3</v>
      </c>
      <c r="C19" s="5" t="n">
        <v>7</v>
      </c>
      <c r="D19" s="7" t="n">
        <v>62.6</v>
      </c>
    </row>
    <row r="20">
      <c r="A20" s="4" t="inlineStr">
        <is>
          <t>2023 and 2022, respectively</t>
        </is>
      </c>
      <c r="B20" s="7" t="n">
        <v>15.9</v>
      </c>
      <c r="C20" s="7" t="n">
        <v>7.4</v>
      </c>
      <c r="D20" s="7" t="n">
        <v>46.9</v>
      </c>
    </row>
    <row r="21">
      <c r="A21" s="4" t="inlineStr">
        <is>
          <t>2022 and 2021, respectively</t>
        </is>
      </c>
      <c r="B21" s="7" t="n">
        <v>8.699999999999999</v>
      </c>
      <c r="C21" s="5" t="n">
        <v>4</v>
      </c>
      <c r="D21" s="7" t="n">
        <v>20.6</v>
      </c>
    </row>
    <row r="22">
      <c r="A22" s="4" t="inlineStr">
        <is>
          <t>2021 and 2020, respectively</t>
        </is>
      </c>
      <c r="B22" s="7" t="n">
        <v>2.9</v>
      </c>
      <c r="C22" s="7" t="n">
        <v>4.4</v>
      </c>
      <c r="D22" s="7" t="n">
        <v>14.6</v>
      </c>
    </row>
    <row r="23">
      <c r="A23" s="4" t="inlineStr">
        <is>
          <t>Prior Years</t>
        </is>
      </c>
      <c r="B23" s="7" t="n">
        <v>2.6</v>
      </c>
      <c r="C23" s="7" t="n">
        <v>1.3</v>
      </c>
      <c r="D23" s="7" t="n">
        <v>5.6</v>
      </c>
    </row>
    <row r="24">
      <c r="A24" s="4" t="inlineStr">
        <is>
          <t>Revolving Charge Accounts</t>
        </is>
      </c>
      <c r="B24" s="7" t="n">
        <v>12.5</v>
      </c>
      <c r="C24" s="7" t="n">
        <v>10.7</v>
      </c>
      <c r="D24" s="7" t="n">
        <v>93.8</v>
      </c>
    </row>
    <row r="25">
      <c r="A25" s="4" t="inlineStr">
        <is>
          <t>Total</t>
        </is>
      </c>
      <c r="B25" s="7" t="n">
        <v>54.9</v>
      </c>
      <c r="C25" s="5" t="n">
        <v>35</v>
      </c>
      <c r="D25" s="7" t="n">
        <v>256.3</v>
      </c>
    </row>
    <row r="26">
      <c r="A26" s="4" t="inlineStr">
        <is>
          <t>Customer Receivables | Agriculture and turf</t>
        </is>
      </c>
      <c r="B26" s="4" t="inlineStr">
        <is>
          <t xml:space="preserve"> </t>
        </is>
      </c>
      <c r="C26" s="4" t="inlineStr">
        <is>
          <t xml:space="preserve"> </t>
        </is>
      </c>
      <c r="D26" s="4" t="inlineStr">
        <is>
          <t xml:space="preserve"> </t>
        </is>
      </c>
    </row>
    <row r="27">
      <c r="A27" s="3" t="inlineStr">
        <is>
          <t>Write-offs for the Period Ended</t>
        </is>
      </c>
      <c r="B27" s="4" t="inlineStr">
        <is>
          <t xml:space="preserve"> </t>
        </is>
      </c>
      <c r="C27" s="4" t="inlineStr">
        <is>
          <t xml:space="preserve"> </t>
        </is>
      </c>
      <c r="D27" s="4" t="inlineStr">
        <is>
          <t xml:space="preserve"> </t>
        </is>
      </c>
    </row>
    <row r="28">
      <c r="A28" s="4" t="inlineStr">
        <is>
          <t>2025 and 2024, respectively</t>
        </is>
      </c>
      <c r="B28" s="4" t="inlineStr">
        <is>
          <t xml:space="preserve"> </t>
        </is>
      </c>
      <c r="C28" s="4" t="inlineStr">
        <is>
          <t xml:space="preserve"> </t>
        </is>
      </c>
      <c r="D28" s="5" t="n">
        <v>4</v>
      </c>
    </row>
    <row r="29">
      <c r="A29" s="4" t="inlineStr">
        <is>
          <t>2024 and 2023, respectively</t>
        </is>
      </c>
      <c r="B29" s="7" t="n">
        <v>4.5</v>
      </c>
      <c r="C29" s="7" t="n">
        <v>1.5</v>
      </c>
      <c r="D29" s="7" t="n">
        <v>29.2</v>
      </c>
    </row>
    <row r="30">
      <c r="A30" s="4" t="inlineStr">
        <is>
          <t>2023 and 2022, respectively</t>
        </is>
      </c>
      <c r="B30" s="7" t="n">
        <v>8.4</v>
      </c>
      <c r="C30" s="7" t="n">
        <v>2.9</v>
      </c>
      <c r="D30" s="7" t="n">
        <v>23.5</v>
      </c>
    </row>
    <row r="31">
      <c r="A31" s="4" t="inlineStr">
        <is>
          <t>2022 and 2021, respectively</t>
        </is>
      </c>
      <c r="B31" s="7" t="n">
        <v>4.8</v>
      </c>
      <c r="C31" s="7" t="n">
        <v>1.8</v>
      </c>
      <c r="D31" s="7" t="n">
        <v>10.3</v>
      </c>
    </row>
    <row r="32">
      <c r="A32" s="4" t="inlineStr">
        <is>
          <t>2021 and 2020, respectively</t>
        </is>
      </c>
      <c r="B32" s="7" t="n">
        <v>1.6</v>
      </c>
      <c r="C32" s="7" t="n">
        <v>3.6</v>
      </c>
      <c r="D32" s="7" t="n">
        <v>9.9</v>
      </c>
    </row>
    <row r="33">
      <c r="A33" s="4" t="inlineStr">
        <is>
          <t>Prior Years</t>
        </is>
      </c>
      <c r="B33" s="7" t="n">
        <v>2.2</v>
      </c>
      <c r="C33" s="7" t="n">
        <v>0.6</v>
      </c>
      <c r="D33" s="7" t="n">
        <v>3.1</v>
      </c>
    </row>
    <row r="34">
      <c r="A34" s="4" t="inlineStr">
        <is>
          <t>Revolving Charge Accounts</t>
        </is>
      </c>
      <c r="B34" s="5" t="n">
        <v>10</v>
      </c>
      <c r="C34" s="7" t="n">
        <v>8.800000000000001</v>
      </c>
      <c r="D34" s="5" t="n">
        <v>86</v>
      </c>
    </row>
    <row r="35">
      <c r="A35" s="4" t="inlineStr">
        <is>
          <t>Total</t>
        </is>
      </c>
      <c r="B35" s="7" t="n">
        <v>31.5</v>
      </c>
      <c r="C35" s="7" t="n">
        <v>19.2</v>
      </c>
      <c r="D35" s="5" t="n">
        <v>166</v>
      </c>
    </row>
    <row r="36">
      <c r="A36" s="4" t="inlineStr">
        <is>
          <t>Customer Receivables | Agriculture and turf | 30-59 Days Past Due</t>
        </is>
      </c>
      <c r="B36" s="4" t="inlineStr">
        <is>
          <t xml:space="preserve"> </t>
        </is>
      </c>
      <c r="C36" s="4" t="inlineStr">
        <is>
          <t xml:space="preserve"> </t>
        </is>
      </c>
      <c r="D36" s="4" t="inlineStr">
        <is>
          <t xml:space="preserve"> </t>
        </is>
      </c>
    </row>
    <row r="37">
      <c r="A37" s="3" t="inlineStr">
        <is>
          <t>Credit Quality and Aging Analysis</t>
        </is>
      </c>
      <c r="B37" s="4" t="inlineStr">
        <is>
          <t xml:space="preserve"> </t>
        </is>
      </c>
      <c r="C37" s="4" t="inlineStr">
        <is>
          <t xml:space="preserve"> </t>
        </is>
      </c>
      <c r="D37" s="4" t="inlineStr">
        <is>
          <t xml:space="preserve"> </t>
        </is>
      </c>
    </row>
    <row r="38">
      <c r="A38" s="4" t="inlineStr">
        <is>
          <t>2025 and 2024, respectively</t>
        </is>
      </c>
      <c r="B38" s="7" t="n">
        <v>7.5</v>
      </c>
      <c r="C38" s="7" t="n">
        <v>4.5</v>
      </c>
      <c r="D38" s="7" t="n">
        <v>39.5</v>
      </c>
    </row>
    <row r="39">
      <c r="A39" s="4" t="inlineStr">
        <is>
          <t>2024 and 2023, respectively</t>
        </is>
      </c>
      <c r="B39" s="7" t="n">
        <v>101.9</v>
      </c>
      <c r="C39" s="5" t="n">
        <v>105</v>
      </c>
      <c r="D39" s="7" t="n">
        <v>93.3</v>
      </c>
    </row>
    <row r="40">
      <c r="A40" s="4" t="inlineStr">
        <is>
          <t>2023 and 2022, respectively</t>
        </is>
      </c>
      <c r="B40" s="7" t="n">
        <v>81.8</v>
      </c>
      <c r="C40" s="7" t="n">
        <v>58.5</v>
      </c>
      <c r="D40" s="7" t="n">
        <v>49.2</v>
      </c>
    </row>
    <row r="41">
      <c r="A41" s="4" t="inlineStr">
        <is>
          <t>2022 and 2021, respectively</t>
        </is>
      </c>
      <c r="B41" s="7" t="n">
        <v>45.3</v>
      </c>
      <c r="C41" s="7" t="n">
        <v>40.8</v>
      </c>
      <c r="D41" s="7" t="n">
        <v>25.2</v>
      </c>
    </row>
    <row r="42">
      <c r="A42" s="4" t="inlineStr">
        <is>
          <t>2021 and 2020, respectively</t>
        </is>
      </c>
      <c r="B42" s="7" t="n">
        <v>23.6</v>
      </c>
      <c r="C42" s="7" t="n">
        <v>18.8</v>
      </c>
      <c r="D42" s="7" t="n">
        <v>10.6</v>
      </c>
    </row>
    <row r="43">
      <c r="A43" s="4" t="inlineStr">
        <is>
          <t>Prior years</t>
        </is>
      </c>
      <c r="B43" s="7" t="n">
        <v>10.8</v>
      </c>
      <c r="C43" s="5" t="n">
        <v>10</v>
      </c>
      <c r="D43" s="7" t="n">
        <v>3.6</v>
      </c>
    </row>
    <row r="44">
      <c r="A44" s="4" t="inlineStr">
        <is>
          <t>Revolving Charge Accounts</t>
        </is>
      </c>
      <c r="B44" s="7" t="n">
        <v>125.7</v>
      </c>
      <c r="C44" s="7" t="n">
        <v>69.7</v>
      </c>
      <c r="D44" s="7" t="n">
        <v>39.2</v>
      </c>
    </row>
    <row r="45">
      <c r="A45" s="4" t="inlineStr">
        <is>
          <t>Total customer receivables</t>
        </is>
      </c>
      <c r="B45" s="7" t="n">
        <v>396.6</v>
      </c>
      <c r="C45" s="7" t="n">
        <v>307.3</v>
      </c>
      <c r="D45" s="7" t="n">
        <v>260.6</v>
      </c>
    </row>
    <row r="46">
      <c r="A46" s="4" t="inlineStr">
        <is>
          <t>Customer Receivables | Agriculture and turf | 60-89 Days Past Due</t>
        </is>
      </c>
      <c r="B46" s="4" t="inlineStr">
        <is>
          <t xml:space="preserve"> </t>
        </is>
      </c>
      <c r="C46" s="4" t="inlineStr">
        <is>
          <t xml:space="preserve"> </t>
        </is>
      </c>
      <c r="D46" s="4" t="inlineStr">
        <is>
          <t xml:space="preserve"> </t>
        </is>
      </c>
    </row>
    <row r="47">
      <c r="A47" s="3" t="inlineStr">
        <is>
          <t>Credit Quality and Aging Analysis</t>
        </is>
      </c>
      <c r="B47" s="4" t="inlineStr">
        <is>
          <t xml:space="preserve"> </t>
        </is>
      </c>
      <c r="C47" s="4" t="inlineStr">
        <is>
          <t xml:space="preserve"> </t>
        </is>
      </c>
      <c r="D47" s="4" t="inlineStr">
        <is>
          <t xml:space="preserve"> </t>
        </is>
      </c>
    </row>
    <row r="48">
      <c r="A48" s="4" t="inlineStr">
        <is>
          <t>2025 and 2024, respectively</t>
        </is>
      </c>
      <c r="B48" s="7" t="n">
        <v>0.3</v>
      </c>
      <c r="C48" s="7" t="n">
        <v>0.5</v>
      </c>
      <c r="D48" s="7" t="n">
        <v>18.4</v>
      </c>
    </row>
    <row r="49">
      <c r="A49" s="4" t="inlineStr">
        <is>
          <t>2024 and 2023, respectively</t>
        </is>
      </c>
      <c r="B49" s="7" t="n">
        <v>38.4</v>
      </c>
      <c r="C49" s="7" t="n">
        <v>45.9</v>
      </c>
      <c r="D49" s="7" t="n">
        <v>43.7</v>
      </c>
    </row>
    <row r="50">
      <c r="A50" s="4" t="inlineStr">
        <is>
          <t>2023 and 2022, respectively</t>
        </is>
      </c>
      <c r="B50" s="5" t="n">
        <v>33</v>
      </c>
      <c r="C50" s="7" t="n">
        <v>19.3</v>
      </c>
      <c r="D50" s="7" t="n">
        <v>16.7</v>
      </c>
    </row>
    <row r="51">
      <c r="A51" s="4" t="inlineStr">
        <is>
          <t>2022 and 2021, respectively</t>
        </is>
      </c>
      <c r="B51" s="7" t="n">
        <v>17.2</v>
      </c>
      <c r="C51" s="7" t="n">
        <v>12.7</v>
      </c>
      <c r="D51" s="7" t="n">
        <v>8.800000000000001</v>
      </c>
    </row>
    <row r="52">
      <c r="A52" s="4" t="inlineStr">
        <is>
          <t>2021 and 2020, respectively</t>
        </is>
      </c>
      <c r="B52" s="7" t="n">
        <v>9.300000000000001</v>
      </c>
      <c r="C52" s="7" t="n">
        <v>6.1</v>
      </c>
      <c r="D52" s="5" t="n">
        <v>7</v>
      </c>
    </row>
    <row r="53">
      <c r="A53" s="4" t="inlineStr">
        <is>
          <t>Prior years</t>
        </is>
      </c>
      <c r="B53" s="7" t="n">
        <v>4.6</v>
      </c>
      <c r="C53" s="7" t="n">
        <v>4.3</v>
      </c>
      <c r="D53" s="7" t="n">
        <v>1.9</v>
      </c>
    </row>
    <row r="54">
      <c r="A54" s="4" t="inlineStr">
        <is>
          <t>Revolving Charge Accounts</t>
        </is>
      </c>
      <c r="B54" s="7" t="n">
        <v>23.3</v>
      </c>
      <c r="C54" s="7" t="n">
        <v>15.8</v>
      </c>
      <c r="D54" s="7" t="n">
        <v>12.3</v>
      </c>
    </row>
    <row r="55">
      <c r="A55" s="4" t="inlineStr">
        <is>
          <t>Total customer receivables</t>
        </is>
      </c>
      <c r="B55" s="7" t="n">
        <v>126.1</v>
      </c>
      <c r="C55" s="7" t="n">
        <v>104.6</v>
      </c>
      <c r="D55" s="7" t="n">
        <v>108.8</v>
      </c>
    </row>
    <row r="56">
      <c r="A56" s="4" t="inlineStr">
        <is>
          <t>Customer Receivables | Agriculture and turf | 90 Days or Greater Past Due</t>
        </is>
      </c>
      <c r="B56" s="4" t="inlineStr">
        <is>
          <t xml:space="preserve"> </t>
        </is>
      </c>
      <c r="C56" s="4" t="inlineStr">
        <is>
          <t xml:space="preserve"> </t>
        </is>
      </c>
      <c r="D56" s="4" t="inlineStr">
        <is>
          <t xml:space="preserve"> </t>
        </is>
      </c>
    </row>
    <row r="57">
      <c r="A57" s="3" t="inlineStr">
        <is>
          <t>Credit Quality and Aging Analysis</t>
        </is>
      </c>
      <c r="B57" s="4" t="inlineStr">
        <is>
          <t xml:space="preserve"> </t>
        </is>
      </c>
      <c r="C57" s="4" t="inlineStr">
        <is>
          <t xml:space="preserve"> </t>
        </is>
      </c>
      <c r="D57" s="4" t="inlineStr">
        <is>
          <t xml:space="preserve"> </t>
        </is>
      </c>
    </row>
    <row r="58">
      <c r="A58" s="4" t="inlineStr">
        <is>
          <t>2025 and 2024, respectively</t>
        </is>
      </c>
      <c r="B58" s="4" t="inlineStr">
        <is>
          <t xml:space="preserve"> </t>
        </is>
      </c>
      <c r="C58" s="4" t="inlineStr">
        <is>
          <t xml:space="preserve"> </t>
        </is>
      </c>
      <c r="D58" s="7" t="n">
        <v>0.4</v>
      </c>
    </row>
    <row r="59">
      <c r="A59" s="4" t="inlineStr">
        <is>
          <t>2024 and 2023, respectively</t>
        </is>
      </c>
      <c r="B59" s="7" t="n">
        <v>2.2</v>
      </c>
      <c r="C59" s="7" t="n">
        <v>1.1</v>
      </c>
      <c r="D59" s="7" t="n">
        <v>0.9</v>
      </c>
    </row>
    <row r="60">
      <c r="A60" s="4" t="inlineStr">
        <is>
          <t>2023 and 2022, respectively</t>
        </is>
      </c>
      <c r="B60" s="7" t="n">
        <v>0.8</v>
      </c>
      <c r="C60" s="7" t="n">
        <v>0.5</v>
      </c>
      <c r="D60" s="7" t="n">
        <v>0.3</v>
      </c>
    </row>
    <row r="61">
      <c r="A61" s="4" t="inlineStr">
        <is>
          <t>2022 and 2021, respectively</t>
        </is>
      </c>
      <c r="B61" s="7" t="n">
        <v>0.3</v>
      </c>
      <c r="C61" s="5" t="n">
        <v>3</v>
      </c>
      <c r="D61" s="7" t="n">
        <v>2.2</v>
      </c>
    </row>
    <row r="62">
      <c r="A62" s="4" t="inlineStr">
        <is>
          <t>2021 and 2020, respectively</t>
        </is>
      </c>
      <c r="B62" s="7" t="n">
        <v>3.4</v>
      </c>
      <c r="C62" s="7" t="n">
        <v>4.4</v>
      </c>
      <c r="D62" s="7" t="n">
        <v>0.2</v>
      </c>
    </row>
    <row r="63">
      <c r="A63" s="4" t="inlineStr">
        <is>
          <t>Prior years</t>
        </is>
      </c>
      <c r="B63" s="7" t="n">
        <v>0.4</v>
      </c>
      <c r="C63" s="7" t="n">
        <v>0.3</v>
      </c>
      <c r="D63" s="4" t="inlineStr">
        <is>
          <t xml:space="preserve"> </t>
        </is>
      </c>
    </row>
    <row r="64">
      <c r="A64" s="4" t="inlineStr">
        <is>
          <t>Total customer receivables</t>
        </is>
      </c>
      <c r="B64" s="7" t="n">
        <v>7.1</v>
      </c>
      <c r="C64" s="7" t="n">
        <v>9.300000000000001</v>
      </c>
      <c r="D64" s="5" t="n">
        <v>4</v>
      </c>
    </row>
    <row r="65">
      <c r="A65" s="4" t="inlineStr">
        <is>
          <t>Customer Receivables | Agriculture and turf | Current</t>
        </is>
      </c>
      <c r="B65" s="4" t="inlineStr">
        <is>
          <t xml:space="preserve"> </t>
        </is>
      </c>
      <c r="C65" s="4" t="inlineStr">
        <is>
          <t xml:space="preserve"> </t>
        </is>
      </c>
      <c r="D65" s="4" t="inlineStr">
        <is>
          <t xml:space="preserve"> </t>
        </is>
      </c>
    </row>
    <row r="66">
      <c r="A66" s="3" t="inlineStr">
        <is>
          <t>Credit Quality and Aging Analysis</t>
        </is>
      </c>
      <c r="B66" s="4" t="inlineStr">
        <is>
          <t xml:space="preserve"> </t>
        </is>
      </c>
      <c r="C66" s="4" t="inlineStr">
        <is>
          <t xml:space="preserve"> </t>
        </is>
      </c>
      <c r="D66" s="4" t="inlineStr">
        <is>
          <t xml:space="preserve"> </t>
        </is>
      </c>
    </row>
    <row r="67">
      <c r="A67" s="4" t="inlineStr">
        <is>
          <t>2025 and 2024, respectively</t>
        </is>
      </c>
      <c r="B67" s="7" t="n">
        <v>2152.3</v>
      </c>
      <c r="C67" s="7" t="n">
        <v>2740.5</v>
      </c>
      <c r="D67" s="7" t="n">
        <v>12957.7</v>
      </c>
    </row>
    <row r="68">
      <c r="A68" s="4" t="inlineStr">
        <is>
          <t>2024 and 2023, respectively</t>
        </is>
      </c>
      <c r="B68" s="7" t="n">
        <v>11464.4</v>
      </c>
      <c r="C68" s="5" t="n">
        <v>11557</v>
      </c>
      <c r="D68" s="7" t="n">
        <v>7528.9</v>
      </c>
    </row>
    <row r="69">
      <c r="A69" s="4" t="inlineStr">
        <is>
          <t>2023 and 2022, respectively</t>
        </is>
      </c>
      <c r="B69" s="7" t="n">
        <v>6777.2</v>
      </c>
      <c r="C69" s="7" t="n">
        <v>6550.6</v>
      </c>
      <c r="D69" s="7" t="n">
        <v>4715.5</v>
      </c>
    </row>
    <row r="70">
      <c r="A70" s="4" t="inlineStr">
        <is>
          <t>2022 and 2021, respectively</t>
        </is>
      </c>
      <c r="B70" s="7" t="n">
        <v>4157.4</v>
      </c>
      <c r="C70" s="7" t="n">
        <v>3954.2</v>
      </c>
      <c r="D70" s="7" t="n">
        <v>2633.1</v>
      </c>
    </row>
    <row r="71">
      <c r="A71" s="4" t="inlineStr">
        <is>
          <t>2021 and 2020, respectively</t>
        </is>
      </c>
      <c r="B71" s="7" t="n">
        <v>2226.8</v>
      </c>
      <c r="C71" s="7" t="n">
        <v>1692.4</v>
      </c>
      <c r="D71" s="7" t="n">
        <v>915.6</v>
      </c>
    </row>
    <row r="72">
      <c r="A72" s="4" t="inlineStr">
        <is>
          <t>Prior years</t>
        </is>
      </c>
      <c r="B72" s="7" t="n">
        <v>832.9</v>
      </c>
      <c r="C72" s="7" t="n">
        <v>667.3</v>
      </c>
      <c r="D72" s="7" t="n">
        <v>232.8</v>
      </c>
    </row>
    <row r="73">
      <c r="A73" s="4" t="inlineStr">
        <is>
          <t>Revolving Charge Accounts</t>
        </is>
      </c>
      <c r="B73" s="7" t="n">
        <v>2948.5</v>
      </c>
      <c r="C73" s="7" t="n">
        <v>2719.3</v>
      </c>
      <c r="D73" s="7" t="n">
        <v>4351.5</v>
      </c>
    </row>
    <row r="74">
      <c r="A74" s="4" t="inlineStr">
        <is>
          <t>Total customer receivables</t>
        </is>
      </c>
      <c r="B74" s="7" t="n">
        <v>30559.5</v>
      </c>
      <c r="C74" s="7" t="n">
        <v>29881.3</v>
      </c>
      <c r="D74" s="7" t="n">
        <v>33335.1</v>
      </c>
    </row>
    <row r="75">
      <c r="A75" s="4" t="inlineStr">
        <is>
          <t>Customer Receivables | Agriculture and turf | Non-performing</t>
        </is>
      </c>
      <c r="B75" s="4" t="inlineStr">
        <is>
          <t xml:space="preserve"> </t>
        </is>
      </c>
      <c r="C75" s="4" t="inlineStr">
        <is>
          <t xml:space="preserve"> </t>
        </is>
      </c>
      <c r="D75" s="4" t="inlineStr">
        <is>
          <t xml:space="preserve"> </t>
        </is>
      </c>
    </row>
    <row r="76">
      <c r="A76" s="3" t="inlineStr">
        <is>
          <t>Credit Quality and Aging Analysis</t>
        </is>
      </c>
      <c r="B76" s="4" t="inlineStr">
        <is>
          <t xml:space="preserve"> </t>
        </is>
      </c>
      <c r="C76" s="4" t="inlineStr">
        <is>
          <t xml:space="preserve"> </t>
        </is>
      </c>
      <c r="D76" s="4" t="inlineStr">
        <is>
          <t xml:space="preserve"> </t>
        </is>
      </c>
    </row>
    <row r="77">
      <c r="A77" s="4" t="inlineStr">
        <is>
          <t>2025 and 2024, respectively</t>
        </is>
      </c>
      <c r="B77" s="4" t="inlineStr">
        <is>
          <t xml:space="preserve"> </t>
        </is>
      </c>
      <c r="C77" s="7" t="n">
        <v>0.3</v>
      </c>
      <c r="D77" s="7" t="n">
        <v>22.2</v>
      </c>
    </row>
    <row r="78">
      <c r="A78" s="4" t="inlineStr">
        <is>
          <t>2024 and 2023, respectively</t>
        </is>
      </c>
      <c r="B78" s="7" t="n">
        <v>42.1</v>
      </c>
      <c r="C78" s="7" t="n">
        <v>39.1</v>
      </c>
      <c r="D78" s="7" t="n">
        <v>84.90000000000001</v>
      </c>
    </row>
    <row r="79">
      <c r="A79" s="4" t="inlineStr">
        <is>
          <t>2023 and 2022, respectively</t>
        </is>
      </c>
      <c r="B79" s="7" t="n">
        <v>112.8</v>
      </c>
      <c r="C79" s="7" t="n">
        <v>78.59999999999999</v>
      </c>
      <c r="D79" s="7" t="n">
        <v>69.90000000000001</v>
      </c>
    </row>
    <row r="80">
      <c r="A80" s="4" t="inlineStr">
        <is>
          <t>2022 and 2021, respectively</t>
        </is>
      </c>
      <c r="B80" s="7" t="n">
        <v>74.5</v>
      </c>
      <c r="C80" s="7" t="n">
        <v>48.7</v>
      </c>
      <c r="D80" s="7" t="n">
        <v>40.4</v>
      </c>
    </row>
    <row r="81">
      <c r="A81" s="4" t="inlineStr">
        <is>
          <t>2021 and 2020, respectively</t>
        </is>
      </c>
      <c r="B81" s="5" t="n">
        <v>40</v>
      </c>
      <c r="C81" s="7" t="n">
        <v>26.9</v>
      </c>
      <c r="D81" s="7" t="n">
        <v>18.4</v>
      </c>
    </row>
    <row r="82">
      <c r="A82" s="4" t="inlineStr">
        <is>
          <t>Prior years</t>
        </is>
      </c>
      <c r="B82" s="7" t="n">
        <v>30.2</v>
      </c>
      <c r="C82" s="7" t="n">
        <v>24.8</v>
      </c>
      <c r="D82" s="7" t="n">
        <v>11.7</v>
      </c>
    </row>
    <row r="83">
      <c r="A83" s="4" t="inlineStr">
        <is>
          <t>Revolving Charge Accounts</t>
        </is>
      </c>
      <c r="B83" s="7" t="n">
        <v>14.1</v>
      </c>
      <c r="C83" s="7" t="n">
        <v>10.4</v>
      </c>
      <c r="D83" s="7" t="n">
        <v>13.9</v>
      </c>
    </row>
    <row r="84">
      <c r="A84" s="4" t="inlineStr">
        <is>
          <t>Total customer receivables</t>
        </is>
      </c>
      <c r="B84" s="7" t="n">
        <v>313.7</v>
      </c>
      <c r="C84" s="7" t="n">
        <v>228.8</v>
      </c>
      <c r="D84" s="7" t="n">
        <v>261.4</v>
      </c>
    </row>
    <row r="85">
      <c r="A85" s="4" t="inlineStr">
        <is>
          <t>Customer Receivables | Construction and forestry</t>
        </is>
      </c>
      <c r="B85" s="4" t="inlineStr">
        <is>
          <t xml:space="preserve"> </t>
        </is>
      </c>
      <c r="C85" s="4" t="inlineStr">
        <is>
          <t xml:space="preserve"> </t>
        </is>
      </c>
      <c r="D85" s="4" t="inlineStr">
        <is>
          <t xml:space="preserve"> </t>
        </is>
      </c>
    </row>
    <row r="86">
      <c r="A86" s="3" t="inlineStr">
        <is>
          <t>Write-offs for the Period Ended</t>
        </is>
      </c>
      <c r="B86" s="4" t="inlineStr">
        <is>
          <t xml:space="preserve"> </t>
        </is>
      </c>
      <c r="C86" s="4" t="inlineStr">
        <is>
          <t xml:space="preserve"> </t>
        </is>
      </c>
      <c r="D86" s="4" t="inlineStr">
        <is>
          <t xml:space="preserve"> </t>
        </is>
      </c>
    </row>
    <row r="87">
      <c r="A87" s="4" t="inlineStr">
        <is>
          <t>2025 and 2024, respectively</t>
        </is>
      </c>
      <c r="B87" s="4" t="inlineStr">
        <is>
          <t xml:space="preserve"> </t>
        </is>
      </c>
      <c r="C87" s="7" t="n">
        <v>0.2</v>
      </c>
      <c r="D87" s="7" t="n">
        <v>8.199999999999999</v>
      </c>
    </row>
    <row r="88">
      <c r="A88" s="4" t="inlineStr">
        <is>
          <t>2024 and 2023, respectively</t>
        </is>
      </c>
      <c r="B88" s="7" t="n">
        <v>7.8</v>
      </c>
      <c r="C88" s="7" t="n">
        <v>5.5</v>
      </c>
      <c r="D88" s="7" t="n">
        <v>33.4</v>
      </c>
    </row>
    <row r="89">
      <c r="A89" s="4" t="inlineStr">
        <is>
          <t>2023 and 2022, respectively</t>
        </is>
      </c>
      <c r="B89" s="7" t="n">
        <v>7.5</v>
      </c>
      <c r="C89" s="7" t="n">
        <v>4.5</v>
      </c>
      <c r="D89" s="7" t="n">
        <v>23.4</v>
      </c>
    </row>
    <row r="90">
      <c r="A90" s="4" t="inlineStr">
        <is>
          <t>2022 and 2021, respectively</t>
        </is>
      </c>
      <c r="B90" s="7" t="n">
        <v>3.9</v>
      </c>
      <c r="C90" s="7" t="n">
        <v>2.2</v>
      </c>
      <c r="D90" s="7" t="n">
        <v>10.3</v>
      </c>
    </row>
    <row r="91">
      <c r="A91" s="4" t="inlineStr">
        <is>
          <t>2021 and 2020, respectively</t>
        </is>
      </c>
      <c r="B91" s="7" t="n">
        <v>1.3</v>
      </c>
      <c r="C91" s="7" t="n">
        <v>0.8</v>
      </c>
      <c r="D91" s="7" t="n">
        <v>4.7</v>
      </c>
    </row>
    <row r="92">
      <c r="A92" s="4" t="inlineStr">
        <is>
          <t>Prior Years</t>
        </is>
      </c>
      <c r="B92" s="7" t="n">
        <v>0.4</v>
      </c>
      <c r="C92" s="7" t="n">
        <v>0.7</v>
      </c>
      <c r="D92" s="7" t="n">
        <v>2.5</v>
      </c>
    </row>
    <row r="93">
      <c r="A93" s="4" t="inlineStr">
        <is>
          <t>Revolving Charge Accounts</t>
        </is>
      </c>
      <c r="B93" s="7" t="n">
        <v>2.5</v>
      </c>
      <c r="C93" s="7" t="n">
        <v>1.9</v>
      </c>
      <c r="D93" s="7" t="n">
        <v>7.8</v>
      </c>
    </row>
    <row r="94">
      <c r="A94" s="4" t="inlineStr">
        <is>
          <t>Total</t>
        </is>
      </c>
      <c r="B94" s="7" t="n">
        <v>23.4</v>
      </c>
      <c r="C94" s="7" t="n">
        <v>15.8</v>
      </c>
      <c r="D94" s="7" t="n">
        <v>90.3</v>
      </c>
    </row>
    <row r="95">
      <c r="A95" s="4" t="inlineStr">
        <is>
          <t>Customer Receivables | Construction and forestry | 30-59 Days Past Due</t>
        </is>
      </c>
      <c r="B95" s="4" t="inlineStr">
        <is>
          <t xml:space="preserve"> </t>
        </is>
      </c>
      <c r="C95" s="4" t="inlineStr">
        <is>
          <t xml:space="preserve"> </t>
        </is>
      </c>
      <c r="D95" s="4" t="inlineStr">
        <is>
          <t xml:space="preserve"> </t>
        </is>
      </c>
    </row>
    <row r="96">
      <c r="A96" s="3" t="inlineStr">
        <is>
          <t>Credit Quality and Aging Analysis</t>
        </is>
      </c>
      <c r="B96" s="4" t="inlineStr">
        <is>
          <t xml:space="preserve"> </t>
        </is>
      </c>
      <c r="C96" s="4" t="inlineStr">
        <is>
          <t xml:space="preserve"> </t>
        </is>
      </c>
      <c r="D96" s="4" t="inlineStr">
        <is>
          <t xml:space="preserve"> </t>
        </is>
      </c>
    </row>
    <row r="97">
      <c r="A97" s="4" t="inlineStr">
        <is>
          <t>2025 and 2024, respectively</t>
        </is>
      </c>
      <c r="B97" s="7" t="n">
        <v>6.5</v>
      </c>
      <c r="C97" s="7" t="n">
        <v>7.2</v>
      </c>
      <c r="D97" s="7" t="n">
        <v>49.4</v>
      </c>
    </row>
    <row r="98">
      <c r="A98" s="4" t="inlineStr">
        <is>
          <t>2024 and 2023, respectively</t>
        </is>
      </c>
      <c r="B98" s="7" t="n">
        <v>65.09999999999999</v>
      </c>
      <c r="C98" s="7" t="n">
        <v>64.90000000000001</v>
      </c>
      <c r="D98" s="7" t="n">
        <v>41.3</v>
      </c>
    </row>
    <row r="99">
      <c r="A99" s="4" t="inlineStr">
        <is>
          <t>2023 and 2022, respectively</t>
        </is>
      </c>
      <c r="B99" s="7" t="n">
        <v>37.5</v>
      </c>
      <c r="C99" s="7" t="n">
        <v>35.5</v>
      </c>
      <c r="D99" s="7" t="n">
        <v>23.2</v>
      </c>
    </row>
    <row r="100">
      <c r="A100" s="4" t="inlineStr">
        <is>
          <t>2022 and 2021, respectively</t>
        </is>
      </c>
      <c r="B100" s="7" t="n">
        <v>24.4</v>
      </c>
      <c r="C100" s="7" t="n">
        <v>24.1</v>
      </c>
      <c r="D100" s="7" t="n">
        <v>9.800000000000001</v>
      </c>
    </row>
    <row r="101">
      <c r="A101" s="4" t="inlineStr">
        <is>
          <t>2021 and 2020, respectively</t>
        </is>
      </c>
      <c r="B101" s="7" t="n">
        <v>10.2</v>
      </c>
      <c r="C101" s="7" t="n">
        <v>7.8</v>
      </c>
      <c r="D101" s="7" t="n">
        <v>2.5</v>
      </c>
    </row>
    <row r="102">
      <c r="A102" s="4" t="inlineStr">
        <is>
          <t>Prior years</t>
        </is>
      </c>
      <c r="B102" s="7" t="n">
        <v>2.3</v>
      </c>
      <c r="C102" s="7" t="n">
        <v>3.3</v>
      </c>
      <c r="D102" s="7" t="n">
        <v>1.5</v>
      </c>
    </row>
    <row r="103">
      <c r="A103" s="4" t="inlineStr">
        <is>
          <t>Revolving Charge Accounts</t>
        </is>
      </c>
      <c r="B103" s="7" t="n">
        <v>5.3</v>
      </c>
      <c r="C103" s="7" t="n">
        <v>5.3</v>
      </c>
      <c r="D103" s="5" t="n">
        <v>4</v>
      </c>
    </row>
    <row r="104">
      <c r="A104" s="4" t="inlineStr">
        <is>
          <t>Total customer receivables</t>
        </is>
      </c>
      <c r="B104" s="7" t="n">
        <v>151.3</v>
      </c>
      <c r="C104" s="7" t="n">
        <v>148.1</v>
      </c>
      <c r="D104" s="7" t="n">
        <v>131.7</v>
      </c>
    </row>
    <row r="105">
      <c r="A105" s="4" t="inlineStr">
        <is>
          <t>Customer Receivables | Construction and forestry | 60-89 Days Past Due</t>
        </is>
      </c>
      <c r="B105" s="4" t="inlineStr">
        <is>
          <t xml:space="preserve"> </t>
        </is>
      </c>
      <c r="C105" s="4" t="inlineStr">
        <is>
          <t xml:space="preserve"> </t>
        </is>
      </c>
      <c r="D105" s="4" t="inlineStr">
        <is>
          <t xml:space="preserve"> </t>
        </is>
      </c>
    </row>
    <row r="106">
      <c r="A106" s="3" t="inlineStr">
        <is>
          <t>Credit Quality and Aging Analysis</t>
        </is>
      </c>
      <c r="B106" s="4" t="inlineStr">
        <is>
          <t xml:space="preserve"> </t>
        </is>
      </c>
      <c r="C106" s="4" t="inlineStr">
        <is>
          <t xml:space="preserve"> </t>
        </is>
      </c>
      <c r="D106" s="4" t="inlineStr">
        <is>
          <t xml:space="preserve"> </t>
        </is>
      </c>
    </row>
    <row r="107">
      <c r="A107" s="4" t="inlineStr">
        <is>
          <t>2025 and 2024, respectively</t>
        </is>
      </c>
      <c r="B107" s="4" t="inlineStr">
        <is>
          <t xml:space="preserve"> </t>
        </is>
      </c>
      <c r="C107" s="7" t="n">
        <v>0.4</v>
      </c>
      <c r="D107" s="5" t="n">
        <v>20</v>
      </c>
    </row>
    <row r="108">
      <c r="A108" s="4" t="inlineStr">
        <is>
          <t>2024 and 2023, respectively</t>
        </is>
      </c>
      <c r="B108" s="7" t="n">
        <v>26.8</v>
      </c>
      <c r="C108" s="7" t="n">
        <v>24.2</v>
      </c>
      <c r="D108" s="7" t="n">
        <v>23.5</v>
      </c>
    </row>
    <row r="109">
      <c r="A109" s="4" t="inlineStr">
        <is>
          <t>2023 and 2022, respectively</t>
        </is>
      </c>
      <c r="B109" s="7" t="n">
        <v>17.1</v>
      </c>
      <c r="C109" s="7" t="n">
        <v>19.2</v>
      </c>
      <c r="D109" s="7" t="n">
        <v>8.199999999999999</v>
      </c>
    </row>
    <row r="110">
      <c r="A110" s="4" t="inlineStr">
        <is>
          <t>2022 and 2021, respectively</t>
        </is>
      </c>
      <c r="B110" s="7" t="n">
        <v>9.5</v>
      </c>
      <c r="C110" s="7" t="n">
        <v>11.7</v>
      </c>
      <c r="D110" s="7" t="n">
        <v>5.8</v>
      </c>
    </row>
    <row r="111">
      <c r="A111" s="4" t="inlineStr">
        <is>
          <t>2021 and 2020, respectively</t>
        </is>
      </c>
      <c r="B111" s="5" t="n">
        <v>4</v>
      </c>
      <c r="C111" s="7" t="n">
        <v>5.7</v>
      </c>
      <c r="D111" s="7" t="n">
        <v>1.5</v>
      </c>
    </row>
    <row r="112">
      <c r="A112" s="4" t="inlineStr">
        <is>
          <t>Prior years</t>
        </is>
      </c>
      <c r="B112" s="7" t="n">
        <v>1.3</v>
      </c>
      <c r="C112" s="7" t="n">
        <v>2.8</v>
      </c>
      <c r="D112" s="7" t="n">
        <v>0.3</v>
      </c>
    </row>
    <row r="113">
      <c r="A113" s="4" t="inlineStr">
        <is>
          <t>Revolving Charge Accounts</t>
        </is>
      </c>
      <c r="B113" s="7" t="n">
        <v>2.5</v>
      </c>
      <c r="C113" s="7" t="n">
        <v>2.2</v>
      </c>
      <c r="D113" s="7" t="n">
        <v>1.8</v>
      </c>
    </row>
    <row r="114">
      <c r="A114" s="4" t="inlineStr">
        <is>
          <t>Total customer receivables</t>
        </is>
      </c>
      <c r="B114" s="7" t="n">
        <v>61.2</v>
      </c>
      <c r="C114" s="7" t="n">
        <v>66.2</v>
      </c>
      <c r="D114" s="7" t="n">
        <v>61.1</v>
      </c>
    </row>
    <row r="115">
      <c r="A115" s="4" t="inlineStr">
        <is>
          <t>Customer Receivables | Construction and forestry | 90 Days or Greater Past Due</t>
        </is>
      </c>
      <c r="B115" s="4" t="inlineStr">
        <is>
          <t xml:space="preserve"> </t>
        </is>
      </c>
      <c r="C115" s="4" t="inlineStr">
        <is>
          <t xml:space="preserve"> </t>
        </is>
      </c>
      <c r="D115" s="4" t="inlineStr">
        <is>
          <t xml:space="preserve"> </t>
        </is>
      </c>
    </row>
    <row r="116">
      <c r="A116" s="3" t="inlineStr">
        <is>
          <t>Credit Quality and Aging Analysis</t>
        </is>
      </c>
      <c r="B116" s="4" t="inlineStr">
        <is>
          <t xml:space="preserve"> </t>
        </is>
      </c>
      <c r="C116" s="4" t="inlineStr">
        <is>
          <t xml:space="preserve"> </t>
        </is>
      </c>
      <c r="D116" s="4" t="inlineStr">
        <is>
          <t xml:space="preserve"> </t>
        </is>
      </c>
    </row>
    <row r="117">
      <c r="A117" s="4" t="inlineStr">
        <is>
          <t>2025 and 2024, respectively</t>
        </is>
      </c>
      <c r="B117" s="4" t="inlineStr">
        <is>
          <t xml:space="preserve"> </t>
        </is>
      </c>
      <c r="C117" s="4" t="inlineStr">
        <is>
          <t xml:space="preserve"> </t>
        </is>
      </c>
      <c r="D117" s="7" t="n">
        <v>0.4</v>
      </c>
    </row>
    <row r="118">
      <c r="A118" s="4" t="inlineStr">
        <is>
          <t>2024 and 2023, respectively</t>
        </is>
      </c>
      <c r="B118" s="7" t="n">
        <v>0.8</v>
      </c>
      <c r="C118" s="4" t="inlineStr">
        <is>
          <t xml:space="preserve"> </t>
        </is>
      </c>
      <c r="D118" s="7" t="n">
        <v>0.5</v>
      </c>
    </row>
    <row r="119">
      <c r="A119" s="4" t="inlineStr">
        <is>
          <t>2023 and 2022, respectively</t>
        </is>
      </c>
      <c r="B119" s="7" t="n">
        <v>0.1</v>
      </c>
      <c r="C119" s="7" t="n">
        <v>0.2</v>
      </c>
      <c r="D119" s="7" t="n">
        <v>0.1</v>
      </c>
    </row>
    <row r="120">
      <c r="A120" s="4" t="inlineStr">
        <is>
          <t>2022 and 2021, respectively</t>
        </is>
      </c>
      <c r="B120" s="7" t="n">
        <v>0.2</v>
      </c>
      <c r="C120" s="4" t="inlineStr">
        <is>
          <t xml:space="preserve"> </t>
        </is>
      </c>
      <c r="D120" s="7" t="n">
        <v>0.2</v>
      </c>
    </row>
    <row r="121">
      <c r="A121" s="4" t="inlineStr">
        <is>
          <t>2021 and 2020, respectively</t>
        </is>
      </c>
      <c r="B121" s="4" t="inlineStr">
        <is>
          <t xml:space="preserve"> </t>
        </is>
      </c>
      <c r="C121" s="4" t="inlineStr">
        <is>
          <t xml:space="preserve"> </t>
        </is>
      </c>
      <c r="D121" s="7" t="n">
        <v>0.2</v>
      </c>
    </row>
    <row r="122">
      <c r="A122" s="4" t="inlineStr">
        <is>
          <t>Prior years</t>
        </is>
      </c>
      <c r="B122" s="7" t="n">
        <v>0.2</v>
      </c>
      <c r="C122" s="7" t="n">
        <v>0.2</v>
      </c>
      <c r="D122" s="4" t="inlineStr">
        <is>
          <t xml:space="preserve"> </t>
        </is>
      </c>
    </row>
    <row r="123">
      <c r="A123" s="4" t="inlineStr">
        <is>
          <t>Total customer receivables</t>
        </is>
      </c>
      <c r="B123" s="7" t="n">
        <v>1.3</v>
      </c>
      <c r="C123" s="7" t="n">
        <v>0.4</v>
      </c>
      <c r="D123" s="7" t="n">
        <v>1.4</v>
      </c>
    </row>
    <row r="124">
      <c r="A124" s="4" t="inlineStr">
        <is>
          <t>Customer Receivables | Construction and forestry | Current</t>
        </is>
      </c>
      <c r="B124" s="4" t="inlineStr">
        <is>
          <t xml:space="preserve"> </t>
        </is>
      </c>
      <c r="C124" s="4" t="inlineStr">
        <is>
          <t xml:space="preserve"> </t>
        </is>
      </c>
      <c r="D124" s="4" t="inlineStr">
        <is>
          <t xml:space="preserve"> </t>
        </is>
      </c>
    </row>
    <row r="125">
      <c r="A125" s="3" t="inlineStr">
        <is>
          <t>Credit Quality and Aging Analysis</t>
        </is>
      </c>
      <c r="B125" s="4" t="inlineStr">
        <is>
          <t xml:space="preserve"> </t>
        </is>
      </c>
      <c r="C125" s="4" t="inlineStr">
        <is>
          <t xml:space="preserve"> </t>
        </is>
      </c>
      <c r="D125" s="4" t="inlineStr">
        <is>
          <t xml:space="preserve"> </t>
        </is>
      </c>
    </row>
    <row r="126">
      <c r="A126" s="4" t="inlineStr">
        <is>
          <t>2025 and 2024, respectively</t>
        </is>
      </c>
      <c r="B126" s="7" t="n">
        <v>803.9</v>
      </c>
      <c r="C126" s="7" t="n">
        <v>677.8</v>
      </c>
      <c r="D126" s="5" t="n">
        <v>2636</v>
      </c>
    </row>
    <row r="127">
      <c r="A127" s="4" t="inlineStr">
        <is>
          <t>2024 and 2023, respectively</t>
        </is>
      </c>
      <c r="B127" s="7" t="n">
        <v>2392.2</v>
      </c>
      <c r="C127" s="5" t="n">
        <v>2156</v>
      </c>
      <c r="D127" s="5" t="n">
        <v>1564</v>
      </c>
    </row>
    <row r="128">
      <c r="A128" s="4" t="inlineStr">
        <is>
          <t>2023 and 2022, respectively</t>
        </is>
      </c>
      <c r="B128" s="5" t="n">
        <v>1381</v>
      </c>
      <c r="C128" s="7" t="n">
        <v>1400.8</v>
      </c>
      <c r="D128" s="7" t="n">
        <v>893.1</v>
      </c>
    </row>
    <row r="129">
      <c r="A129" s="4" t="inlineStr">
        <is>
          <t>2022 and 2021, respectively</t>
        </is>
      </c>
      <c r="B129" s="5" t="n">
        <v>742</v>
      </c>
      <c r="C129" s="7" t="n">
        <v>716.3</v>
      </c>
      <c r="D129" s="7" t="n">
        <v>380.1</v>
      </c>
    </row>
    <row r="130">
      <c r="A130" s="4" t="inlineStr">
        <is>
          <t>2021 and 2020, respectively</t>
        </is>
      </c>
      <c r="B130" s="7" t="n">
        <v>292.8</v>
      </c>
      <c r="C130" s="7" t="n">
        <v>216.8</v>
      </c>
      <c r="D130" s="7" t="n">
        <v>83.2</v>
      </c>
    </row>
    <row r="131">
      <c r="A131" s="4" t="inlineStr">
        <is>
          <t>Prior years</t>
        </is>
      </c>
      <c r="B131" s="7" t="n">
        <v>59.3</v>
      </c>
      <c r="C131" s="5" t="n">
        <v>94</v>
      </c>
      <c r="D131" s="7" t="n">
        <v>41.9</v>
      </c>
    </row>
    <row r="132">
      <c r="A132" s="4" t="inlineStr">
        <is>
          <t>Revolving Charge Accounts</t>
        </is>
      </c>
      <c r="B132" s="7" t="n">
        <v>99.59999999999999</v>
      </c>
      <c r="C132" s="7" t="n">
        <v>101.2</v>
      </c>
      <c r="D132" s="7" t="n">
        <v>114.2</v>
      </c>
    </row>
    <row r="133">
      <c r="A133" s="4" t="inlineStr">
        <is>
          <t>Total customer receivables</t>
        </is>
      </c>
      <c r="B133" s="7" t="n">
        <v>5770.8</v>
      </c>
      <c r="C133" s="7" t="n">
        <v>5362.9</v>
      </c>
      <c r="D133" s="7" t="n">
        <v>5712.5</v>
      </c>
    </row>
    <row r="134">
      <c r="A134" s="4" t="inlineStr">
        <is>
          <t>Customer Receivables | Construction and forestry | Non-performing</t>
        </is>
      </c>
      <c r="B134" s="4" t="inlineStr">
        <is>
          <t xml:space="preserve"> </t>
        </is>
      </c>
      <c r="C134" s="4" t="inlineStr">
        <is>
          <t xml:space="preserve"> </t>
        </is>
      </c>
      <c r="D134" s="4" t="inlineStr">
        <is>
          <t xml:space="preserve"> </t>
        </is>
      </c>
    </row>
    <row r="135">
      <c r="A135" s="3" t="inlineStr">
        <is>
          <t>Credit Quality and Aging Analysis</t>
        </is>
      </c>
      <c r="B135" s="4" t="inlineStr">
        <is>
          <t xml:space="preserve"> </t>
        </is>
      </c>
      <c r="C135" s="4" t="inlineStr">
        <is>
          <t xml:space="preserve"> </t>
        </is>
      </c>
      <c r="D135" s="4" t="inlineStr">
        <is>
          <t xml:space="preserve"> </t>
        </is>
      </c>
    </row>
    <row r="136">
      <c r="A136" s="4" t="inlineStr">
        <is>
          <t>2025 and 2024, respectively</t>
        </is>
      </c>
      <c r="B136" s="4" t="inlineStr">
        <is>
          <t xml:space="preserve"> </t>
        </is>
      </c>
      <c r="C136" s="4" t="inlineStr">
        <is>
          <t xml:space="preserve"> </t>
        </is>
      </c>
      <c r="D136" s="7" t="n">
        <v>38.2</v>
      </c>
    </row>
    <row r="137">
      <c r="A137" s="4" t="inlineStr">
        <is>
          <t>2024 and 2023, respectively</t>
        </is>
      </c>
      <c r="B137" s="7" t="n">
        <v>61.4</v>
      </c>
      <c r="C137" s="7" t="n">
        <v>55.3</v>
      </c>
      <c r="D137" s="7" t="n">
        <v>89.40000000000001</v>
      </c>
    </row>
    <row r="138">
      <c r="A138" s="4" t="inlineStr">
        <is>
          <t>2023 and 2022, respectively</t>
        </is>
      </c>
      <c r="B138" s="7" t="n">
        <v>93.7</v>
      </c>
      <c r="C138" s="7" t="n">
        <v>74.8</v>
      </c>
      <c r="D138" s="7" t="n">
        <v>64.5</v>
      </c>
    </row>
    <row r="139">
      <c r="A139" s="4" t="inlineStr">
        <is>
          <t>2022 and 2021, respectively</t>
        </is>
      </c>
      <c r="B139" s="7" t="n">
        <v>53.5</v>
      </c>
      <c r="C139" s="7" t="n">
        <v>44.6</v>
      </c>
      <c r="D139" s="7" t="n">
        <v>30.6</v>
      </c>
    </row>
    <row r="140">
      <c r="A140" s="4" t="inlineStr">
        <is>
          <t>2021 and 2020, respectively</t>
        </is>
      </c>
      <c r="B140" s="7" t="n">
        <v>32.3</v>
      </c>
      <c r="C140" s="7" t="n">
        <v>17.9</v>
      </c>
      <c r="D140" s="7" t="n">
        <v>8.5</v>
      </c>
    </row>
    <row r="141">
      <c r="A141" s="4" t="inlineStr">
        <is>
          <t>Prior years</t>
        </is>
      </c>
      <c r="B141" s="7" t="n">
        <v>13.5</v>
      </c>
      <c r="C141" s="7" t="n">
        <v>7.5</v>
      </c>
      <c r="D141" s="7" t="n">
        <v>3.8</v>
      </c>
    </row>
    <row r="142">
      <c r="A142" s="4" t="inlineStr">
        <is>
          <t>Revolving Charge Accounts</t>
        </is>
      </c>
      <c r="B142" s="7" t="n">
        <v>1.2</v>
      </c>
      <c r="C142" s="7" t="n">
        <v>1.6</v>
      </c>
      <c r="D142" s="7" t="n">
        <v>1.9</v>
      </c>
    </row>
    <row r="143">
      <c r="A143" s="4" t="inlineStr">
        <is>
          <t>Total customer receivables</t>
        </is>
      </c>
      <c r="B143" s="6" t="n">
        <v>255.6</v>
      </c>
      <c r="C143" s="6" t="n">
        <v>201.7</v>
      </c>
      <c r="D143" s="6" t="n">
        <v>236.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Wholesale Receivables Credit Quality Analysis (Details) - USD ($) $ in Millions</t>
        </is>
      </c>
      <c r="B1" s="2" t="inlineStr">
        <is>
          <t>Jan. 26, 2025</t>
        </is>
      </c>
      <c r="C1" s="2" t="inlineStr">
        <is>
          <t>Oct. 27, 2024</t>
        </is>
      </c>
      <c r="D1" s="2" t="inlineStr">
        <is>
          <t>Jan. 28, 2024</t>
        </is>
      </c>
    </row>
    <row r="2">
      <c r="A2" s="3" t="inlineStr">
        <is>
          <t>Credit Quality and Aging Analysis</t>
        </is>
      </c>
      <c r="B2" s="4" t="inlineStr">
        <is>
          <t xml:space="preserve"> </t>
        </is>
      </c>
      <c r="C2" s="4" t="inlineStr">
        <is>
          <t xml:space="preserve"> </t>
        </is>
      </c>
      <c r="D2" s="4" t="inlineStr">
        <is>
          <t xml:space="preserve"> </t>
        </is>
      </c>
    </row>
    <row r="3">
      <c r="A3" s="4" t="inlineStr">
        <is>
          <t>Total wholesale receivables</t>
        </is>
      </c>
      <c r="B3" s="6" t="n">
        <v>50426.4</v>
      </c>
      <c r="C3" s="6" t="n">
        <v>54227.6</v>
      </c>
      <c r="D3" s="6" t="n">
        <v>50853.4</v>
      </c>
    </row>
    <row r="4">
      <c r="A4" s="4" t="inlineStr">
        <is>
          <t>Wholesale Receivables</t>
        </is>
      </c>
      <c r="B4" s="4" t="inlineStr">
        <is>
          <t xml:space="preserve"> </t>
        </is>
      </c>
      <c r="C4" s="4" t="inlineStr">
        <is>
          <t xml:space="preserve"> </t>
        </is>
      </c>
      <c r="D4" s="4" t="inlineStr">
        <is>
          <t xml:space="preserve"> </t>
        </is>
      </c>
    </row>
    <row r="5">
      <c r="A5" s="3" t="inlineStr">
        <is>
          <t>Credit Quality and Aging Analysis</t>
        </is>
      </c>
      <c r="B5" s="4" t="inlineStr">
        <is>
          <t xml:space="preserve"> </t>
        </is>
      </c>
      <c r="C5" s="4" t="inlineStr">
        <is>
          <t xml:space="preserve"> </t>
        </is>
      </c>
      <c r="D5" s="4" t="inlineStr">
        <is>
          <t xml:space="preserve"> </t>
        </is>
      </c>
    </row>
    <row r="6">
      <c r="A6" s="4" t="inlineStr">
        <is>
          <t>Total wholesale receivables</t>
        </is>
      </c>
      <c r="B6" s="7" t="n">
        <v>12783.2</v>
      </c>
      <c r="C6" s="7" t="n">
        <v>14114.1</v>
      </c>
      <c r="D6" s="7" t="n">
        <v>14542.8</v>
      </c>
    </row>
    <row r="7">
      <c r="A7" s="4" t="inlineStr">
        <is>
          <t>Wholesale Receivables | Agriculture and turf | 30-59 Days Past Due</t>
        </is>
      </c>
      <c r="B7" s="4" t="inlineStr">
        <is>
          <t xml:space="preserve"> </t>
        </is>
      </c>
      <c r="C7" s="4" t="inlineStr">
        <is>
          <t xml:space="preserve"> </t>
        </is>
      </c>
      <c r="D7" s="4" t="inlineStr">
        <is>
          <t xml:space="preserve"> </t>
        </is>
      </c>
    </row>
    <row r="8">
      <c r="A8" s="3" t="inlineStr">
        <is>
          <t>Credit Quality and Aging Analysis</t>
        </is>
      </c>
      <c r="B8" s="4" t="inlineStr">
        <is>
          <t xml:space="preserve"> </t>
        </is>
      </c>
      <c r="C8" s="4" t="inlineStr">
        <is>
          <t xml:space="preserve"> </t>
        </is>
      </c>
      <c r="D8" s="4" t="inlineStr">
        <is>
          <t xml:space="preserve"> </t>
        </is>
      </c>
    </row>
    <row r="9">
      <c r="A9" s="4" t="inlineStr">
        <is>
          <t>Total wholesale receivables</t>
        </is>
      </c>
      <c r="B9" s="7" t="n">
        <v>6.4</v>
      </c>
      <c r="C9" s="7" t="n">
        <v>4.5</v>
      </c>
      <c r="D9" s="7" t="n">
        <v>9.800000000000001</v>
      </c>
    </row>
    <row r="10">
      <c r="A10" s="4" t="inlineStr">
        <is>
          <t>Wholesale Receivables | Agriculture and turf | 60-89 Days Past Due</t>
        </is>
      </c>
      <c r="B10" s="4" t="inlineStr">
        <is>
          <t xml:space="preserve"> </t>
        </is>
      </c>
      <c r="C10" s="4" t="inlineStr">
        <is>
          <t xml:space="preserve"> </t>
        </is>
      </c>
      <c r="D10" s="4" t="inlineStr">
        <is>
          <t xml:space="preserve"> </t>
        </is>
      </c>
    </row>
    <row r="11">
      <c r="A11" s="3" t="inlineStr">
        <is>
          <t>Credit Quality and Aging Analysis</t>
        </is>
      </c>
      <c r="B11" s="4" t="inlineStr">
        <is>
          <t xml:space="preserve"> </t>
        </is>
      </c>
      <c r="C11" s="4" t="inlineStr">
        <is>
          <t xml:space="preserve"> </t>
        </is>
      </c>
      <c r="D11" s="4" t="inlineStr">
        <is>
          <t xml:space="preserve"> </t>
        </is>
      </c>
    </row>
    <row r="12">
      <c r="A12" s="4" t="inlineStr">
        <is>
          <t>Total wholesale receivables</t>
        </is>
      </c>
      <c r="B12" s="7" t="n">
        <v>7.9</v>
      </c>
      <c r="C12" s="7" t="n">
        <v>4.2</v>
      </c>
      <c r="D12" s="7" t="n">
        <v>17.4</v>
      </c>
    </row>
    <row r="13">
      <c r="A13" s="4" t="inlineStr">
        <is>
          <t>Wholesale Receivables | Agriculture and turf | 90 Days or Greater Past Due</t>
        </is>
      </c>
      <c r="B13" s="4" t="inlineStr">
        <is>
          <t xml:space="preserve"> </t>
        </is>
      </c>
      <c r="C13" s="4" t="inlineStr">
        <is>
          <t xml:space="preserve"> </t>
        </is>
      </c>
      <c r="D13" s="4" t="inlineStr">
        <is>
          <t xml:space="preserve"> </t>
        </is>
      </c>
    </row>
    <row r="14">
      <c r="A14" s="3" t="inlineStr">
        <is>
          <t>Credit Quality and Aging Analysis</t>
        </is>
      </c>
      <c r="B14" s="4" t="inlineStr">
        <is>
          <t xml:space="preserve"> </t>
        </is>
      </c>
      <c r="C14" s="4" t="inlineStr">
        <is>
          <t xml:space="preserve"> </t>
        </is>
      </c>
      <c r="D14" s="4" t="inlineStr">
        <is>
          <t xml:space="preserve"> </t>
        </is>
      </c>
    </row>
    <row r="15">
      <c r="A15" s="4" t="inlineStr">
        <is>
          <t>Total wholesale receivables</t>
        </is>
      </c>
      <c r="B15" s="7" t="n">
        <v>9.300000000000001</v>
      </c>
      <c r="C15" s="7" t="n">
        <v>10.2</v>
      </c>
      <c r="D15" s="7" t="n">
        <v>34.7</v>
      </c>
    </row>
    <row r="16">
      <c r="A16" s="4" t="inlineStr">
        <is>
          <t>Wholesale Receivables | Agriculture and turf | Current</t>
        </is>
      </c>
      <c r="B16" s="4" t="inlineStr">
        <is>
          <t xml:space="preserve"> </t>
        </is>
      </c>
      <c r="C16" s="4" t="inlineStr">
        <is>
          <t xml:space="preserve"> </t>
        </is>
      </c>
      <c r="D16" s="4" t="inlineStr">
        <is>
          <t xml:space="preserve"> </t>
        </is>
      </c>
    </row>
    <row r="17">
      <c r="A17" s="3" t="inlineStr">
        <is>
          <t>Credit Quality and Aging Analysis</t>
        </is>
      </c>
      <c r="B17" s="4" t="inlineStr">
        <is>
          <t xml:space="preserve"> </t>
        </is>
      </c>
      <c r="C17" s="4" t="inlineStr">
        <is>
          <t xml:space="preserve"> </t>
        </is>
      </c>
      <c r="D17" s="4" t="inlineStr">
        <is>
          <t xml:space="preserve"> </t>
        </is>
      </c>
    </row>
    <row r="18">
      <c r="A18" s="4" t="inlineStr">
        <is>
          <t>Total wholesale receivables</t>
        </is>
      </c>
      <c r="B18" s="7" t="n">
        <v>9791.4</v>
      </c>
      <c r="C18" s="7" t="n">
        <v>10439.1</v>
      </c>
      <c r="D18" s="7" t="n">
        <v>10924.9</v>
      </c>
    </row>
    <row r="19">
      <c r="A19" s="4" t="inlineStr">
        <is>
          <t>Wholesale Receivables | Agriculture and turf | Non-performing</t>
        </is>
      </c>
      <c r="B19" s="4" t="inlineStr">
        <is>
          <t xml:space="preserve"> </t>
        </is>
      </c>
      <c r="C19" s="4" t="inlineStr">
        <is>
          <t xml:space="preserve"> </t>
        </is>
      </c>
      <c r="D19" s="4" t="inlineStr">
        <is>
          <t xml:space="preserve"> </t>
        </is>
      </c>
    </row>
    <row r="20">
      <c r="A20" s="3" t="inlineStr">
        <is>
          <t>Credit Quality and Aging Analysis</t>
        </is>
      </c>
      <c r="B20" s="4" t="inlineStr">
        <is>
          <t xml:space="preserve"> </t>
        </is>
      </c>
      <c r="C20" s="4" t="inlineStr">
        <is>
          <t xml:space="preserve"> </t>
        </is>
      </c>
      <c r="D20" s="4" t="inlineStr">
        <is>
          <t xml:space="preserve"> </t>
        </is>
      </c>
    </row>
    <row r="21">
      <c r="A21" s="4" t="inlineStr">
        <is>
          <t>Total wholesale receivables</t>
        </is>
      </c>
      <c r="B21" s="5" t="n">
        <v>29</v>
      </c>
      <c r="C21" s="7" t="n">
        <v>35.3</v>
      </c>
      <c r="D21" s="7" t="n">
        <v>5.8</v>
      </c>
    </row>
    <row r="22">
      <c r="A22" s="4" t="inlineStr">
        <is>
          <t>Wholesale Receivables | Construction and forestry | 30-59 Days Past Due</t>
        </is>
      </c>
      <c r="B22" s="4" t="inlineStr">
        <is>
          <t xml:space="preserve"> </t>
        </is>
      </c>
      <c r="C22" s="4" t="inlineStr">
        <is>
          <t xml:space="preserve"> </t>
        </is>
      </c>
      <c r="D22" s="4" t="inlineStr">
        <is>
          <t xml:space="preserve"> </t>
        </is>
      </c>
    </row>
    <row r="23">
      <c r="A23" s="3" t="inlineStr">
        <is>
          <t>Credit Quality and Aging Analysis</t>
        </is>
      </c>
      <c r="B23" s="4" t="inlineStr">
        <is>
          <t xml:space="preserve"> </t>
        </is>
      </c>
      <c r="C23" s="4" t="inlineStr">
        <is>
          <t xml:space="preserve"> </t>
        </is>
      </c>
      <c r="D23" s="4" t="inlineStr">
        <is>
          <t xml:space="preserve"> </t>
        </is>
      </c>
    </row>
    <row r="24">
      <c r="A24" s="4" t="inlineStr">
        <is>
          <t>Total wholesale receivables</t>
        </is>
      </c>
      <c r="B24" s="7" t="n">
        <v>4.1</v>
      </c>
      <c r="C24" s="7" t="n">
        <v>8.1</v>
      </c>
      <c r="D24" s="7" t="n">
        <v>4.5</v>
      </c>
    </row>
    <row r="25">
      <c r="A25" s="4" t="inlineStr">
        <is>
          <t>Wholesale Receivables | Construction and forestry | 60-89 Days Past Due</t>
        </is>
      </c>
      <c r="B25" s="4" t="inlineStr">
        <is>
          <t xml:space="preserve"> </t>
        </is>
      </c>
      <c r="C25" s="4" t="inlineStr">
        <is>
          <t xml:space="preserve"> </t>
        </is>
      </c>
      <c r="D25" s="4" t="inlineStr">
        <is>
          <t xml:space="preserve"> </t>
        </is>
      </c>
    </row>
    <row r="26">
      <c r="A26" s="3" t="inlineStr">
        <is>
          <t>Credit Quality and Aging Analysis</t>
        </is>
      </c>
      <c r="B26" s="4" t="inlineStr">
        <is>
          <t xml:space="preserve"> </t>
        </is>
      </c>
      <c r="C26" s="4" t="inlineStr">
        <is>
          <t xml:space="preserve"> </t>
        </is>
      </c>
      <c r="D26" s="4" t="inlineStr">
        <is>
          <t xml:space="preserve"> </t>
        </is>
      </c>
    </row>
    <row r="27">
      <c r="A27" s="4" t="inlineStr">
        <is>
          <t>Total wholesale receivables</t>
        </is>
      </c>
      <c r="B27" s="7" t="n">
        <v>4.1</v>
      </c>
      <c r="C27" s="7" t="n">
        <v>5.1</v>
      </c>
      <c r="D27" s="7" t="n">
        <v>2.2</v>
      </c>
    </row>
    <row r="28">
      <c r="A28" s="4" t="inlineStr">
        <is>
          <t>Wholesale Receivables | Construction and forestry | 90 Days or Greater Past Due</t>
        </is>
      </c>
      <c r="B28" s="4" t="inlineStr">
        <is>
          <t xml:space="preserve"> </t>
        </is>
      </c>
      <c r="C28" s="4" t="inlineStr">
        <is>
          <t xml:space="preserve"> </t>
        </is>
      </c>
      <c r="D28" s="4" t="inlineStr">
        <is>
          <t xml:space="preserve"> </t>
        </is>
      </c>
    </row>
    <row r="29">
      <c r="A29" s="3" t="inlineStr">
        <is>
          <t>Credit Quality and Aging Analysis</t>
        </is>
      </c>
      <c r="B29" s="4" t="inlineStr">
        <is>
          <t xml:space="preserve"> </t>
        </is>
      </c>
      <c r="C29" s="4" t="inlineStr">
        <is>
          <t xml:space="preserve"> </t>
        </is>
      </c>
      <c r="D29" s="4" t="inlineStr">
        <is>
          <t xml:space="preserve"> </t>
        </is>
      </c>
    </row>
    <row r="30">
      <c r="A30" s="4" t="inlineStr">
        <is>
          <t>Total wholesale receivables</t>
        </is>
      </c>
      <c r="B30" s="7" t="n">
        <v>13.7</v>
      </c>
      <c r="C30" s="7" t="n">
        <v>7.7</v>
      </c>
      <c r="D30" s="5" t="n">
        <v>10</v>
      </c>
    </row>
    <row r="31">
      <c r="A31" s="4" t="inlineStr">
        <is>
          <t>Wholesale Receivables | Construction and forestry | Current</t>
        </is>
      </c>
      <c r="B31" s="4" t="inlineStr">
        <is>
          <t xml:space="preserve"> </t>
        </is>
      </c>
      <c r="C31" s="4" t="inlineStr">
        <is>
          <t xml:space="preserve"> </t>
        </is>
      </c>
      <c r="D31" s="4" t="inlineStr">
        <is>
          <t xml:space="preserve"> </t>
        </is>
      </c>
    </row>
    <row r="32">
      <c r="A32" s="3" t="inlineStr">
        <is>
          <t>Credit Quality and Aging Analysis</t>
        </is>
      </c>
      <c r="B32" s="4" t="inlineStr">
        <is>
          <t xml:space="preserve"> </t>
        </is>
      </c>
      <c r="C32" s="4" t="inlineStr">
        <is>
          <t xml:space="preserve"> </t>
        </is>
      </c>
      <c r="D32" s="4" t="inlineStr">
        <is>
          <t xml:space="preserve"> </t>
        </is>
      </c>
    </row>
    <row r="33">
      <c r="A33" s="4" t="inlineStr">
        <is>
          <t>Total wholesale receivables</t>
        </is>
      </c>
      <c r="B33" s="6" t="n">
        <v>2917.3</v>
      </c>
      <c r="C33" s="6" t="n">
        <v>3599.9</v>
      </c>
      <c r="D33" s="6" t="n">
        <v>353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RECEIVABLES - Allowance for Credit Losses (Details) - USD ($) $ in Millions</t>
        </is>
      </c>
      <c r="B1" s="2" t="inlineStr">
        <is>
          <t>3 Months Ended</t>
        </is>
      </c>
      <c r="D1" s="2" t="inlineStr">
        <is>
          <t>12 Months Ended</t>
        </is>
      </c>
    </row>
    <row r="2">
      <c r="B2" s="2" t="inlineStr">
        <is>
          <t>Jan. 26, 2025</t>
        </is>
      </c>
      <c r="C2" s="2" t="inlineStr">
        <is>
          <t>Jan. 28, 2024</t>
        </is>
      </c>
      <c r="D2" s="2" t="inlineStr">
        <is>
          <t>Oct. 27, 2024</t>
        </is>
      </c>
    </row>
    <row r="3">
      <c r="A3" s="3" t="inlineStr">
        <is>
          <t>Receivable, Allowance for Credit Losses</t>
        </is>
      </c>
      <c r="B3" s="4" t="inlineStr">
        <is>
          <t xml:space="preserve"> </t>
        </is>
      </c>
      <c r="C3" s="4" t="inlineStr">
        <is>
          <t xml:space="preserve"> </t>
        </is>
      </c>
      <c r="D3" s="4" t="inlineStr">
        <is>
          <t xml:space="preserve"> </t>
        </is>
      </c>
    </row>
    <row r="4">
      <c r="A4" s="4" t="inlineStr">
        <is>
          <t>Freestanding credit enhancement recoveries</t>
        </is>
      </c>
      <c r="B4" s="6" t="n">
        <v>7.9</v>
      </c>
      <c r="C4" s="6" t="n">
        <v>7.3</v>
      </c>
      <c r="D4" s="4" t="inlineStr">
        <is>
          <t xml:space="preserve"> </t>
        </is>
      </c>
    </row>
    <row r="5">
      <c r="A5" s="3" t="inlineStr">
        <is>
          <t>Allowance for credit losses:</t>
        </is>
      </c>
      <c r="B5" s="4" t="inlineStr">
        <is>
          <t xml:space="preserve"> </t>
        </is>
      </c>
      <c r="C5" s="4" t="inlineStr">
        <is>
          <t xml:space="preserve"> </t>
        </is>
      </c>
      <c r="D5" s="4" t="inlineStr">
        <is>
          <t xml:space="preserve"> </t>
        </is>
      </c>
    </row>
    <row r="6">
      <c r="A6" s="4" t="inlineStr">
        <is>
          <t>Beginning of period balance</t>
        </is>
      </c>
      <c r="B6" s="7" t="n">
        <v>227.5</v>
      </c>
      <c r="C6" s="7" t="n">
        <v>146.4</v>
      </c>
      <c r="D6" s="6" t="n">
        <v>146.4</v>
      </c>
    </row>
    <row r="7">
      <c r="A7" s="4" t="inlineStr">
        <is>
          <t>Provision (credit) for credit losses</t>
        </is>
      </c>
      <c r="B7" s="7" t="n">
        <v>60.6</v>
      </c>
      <c r="C7" s="7" t="n">
        <v>20.4</v>
      </c>
      <c r="D7" s="4" t="inlineStr">
        <is>
          <t xml:space="preserve"> </t>
        </is>
      </c>
    </row>
    <row r="8">
      <c r="A8" s="4" t="inlineStr">
        <is>
          <t>Write-offs</t>
        </is>
      </c>
      <c r="B8" s="7" t="n">
        <v>-55.1</v>
      </c>
      <c r="C8" s="5" t="n">
        <v>-35</v>
      </c>
      <c r="D8" s="4" t="inlineStr">
        <is>
          <t xml:space="preserve"> </t>
        </is>
      </c>
    </row>
    <row r="9">
      <c r="A9" s="4" t="inlineStr">
        <is>
          <t>Recoveries</t>
        </is>
      </c>
      <c r="B9" s="7" t="n">
        <v>10.9</v>
      </c>
      <c r="C9" s="7" t="n">
        <v>9.300000000000001</v>
      </c>
      <c r="D9" s="4" t="inlineStr">
        <is>
          <t xml:space="preserve"> </t>
        </is>
      </c>
    </row>
    <row r="10">
      <c r="A10" s="4" t="inlineStr">
        <is>
          <t>Translation adjustments</t>
        </is>
      </c>
      <c r="B10" s="7" t="n">
        <v>-1.9</v>
      </c>
      <c r="C10" s="7" t="n">
        <v>-1.5</v>
      </c>
      <c r="D10" s="4" t="inlineStr">
        <is>
          <t xml:space="preserve"> </t>
        </is>
      </c>
    </row>
    <row r="11">
      <c r="A11" s="4" t="inlineStr">
        <is>
          <t>End of period balance</t>
        </is>
      </c>
      <c r="B11" s="5" t="n">
        <v>242</v>
      </c>
      <c r="C11" s="7" t="n">
        <v>139.6</v>
      </c>
      <c r="D11" s="7" t="n">
        <v>227.5</v>
      </c>
    </row>
    <row r="12">
      <c r="A12" s="3" t="inlineStr">
        <is>
          <t>Receivables:</t>
        </is>
      </c>
      <c r="B12" s="4" t="inlineStr">
        <is>
          <t xml:space="preserve"> </t>
        </is>
      </c>
      <c r="C12" s="4" t="inlineStr">
        <is>
          <t xml:space="preserve"> </t>
        </is>
      </c>
      <c r="D12" s="4" t="inlineStr">
        <is>
          <t xml:space="preserve"> </t>
        </is>
      </c>
    </row>
    <row r="13">
      <c r="A13" s="4" t="inlineStr">
        <is>
          <t>End of period balance</t>
        </is>
      </c>
      <c r="B13" s="7" t="n">
        <v>50426.4</v>
      </c>
      <c r="C13" s="7" t="n">
        <v>50853.4</v>
      </c>
      <c r="D13" s="7" t="n">
        <v>54227.6</v>
      </c>
    </row>
    <row r="14">
      <c r="A14" s="4" t="inlineStr">
        <is>
          <t>Unfunded Commitments</t>
        </is>
      </c>
      <c r="B14" s="4" t="inlineStr">
        <is>
          <t xml:space="preserve"> </t>
        </is>
      </c>
      <c r="C14" s="4" t="inlineStr">
        <is>
          <t xml:space="preserve"> </t>
        </is>
      </c>
      <c r="D14" s="4" t="inlineStr">
        <is>
          <t xml:space="preserve"> </t>
        </is>
      </c>
    </row>
    <row r="15">
      <c r="A15" s="3" t="inlineStr">
        <is>
          <t>Allowance for credit losses:</t>
        </is>
      </c>
      <c r="B15" s="4" t="inlineStr">
        <is>
          <t xml:space="preserve"> </t>
        </is>
      </c>
      <c r="C15" s="4" t="inlineStr">
        <is>
          <t xml:space="preserve"> </t>
        </is>
      </c>
      <c r="D15" s="4" t="inlineStr">
        <is>
          <t xml:space="preserve"> </t>
        </is>
      </c>
    </row>
    <row r="16">
      <c r="A16" s="4" t="inlineStr">
        <is>
          <t>Provision (credit) for credit losses</t>
        </is>
      </c>
      <c r="B16" s="7" t="n">
        <v>-0.2</v>
      </c>
      <c r="C16" s="7" t="n">
        <v>0.6</v>
      </c>
      <c r="D16" s="4" t="inlineStr">
        <is>
          <t xml:space="preserve"> </t>
        </is>
      </c>
    </row>
    <row r="17">
      <c r="A17" s="4" t="inlineStr">
        <is>
          <t>Customer Receivables</t>
        </is>
      </c>
      <c r="B17" s="4" t="inlineStr">
        <is>
          <t xml:space="preserve"> </t>
        </is>
      </c>
      <c r="C17" s="4" t="inlineStr">
        <is>
          <t xml:space="preserve"> </t>
        </is>
      </c>
      <c r="D17" s="4" t="inlineStr">
        <is>
          <t xml:space="preserve"> </t>
        </is>
      </c>
    </row>
    <row r="18">
      <c r="A18" s="3" t="inlineStr">
        <is>
          <t>Allowance for credit losses:</t>
        </is>
      </c>
      <c r="B18" s="4" t="inlineStr">
        <is>
          <t xml:space="preserve"> </t>
        </is>
      </c>
      <c r="C18" s="4" t="inlineStr">
        <is>
          <t xml:space="preserve"> </t>
        </is>
      </c>
      <c r="D18" s="4" t="inlineStr">
        <is>
          <t xml:space="preserve"> </t>
        </is>
      </c>
    </row>
    <row r="19">
      <c r="A19" s="4" t="inlineStr">
        <is>
          <t>Write-offs</t>
        </is>
      </c>
      <c r="B19" s="7" t="n">
        <v>-54.9</v>
      </c>
      <c r="C19" s="5" t="n">
        <v>-35</v>
      </c>
      <c r="D19" s="7" t="n">
        <v>-256.3</v>
      </c>
    </row>
    <row r="20">
      <c r="A20" s="3" t="inlineStr">
        <is>
          <t>Receivables:</t>
        </is>
      </c>
      <c r="B20" s="4" t="inlineStr">
        <is>
          <t xml:space="preserve"> </t>
        </is>
      </c>
      <c r="C20" s="4" t="inlineStr">
        <is>
          <t xml:space="preserve"> </t>
        </is>
      </c>
      <c r="D20" s="4" t="inlineStr">
        <is>
          <t xml:space="preserve"> </t>
        </is>
      </c>
    </row>
    <row r="21">
      <c r="A21" s="4" t="inlineStr">
        <is>
          <t>End of period balance</t>
        </is>
      </c>
      <c r="B21" s="7" t="n">
        <v>37643.2</v>
      </c>
      <c r="C21" s="7" t="n">
        <v>36310.6</v>
      </c>
      <c r="D21" s="7" t="n">
        <v>40113.5</v>
      </c>
    </row>
    <row r="22">
      <c r="A22" s="4" t="inlineStr">
        <is>
          <t>Retail Notes &amp; Financing Leases</t>
        </is>
      </c>
      <c r="B22" s="4" t="inlineStr">
        <is>
          <t xml:space="preserve"> </t>
        </is>
      </c>
      <c r="C22" s="4" t="inlineStr">
        <is>
          <t xml:space="preserve"> </t>
        </is>
      </c>
      <c r="D22" s="4" t="inlineStr">
        <is>
          <t xml:space="preserve"> </t>
        </is>
      </c>
    </row>
    <row r="23">
      <c r="A23" s="3" t="inlineStr">
        <is>
          <t>Allowance for credit losses:</t>
        </is>
      </c>
      <c r="B23" s="4" t="inlineStr">
        <is>
          <t xml:space="preserve"> </t>
        </is>
      </c>
      <c r="C23" s="4" t="inlineStr">
        <is>
          <t xml:space="preserve"> </t>
        </is>
      </c>
      <c r="D23" s="4" t="inlineStr">
        <is>
          <t xml:space="preserve"> </t>
        </is>
      </c>
    </row>
    <row r="24">
      <c r="A24" s="4" t="inlineStr">
        <is>
          <t>Beginning of period balance</t>
        </is>
      </c>
      <c r="B24" s="7" t="n">
        <v>192.4</v>
      </c>
      <c r="C24" s="7" t="n">
        <v>114.9</v>
      </c>
      <c r="D24" s="7" t="n">
        <v>114.9</v>
      </c>
    </row>
    <row r="25">
      <c r="A25" s="4" t="inlineStr">
        <is>
          <t>Provision (credit) for credit losses</t>
        </is>
      </c>
      <c r="B25" s="7" t="n">
        <v>62.3</v>
      </c>
      <c r="C25" s="7" t="n">
        <v>22.8</v>
      </c>
      <c r="D25" s="4" t="inlineStr">
        <is>
          <t xml:space="preserve"> </t>
        </is>
      </c>
    </row>
    <row r="26">
      <c r="A26" s="4" t="inlineStr">
        <is>
          <t>Write-offs</t>
        </is>
      </c>
      <c r="B26" s="7" t="n">
        <v>-42.4</v>
      </c>
      <c r="C26" s="7" t="n">
        <v>-24.3</v>
      </c>
      <c r="D26" s="4" t="inlineStr">
        <is>
          <t xml:space="preserve"> </t>
        </is>
      </c>
    </row>
    <row r="27">
      <c r="A27" s="4" t="inlineStr">
        <is>
          <t>Recoveries</t>
        </is>
      </c>
      <c r="B27" s="7" t="n">
        <v>2.2</v>
      </c>
      <c r="C27" s="7" t="n">
        <v>1.7</v>
      </c>
      <c r="D27" s="4" t="inlineStr">
        <is>
          <t xml:space="preserve"> </t>
        </is>
      </c>
    </row>
    <row r="28">
      <c r="A28" s="4" t="inlineStr">
        <is>
          <t>Translation adjustments</t>
        </is>
      </c>
      <c r="B28" s="7" t="n">
        <v>-0.3</v>
      </c>
      <c r="C28" s="4" t="inlineStr">
        <is>
          <t xml:space="preserve"> </t>
        </is>
      </c>
      <c r="D28" s="4" t="inlineStr">
        <is>
          <t xml:space="preserve"> </t>
        </is>
      </c>
    </row>
    <row r="29">
      <c r="A29" s="4" t="inlineStr">
        <is>
          <t>End of period balance</t>
        </is>
      </c>
      <c r="B29" s="7" t="n">
        <v>214.2</v>
      </c>
      <c r="C29" s="7" t="n">
        <v>115.1</v>
      </c>
      <c r="D29" s="7" t="n">
        <v>192.4</v>
      </c>
    </row>
    <row r="30">
      <c r="A30" s="3" t="inlineStr">
        <is>
          <t>Receivables:</t>
        </is>
      </c>
      <c r="B30" s="4" t="inlineStr">
        <is>
          <t xml:space="preserve"> </t>
        </is>
      </c>
      <c r="C30" s="4" t="inlineStr">
        <is>
          <t xml:space="preserve"> </t>
        </is>
      </c>
      <c r="D30" s="4" t="inlineStr">
        <is>
          <t xml:space="preserve"> </t>
        </is>
      </c>
    </row>
    <row r="31">
      <c r="A31" s="4" t="inlineStr">
        <is>
          <t>End of period balance</t>
        </is>
      </c>
      <c r="B31" s="5" t="n">
        <v>34423</v>
      </c>
      <c r="C31" s="7" t="n">
        <v>33385.1</v>
      </c>
      <c r="D31" s="4" t="inlineStr">
        <is>
          <t xml:space="preserve"> </t>
        </is>
      </c>
    </row>
    <row r="32">
      <c r="A32" s="4" t="inlineStr">
        <is>
          <t>Revolving charge accounts</t>
        </is>
      </c>
      <c r="B32" s="4" t="inlineStr">
        <is>
          <t xml:space="preserve"> </t>
        </is>
      </c>
      <c r="C32" s="4" t="inlineStr">
        <is>
          <t xml:space="preserve"> </t>
        </is>
      </c>
      <c r="D32" s="4" t="inlineStr">
        <is>
          <t xml:space="preserve"> </t>
        </is>
      </c>
    </row>
    <row r="33">
      <c r="A33" s="3" t="inlineStr">
        <is>
          <t>Allowance for credit losses:</t>
        </is>
      </c>
      <c r="B33" s="4" t="inlineStr">
        <is>
          <t xml:space="preserve"> </t>
        </is>
      </c>
      <c r="C33" s="4" t="inlineStr">
        <is>
          <t xml:space="preserve"> </t>
        </is>
      </c>
      <c r="D33" s="4" t="inlineStr">
        <is>
          <t xml:space="preserve"> </t>
        </is>
      </c>
    </row>
    <row r="34">
      <c r="A34" s="4" t="inlineStr">
        <is>
          <t>Beginning of period balance</t>
        </is>
      </c>
      <c r="B34" s="7" t="n">
        <v>7.6</v>
      </c>
      <c r="C34" s="7" t="n">
        <v>20.4</v>
      </c>
      <c r="D34" s="7" t="n">
        <v>20.4</v>
      </c>
    </row>
    <row r="35">
      <c r="A35" s="4" t="inlineStr">
        <is>
          <t>Provision (credit) for credit losses</t>
        </is>
      </c>
      <c r="B35" s="7" t="n">
        <v>1.9</v>
      </c>
      <c r="C35" s="5" t="n">
        <v>-2</v>
      </c>
      <c r="D35" s="4" t="inlineStr">
        <is>
          <t xml:space="preserve"> </t>
        </is>
      </c>
    </row>
    <row r="36">
      <c r="A36" s="4" t="inlineStr">
        <is>
          <t>Write-offs</t>
        </is>
      </c>
      <c r="B36" s="7" t="n">
        <v>-12.5</v>
      </c>
      <c r="C36" s="7" t="n">
        <v>-10.7</v>
      </c>
      <c r="D36" s="4" t="inlineStr">
        <is>
          <t xml:space="preserve"> </t>
        </is>
      </c>
    </row>
    <row r="37">
      <c r="A37" s="4" t="inlineStr">
        <is>
          <t>Recoveries</t>
        </is>
      </c>
      <c r="B37" s="7" t="n">
        <v>8.699999999999999</v>
      </c>
      <c r="C37" s="7" t="n">
        <v>7.6</v>
      </c>
      <c r="D37" s="4" t="inlineStr">
        <is>
          <t xml:space="preserve"> </t>
        </is>
      </c>
    </row>
    <row r="38">
      <c r="A38" s="4" t="inlineStr">
        <is>
          <t>End of period balance</t>
        </is>
      </c>
      <c r="B38" s="7" t="n">
        <v>5.7</v>
      </c>
      <c r="C38" s="7" t="n">
        <v>15.3</v>
      </c>
      <c r="D38" s="7" t="n">
        <v>7.6</v>
      </c>
    </row>
    <row r="39">
      <c r="A39" s="3" t="inlineStr">
        <is>
          <t>Receivables:</t>
        </is>
      </c>
      <c r="B39" s="4" t="inlineStr">
        <is>
          <t xml:space="preserve"> </t>
        </is>
      </c>
      <c r="C39" s="4" t="inlineStr">
        <is>
          <t xml:space="preserve"> </t>
        </is>
      </c>
      <c r="D39" s="4" t="inlineStr">
        <is>
          <t xml:space="preserve"> </t>
        </is>
      </c>
    </row>
    <row r="40">
      <c r="A40" s="4" t="inlineStr">
        <is>
          <t>End of period balance</t>
        </is>
      </c>
      <c r="B40" s="7" t="n">
        <v>3220.2</v>
      </c>
      <c r="C40" s="7" t="n">
        <v>2925.5</v>
      </c>
      <c r="D40" s="7" t="n">
        <v>4538.8</v>
      </c>
    </row>
    <row r="41">
      <c r="A41" s="4" t="inlineStr">
        <is>
          <t>Wholesale Receivables</t>
        </is>
      </c>
      <c r="B41" s="4" t="inlineStr">
        <is>
          <t xml:space="preserve"> </t>
        </is>
      </c>
      <c r="C41" s="4" t="inlineStr">
        <is>
          <t xml:space="preserve"> </t>
        </is>
      </c>
      <c r="D41" s="4" t="inlineStr">
        <is>
          <t xml:space="preserve"> </t>
        </is>
      </c>
    </row>
    <row r="42">
      <c r="A42" s="3" t="inlineStr">
        <is>
          <t>Allowance for credit losses:</t>
        </is>
      </c>
      <c r="B42" s="4" t="inlineStr">
        <is>
          <t xml:space="preserve"> </t>
        </is>
      </c>
      <c r="C42" s="4" t="inlineStr">
        <is>
          <t xml:space="preserve"> </t>
        </is>
      </c>
      <c r="D42" s="4" t="inlineStr">
        <is>
          <t xml:space="preserve"> </t>
        </is>
      </c>
    </row>
    <row r="43">
      <c r="A43" s="4" t="inlineStr">
        <is>
          <t>Beginning of period balance</t>
        </is>
      </c>
      <c r="B43" s="7" t="n">
        <v>27.5</v>
      </c>
      <c r="C43" s="7" t="n">
        <v>11.1</v>
      </c>
      <c r="D43" s="7" t="n">
        <v>11.1</v>
      </c>
    </row>
    <row r="44">
      <c r="A44" s="4" t="inlineStr">
        <is>
          <t>Provision (credit) for credit losses</t>
        </is>
      </c>
      <c r="B44" s="7" t="n">
        <v>-3.6</v>
      </c>
      <c r="C44" s="7" t="n">
        <v>-0.4</v>
      </c>
      <c r="D44" s="4" t="inlineStr">
        <is>
          <t xml:space="preserve"> </t>
        </is>
      </c>
    </row>
    <row r="45">
      <c r="A45" s="4" t="inlineStr">
        <is>
          <t>Write-offs</t>
        </is>
      </c>
      <c r="B45" s="7" t="n">
        <v>-0.2</v>
      </c>
      <c r="C45" s="4" t="inlineStr">
        <is>
          <t xml:space="preserve"> </t>
        </is>
      </c>
      <c r="D45" s="4" t="inlineStr">
        <is>
          <t xml:space="preserve"> </t>
        </is>
      </c>
    </row>
    <row r="46">
      <c r="A46" s="4" t="inlineStr">
        <is>
          <t>Translation adjustments</t>
        </is>
      </c>
      <c r="B46" s="7" t="n">
        <v>-1.6</v>
      </c>
      <c r="C46" s="7" t="n">
        <v>-1.5</v>
      </c>
      <c r="D46" s="4" t="inlineStr">
        <is>
          <t xml:space="preserve"> </t>
        </is>
      </c>
    </row>
    <row r="47">
      <c r="A47" s="4" t="inlineStr">
        <is>
          <t>End of period balance</t>
        </is>
      </c>
      <c r="B47" s="7" t="n">
        <v>22.1</v>
      </c>
      <c r="C47" s="7" t="n">
        <v>9.199999999999999</v>
      </c>
      <c r="D47" s="7" t="n">
        <v>27.5</v>
      </c>
    </row>
    <row r="48">
      <c r="A48" s="3" t="inlineStr">
        <is>
          <t>Receivables:</t>
        </is>
      </c>
      <c r="B48" s="4" t="inlineStr">
        <is>
          <t xml:space="preserve"> </t>
        </is>
      </c>
      <c r="C48" s="4" t="inlineStr">
        <is>
          <t xml:space="preserve"> </t>
        </is>
      </c>
      <c r="D48" s="4" t="inlineStr">
        <is>
          <t xml:space="preserve"> </t>
        </is>
      </c>
    </row>
    <row r="49">
      <c r="A49" s="4" t="inlineStr">
        <is>
          <t>End of period balance</t>
        </is>
      </c>
      <c r="B49" s="6" t="n">
        <v>12783.2</v>
      </c>
      <c r="C49" s="6" t="n">
        <v>14542.8</v>
      </c>
      <c r="D49" s="6" t="n">
        <v>1411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Modifications (Details) - USD ($) $ in Millions</t>
        </is>
      </c>
      <c r="B1" s="2" t="inlineStr">
        <is>
          <t>3 Months Ended</t>
        </is>
      </c>
    </row>
    <row r="2">
      <c r="B2" s="2" t="inlineStr">
        <is>
          <t>Jan. 26, 2025</t>
        </is>
      </c>
      <c r="C2" s="2" t="inlineStr">
        <is>
          <t>Jan. 28, 2024</t>
        </is>
      </c>
    </row>
    <row r="3">
      <c r="A3" s="3" t="inlineStr">
        <is>
          <t>Modifications</t>
        </is>
      </c>
      <c r="B3" s="4" t="inlineStr">
        <is>
          <t xml:space="preserve"> </t>
        </is>
      </c>
      <c r="C3" s="4" t="inlineStr">
        <is>
          <t xml:space="preserve"> </t>
        </is>
      </c>
    </row>
    <row r="4">
      <c r="A4" s="4" t="inlineStr">
        <is>
          <t>Ending amortized cost of receivables modified during the period</t>
        </is>
      </c>
      <c r="B4" s="6" t="n">
        <v>24.1</v>
      </c>
      <c r="C4" s="6" t="n">
        <v>9.300000000000001</v>
      </c>
    </row>
    <row r="5">
      <c r="A5" s="4" t="inlineStr">
        <is>
          <t>Modifications (as a percent)</t>
        </is>
      </c>
      <c r="B5" s="9" t="n">
        <v>0.0005</v>
      </c>
      <c r="C5" s="9" t="n">
        <v>0.0002</v>
      </c>
    </row>
    <row r="6">
      <c r="A6" s="4" t="inlineStr">
        <is>
          <t>Ending amortized cost of receivables modified during the prior 12 months</t>
        </is>
      </c>
      <c r="B6" s="6" t="n">
        <v>90.59999999999999</v>
      </c>
      <c r="C6" s="4" t="inlineStr">
        <is>
          <t xml:space="preserve"> </t>
        </is>
      </c>
    </row>
    <row r="7">
      <c r="A7" s="4" t="inlineStr">
        <is>
          <t>Payment Deferrals and Term Extensions</t>
        </is>
      </c>
      <c r="B7" s="4" t="inlineStr">
        <is>
          <t xml:space="preserve"> </t>
        </is>
      </c>
      <c r="C7" s="4" t="inlineStr">
        <is>
          <t xml:space="preserve"> </t>
        </is>
      </c>
    </row>
    <row r="8">
      <c r="A8" s="3" t="inlineStr">
        <is>
          <t>Modifications</t>
        </is>
      </c>
      <c r="B8" s="4" t="inlineStr">
        <is>
          <t xml:space="preserve"> </t>
        </is>
      </c>
      <c r="C8" s="4" t="inlineStr">
        <is>
          <t xml:space="preserve"> </t>
        </is>
      </c>
    </row>
    <row r="9">
      <c r="A9" s="4" t="inlineStr">
        <is>
          <t>Weighted average payment deferral provided to borrowers experiencing financial difficulty</t>
        </is>
      </c>
      <c r="B9" s="4" t="inlineStr">
        <is>
          <t>5 months</t>
        </is>
      </c>
      <c r="C9" s="4" t="inlineStr">
        <is>
          <t xml:space="preserve"> </t>
        </is>
      </c>
    </row>
    <row r="10">
      <c r="A10" s="4" t="inlineStr">
        <is>
          <t>Weighted average term extensions provided to borrowers experiencing financial difficulty</t>
        </is>
      </c>
      <c r="B10" s="4" t="inlineStr">
        <is>
          <t>7 months</t>
        </is>
      </c>
      <c r="C10" s="4" t="inlineStr">
        <is>
          <t xml:space="preserve"> </t>
        </is>
      </c>
    </row>
    <row r="11">
      <c r="A11" s="4" t="inlineStr">
        <is>
          <t>Payment Deferrals</t>
        </is>
      </c>
      <c r="B11" s="4" t="inlineStr">
        <is>
          <t xml:space="preserve"> </t>
        </is>
      </c>
      <c r="C11" s="4" t="inlineStr">
        <is>
          <t xml:space="preserve"> </t>
        </is>
      </c>
    </row>
    <row r="12">
      <c r="A12" s="3" t="inlineStr">
        <is>
          <t>Modifications</t>
        </is>
      </c>
      <c r="B12" s="4" t="inlineStr">
        <is>
          <t xml:space="preserve"> </t>
        </is>
      </c>
      <c r="C12" s="4" t="inlineStr">
        <is>
          <t xml:space="preserve"> </t>
        </is>
      </c>
    </row>
    <row r="13">
      <c r="A13" s="4" t="inlineStr">
        <is>
          <t>Weighted average payment deferral provided to borrowers experiencing financial difficulty</t>
        </is>
      </c>
      <c r="B13" s="4" t="inlineStr">
        <is>
          <t>7 months</t>
        </is>
      </c>
      <c r="C13" s="4" t="inlineStr">
        <is>
          <t xml:space="preserve"> </t>
        </is>
      </c>
    </row>
    <row r="14">
      <c r="A14" s="4" t="inlineStr">
        <is>
          <t>Term Extensions</t>
        </is>
      </c>
      <c r="B14" s="4" t="inlineStr">
        <is>
          <t xml:space="preserve"> </t>
        </is>
      </c>
      <c r="C14" s="4" t="inlineStr">
        <is>
          <t xml:space="preserve"> </t>
        </is>
      </c>
    </row>
    <row r="15">
      <c r="A15" s="3" t="inlineStr">
        <is>
          <t>Modifications</t>
        </is>
      </c>
      <c r="B15" s="4" t="inlineStr">
        <is>
          <t xml:space="preserve"> </t>
        </is>
      </c>
      <c r="C15" s="4" t="inlineStr">
        <is>
          <t xml:space="preserve"> </t>
        </is>
      </c>
    </row>
    <row r="16">
      <c r="A16" s="4" t="inlineStr">
        <is>
          <t>Weighted average term extensions provided to borrowers experiencing financial difficulty</t>
        </is>
      </c>
      <c r="B16" s="4" t="inlineStr">
        <is>
          <t>12 months</t>
        </is>
      </c>
      <c r="C16" s="4" t="inlineStr">
        <is>
          <t xml:space="preserve"> </t>
        </is>
      </c>
    </row>
    <row r="17">
      <c r="A17" s="4" t="inlineStr">
        <is>
          <t>30-59 Days Past Due</t>
        </is>
      </c>
      <c r="B17" s="4" t="inlineStr">
        <is>
          <t xml:space="preserve"> </t>
        </is>
      </c>
      <c r="C17" s="4" t="inlineStr">
        <is>
          <t xml:space="preserve"> </t>
        </is>
      </c>
    </row>
    <row r="18">
      <c r="A18" s="3" t="inlineStr">
        <is>
          <t>Modifications</t>
        </is>
      </c>
      <c r="B18" s="4" t="inlineStr">
        <is>
          <t xml:space="preserve"> </t>
        </is>
      </c>
      <c r="C18" s="4" t="inlineStr">
        <is>
          <t xml:space="preserve"> </t>
        </is>
      </c>
    </row>
    <row r="19">
      <c r="A19" s="4" t="inlineStr">
        <is>
          <t>Ending amortized cost of receivables modified during the period</t>
        </is>
      </c>
      <c r="B19" s="4" t="inlineStr">
        <is>
          <t xml:space="preserve"> </t>
        </is>
      </c>
      <c r="C19" s="6" t="n">
        <v>0.1</v>
      </c>
    </row>
    <row r="20">
      <c r="A20" s="4" t="inlineStr">
        <is>
          <t>Ending amortized cost of receivables modified during the prior 12 months</t>
        </is>
      </c>
      <c r="B20" s="6" t="n">
        <v>6.6</v>
      </c>
      <c r="C20" s="4" t="inlineStr">
        <is>
          <t xml:space="preserve"> </t>
        </is>
      </c>
    </row>
    <row r="21">
      <c r="A21" s="4" t="inlineStr">
        <is>
          <t>60-89 Days Past Due</t>
        </is>
      </c>
      <c r="B21" s="4" t="inlineStr">
        <is>
          <t xml:space="preserve"> </t>
        </is>
      </c>
      <c r="C21" s="4" t="inlineStr">
        <is>
          <t xml:space="preserve"> </t>
        </is>
      </c>
    </row>
    <row r="22">
      <c r="A22" s="3" t="inlineStr">
        <is>
          <t>Modifications</t>
        </is>
      </c>
      <c r="B22" s="4" t="inlineStr">
        <is>
          <t xml:space="preserve"> </t>
        </is>
      </c>
      <c r="C22" s="4" t="inlineStr">
        <is>
          <t xml:space="preserve"> </t>
        </is>
      </c>
    </row>
    <row r="23">
      <c r="A23" s="4" t="inlineStr">
        <is>
          <t>Ending amortized cost of receivables modified during the prior 12 months</t>
        </is>
      </c>
      <c r="B23" s="5" t="n">
        <v>4</v>
      </c>
      <c r="C23" s="4" t="inlineStr">
        <is>
          <t xml:space="preserve"> </t>
        </is>
      </c>
    </row>
    <row r="24">
      <c r="A24" s="4" t="inlineStr">
        <is>
          <t>90 Days or Greater Past Due</t>
        </is>
      </c>
      <c r="B24" s="4" t="inlineStr">
        <is>
          <t xml:space="preserve"> </t>
        </is>
      </c>
      <c r="C24" s="4" t="inlineStr">
        <is>
          <t xml:space="preserve"> </t>
        </is>
      </c>
    </row>
    <row r="25">
      <c r="A25" s="3" t="inlineStr">
        <is>
          <t>Modifications</t>
        </is>
      </c>
      <c r="B25" s="4" t="inlineStr">
        <is>
          <t xml:space="preserve"> </t>
        </is>
      </c>
      <c r="C25" s="4" t="inlineStr">
        <is>
          <t xml:space="preserve"> </t>
        </is>
      </c>
    </row>
    <row r="26">
      <c r="A26" s="4" t="inlineStr">
        <is>
          <t>Ending amortized cost of receivables modified during the prior 12 months</t>
        </is>
      </c>
      <c r="B26" s="5" t="n">
        <v>3</v>
      </c>
      <c r="C26" s="4" t="inlineStr">
        <is>
          <t xml:space="preserve"> </t>
        </is>
      </c>
    </row>
    <row r="27">
      <c r="A27" s="4" t="inlineStr">
        <is>
          <t>Current</t>
        </is>
      </c>
      <c r="B27" s="4" t="inlineStr">
        <is>
          <t xml:space="preserve"> </t>
        </is>
      </c>
      <c r="C27" s="4" t="inlineStr">
        <is>
          <t xml:space="preserve"> </t>
        </is>
      </c>
    </row>
    <row r="28">
      <c r="A28" s="3" t="inlineStr">
        <is>
          <t>Modifications</t>
        </is>
      </c>
      <c r="B28" s="4" t="inlineStr">
        <is>
          <t xml:space="preserve"> </t>
        </is>
      </c>
      <c r="C28" s="4" t="inlineStr">
        <is>
          <t xml:space="preserve"> </t>
        </is>
      </c>
    </row>
    <row r="29">
      <c r="A29" s="4" t="inlineStr">
        <is>
          <t>Ending amortized cost of receivables modified during the period</t>
        </is>
      </c>
      <c r="B29" s="4" t="inlineStr">
        <is>
          <t xml:space="preserve"> </t>
        </is>
      </c>
      <c r="C29" s="7" t="n">
        <v>8.6</v>
      </c>
    </row>
    <row r="30">
      <c r="A30" s="4" t="inlineStr">
        <is>
          <t>Ending amortized cost of receivables modified during the prior 12 months</t>
        </is>
      </c>
      <c r="B30" s="7" t="n">
        <v>63.9</v>
      </c>
      <c r="C30" s="4" t="inlineStr">
        <is>
          <t xml:space="preserve"> </t>
        </is>
      </c>
    </row>
    <row r="31">
      <c r="A31" s="4" t="inlineStr">
        <is>
          <t>Non-performing</t>
        </is>
      </c>
      <c r="B31" s="4" t="inlineStr">
        <is>
          <t xml:space="preserve"> </t>
        </is>
      </c>
      <c r="C31" s="4" t="inlineStr">
        <is>
          <t xml:space="preserve"> </t>
        </is>
      </c>
    </row>
    <row r="32">
      <c r="A32" s="3" t="inlineStr">
        <is>
          <t>Modifications</t>
        </is>
      </c>
      <c r="B32" s="4" t="inlineStr">
        <is>
          <t xml:space="preserve"> </t>
        </is>
      </c>
      <c r="C32" s="4" t="inlineStr">
        <is>
          <t xml:space="preserve"> </t>
        </is>
      </c>
    </row>
    <row r="33">
      <c r="A33" s="4" t="inlineStr">
        <is>
          <t>Ending amortized cost of receivables modified during the period</t>
        </is>
      </c>
      <c r="B33" s="4" t="inlineStr">
        <is>
          <t xml:space="preserve"> </t>
        </is>
      </c>
      <c r="C33" s="6" t="n">
        <v>0.6</v>
      </c>
    </row>
    <row r="34">
      <c r="A34" s="4" t="inlineStr">
        <is>
          <t>Ending amortized cost of receivables modified during the prior 12 months</t>
        </is>
      </c>
      <c r="B34" s="6" t="n">
        <v>13.1</v>
      </c>
      <c r="C3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Consolidated Balance Sheets - USD ($) $ in Millions</t>
        </is>
      </c>
      <c r="B1" s="2" t="inlineStr">
        <is>
          <t>Jan. 26, 2025</t>
        </is>
      </c>
      <c r="C1" s="2" t="inlineStr">
        <is>
          <t>Oct. 27, 2024</t>
        </is>
      </c>
      <c r="D1" s="2" t="inlineStr">
        <is>
          <t>Jan. 28, 2024</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715.7</v>
      </c>
      <c r="C3" s="6" t="n">
        <v>1621.9</v>
      </c>
      <c r="D3" s="6" t="n">
        <v>1520.1</v>
      </c>
    </row>
    <row r="4">
      <c r="A4" s="4" t="inlineStr">
        <is>
          <t>Marketable securities</t>
        </is>
      </c>
      <c r="B4" s="7" t="n">
        <v>3.8</v>
      </c>
      <c r="C4" s="7" t="n">
        <v>3.8</v>
      </c>
      <c r="D4" s="7" t="n">
        <v>2.3</v>
      </c>
    </row>
    <row r="5">
      <c r="A5" s="3" t="inlineStr">
        <is>
          <t>Receivables:</t>
        </is>
      </c>
      <c r="B5" s="4" t="inlineStr">
        <is>
          <t xml:space="preserve"> </t>
        </is>
      </c>
      <c r="C5" s="4" t="inlineStr">
        <is>
          <t xml:space="preserve"> </t>
        </is>
      </c>
      <c r="D5" s="4" t="inlineStr">
        <is>
          <t xml:space="preserve"> </t>
        </is>
      </c>
    </row>
    <row r="6">
      <c r="A6" s="4" t="inlineStr">
        <is>
          <t>Total receivables</t>
        </is>
      </c>
      <c r="B6" s="7" t="n">
        <v>50426.4</v>
      </c>
      <c r="C6" s="7" t="n">
        <v>54227.6</v>
      </c>
      <c r="D6" s="7" t="n">
        <v>50853.4</v>
      </c>
    </row>
    <row r="7">
      <c r="A7" s="4" t="inlineStr">
        <is>
          <t>Allowance for credit losses</t>
        </is>
      </c>
      <c r="B7" s="5" t="n">
        <v>-242</v>
      </c>
      <c r="C7" s="7" t="n">
        <v>-227.5</v>
      </c>
      <c r="D7" s="7" t="n">
        <v>-139.6</v>
      </c>
    </row>
    <row r="8">
      <c r="A8" s="4" t="inlineStr">
        <is>
          <t>Total receivables - net</t>
        </is>
      </c>
      <c r="B8" s="7" t="n">
        <v>50184.4</v>
      </c>
      <c r="C8" s="7" t="n">
        <v>54000.1</v>
      </c>
      <c r="D8" s="7" t="n">
        <v>50713.8</v>
      </c>
    </row>
    <row r="9">
      <c r="A9" s="4" t="inlineStr">
        <is>
          <t>Equipment on operating leases - net</t>
        </is>
      </c>
      <c r="B9" s="7" t="n">
        <v>5293.7</v>
      </c>
      <c r="C9" s="7" t="n">
        <v>5427.7</v>
      </c>
      <c r="D9" s="7" t="n">
        <v>4933.4</v>
      </c>
    </row>
    <row r="10">
      <c r="A10" s="4" t="inlineStr">
        <is>
          <t>Investment in unconsolidated affiliate</t>
        </is>
      </c>
      <c r="B10" s="5" t="n">
        <v>48</v>
      </c>
      <c r="C10" s="5" t="n">
        <v>49</v>
      </c>
      <c r="D10" s="7" t="n">
        <v>29.6</v>
      </c>
    </row>
    <row r="11">
      <c r="A11" s="4" t="inlineStr">
        <is>
          <t>Deferred income taxes</t>
        </is>
      </c>
      <c r="B11" s="7" t="n">
        <v>29.8</v>
      </c>
      <c r="C11" s="7" t="n">
        <v>29.9</v>
      </c>
      <c r="D11" s="7" t="n">
        <v>24.1</v>
      </c>
    </row>
    <row r="12">
      <c r="A12" s="4" t="inlineStr">
        <is>
          <t>Other assets</t>
        </is>
      </c>
      <c r="B12" s="7" t="n">
        <v>433.8</v>
      </c>
      <c r="C12" s="7" t="n">
        <v>471.5</v>
      </c>
      <c r="D12" s="7" t="n">
        <v>387.6</v>
      </c>
    </row>
    <row r="13">
      <c r="A13" s="4" t="inlineStr">
        <is>
          <t>Total Assets</t>
        </is>
      </c>
      <c r="B13" s="7" t="n">
        <v>58542.3</v>
      </c>
      <c r="C13" s="7" t="n">
        <v>62514.6</v>
      </c>
      <c r="D13" s="7" t="n">
        <v>58584.3</v>
      </c>
    </row>
    <row r="14">
      <c r="A14" s="3" t="inlineStr">
        <is>
          <t>Liabilities:</t>
        </is>
      </c>
      <c r="B14" s="4" t="inlineStr">
        <is>
          <t xml:space="preserve"> </t>
        </is>
      </c>
      <c r="C14" s="4" t="inlineStr">
        <is>
          <t xml:space="preserve"> </t>
        </is>
      </c>
      <c r="D14" s="4" t="inlineStr">
        <is>
          <t xml:space="preserve"> </t>
        </is>
      </c>
    </row>
    <row r="15">
      <c r="A15" s="4" t="inlineStr">
        <is>
          <t>Commercial paper and other notes payable</t>
        </is>
      </c>
      <c r="B15" s="7" t="n">
        <v>83.09999999999999</v>
      </c>
      <c r="C15" s="7" t="n">
        <v>1679.9</v>
      </c>
      <c r="D15" s="7" t="n">
        <v>6416.4</v>
      </c>
    </row>
    <row r="16">
      <c r="A16" s="4" t="inlineStr">
        <is>
          <t>Securitization borrowings</t>
        </is>
      </c>
      <c r="B16" s="7" t="n">
        <v>8012.6</v>
      </c>
      <c r="C16" s="7" t="n">
        <v>8429.299999999999</v>
      </c>
      <c r="D16" s="7" t="n">
        <v>6116.1</v>
      </c>
    </row>
    <row r="17">
      <c r="A17" s="4" t="inlineStr">
        <is>
          <t>Current maturities of long-term external borrowings</t>
        </is>
      </c>
      <c r="B17" s="7" t="n">
        <v>8376.6</v>
      </c>
      <c r="C17" s="7" t="n">
        <v>7628.9</v>
      </c>
      <c r="D17" s="7" t="n">
        <v>5705.1</v>
      </c>
    </row>
    <row r="18">
      <c r="A18" s="4" t="inlineStr">
        <is>
          <t>Total short-term external borrowings</t>
        </is>
      </c>
      <c r="B18" s="7" t="n">
        <v>16472.3</v>
      </c>
      <c r="C18" s="7" t="n">
        <v>17738.1</v>
      </c>
      <c r="D18" s="7" t="n">
        <v>18237.6</v>
      </c>
    </row>
    <row r="19">
      <c r="A19" s="4" t="inlineStr">
        <is>
          <t>Deposits held from dealers and merchants</t>
        </is>
      </c>
      <c r="B19" s="7" t="n">
        <v>115.1</v>
      </c>
      <c r="C19" s="7" t="n">
        <v>129.6</v>
      </c>
      <c r="D19" s="7" t="n">
        <v>129.3</v>
      </c>
    </row>
    <row r="20">
      <c r="A20" s="4" t="inlineStr">
        <is>
          <t>Deferred income taxes</t>
        </is>
      </c>
      <c r="B20" s="7" t="n">
        <v>510.7</v>
      </c>
      <c r="C20" s="7" t="n">
        <v>285.6</v>
      </c>
      <c r="D20" s="7" t="n">
        <v>431.9</v>
      </c>
    </row>
    <row r="21">
      <c r="A21" s="4" t="inlineStr">
        <is>
          <t>Long-term external borrowings</t>
        </is>
      </c>
      <c r="B21" s="7" t="n">
        <v>32236.4</v>
      </c>
      <c r="C21" s="7" t="n">
        <v>33725.4</v>
      </c>
      <c r="D21" s="7" t="n">
        <v>28720.4</v>
      </c>
    </row>
    <row r="22">
      <c r="A22" s="4" t="inlineStr">
        <is>
          <t>Total liabilities</t>
        </is>
      </c>
      <c r="B22" s="7" t="n">
        <v>52329.1</v>
      </c>
      <c r="C22" s="7" t="n">
        <v>56287.4</v>
      </c>
      <c r="D22" s="7" t="n">
        <v>52710.9</v>
      </c>
    </row>
    <row r="23">
      <c r="A23" s="4" t="inlineStr">
        <is>
          <t>Commitments and contingencies (Note 9)</t>
        </is>
      </c>
      <c r="B23" s="4" t="inlineStr">
        <is>
          <t xml:space="preserve"> </t>
        </is>
      </c>
      <c r="C23" s="4" t="inlineStr">
        <is>
          <t xml:space="preserve"> </t>
        </is>
      </c>
      <c r="D23" s="4" t="inlineStr">
        <is>
          <t xml:space="preserve"> </t>
        </is>
      </c>
    </row>
    <row r="24">
      <c r="A24" s="3" t="inlineStr">
        <is>
          <t>Stockholder's equity:</t>
        </is>
      </c>
      <c r="B24" s="4" t="inlineStr">
        <is>
          <t xml:space="preserve"> </t>
        </is>
      </c>
      <c r="C24" s="4" t="inlineStr">
        <is>
          <t xml:space="preserve"> </t>
        </is>
      </c>
      <c r="D24" s="4" t="inlineStr">
        <is>
          <t xml:space="preserve"> </t>
        </is>
      </c>
    </row>
    <row r="25">
      <c r="A25" s="4" t="inlineStr">
        <is>
          <t>Common stock, without par value (issued and outstanding - 2,500 shares owned by John Deere Financial Services, Inc.)</t>
        </is>
      </c>
      <c r="B25" s="7" t="n">
        <v>2292.8</v>
      </c>
      <c r="C25" s="7" t="n">
        <v>2292.8</v>
      </c>
      <c r="D25" s="7" t="n">
        <v>2292.8</v>
      </c>
    </row>
    <row r="26">
      <c r="A26" s="4" t="inlineStr">
        <is>
          <t>Retained earnings</t>
        </is>
      </c>
      <c r="B26" s="7" t="n">
        <v>4103.7</v>
      </c>
      <c r="C26" s="7" t="n">
        <v>4079.6</v>
      </c>
      <c r="D26" s="7" t="n">
        <v>3672.7</v>
      </c>
    </row>
    <row r="27">
      <c r="A27" s="4" t="inlineStr">
        <is>
          <t>Accumulated other comprehensive loss</t>
        </is>
      </c>
      <c r="B27" s="7" t="n">
        <v>-184.5</v>
      </c>
      <c r="C27" s="7" t="n">
        <v>-146.2</v>
      </c>
      <c r="D27" s="7" t="n">
        <v>-92.59999999999999</v>
      </c>
    </row>
    <row r="28">
      <c r="A28" s="4" t="inlineStr">
        <is>
          <t>Total Company stockholder's equity</t>
        </is>
      </c>
      <c r="B28" s="5" t="n">
        <v>6212</v>
      </c>
      <c r="C28" s="7" t="n">
        <v>6226.2</v>
      </c>
      <c r="D28" s="7" t="n">
        <v>5872.9</v>
      </c>
    </row>
    <row r="29">
      <c r="A29" s="4" t="inlineStr">
        <is>
          <t>Noncontrolling interests</t>
        </is>
      </c>
      <c r="B29" s="7" t="n">
        <v>1.2</v>
      </c>
      <c r="C29" s="5" t="n">
        <v>1</v>
      </c>
      <c r="D29" s="7" t="n">
        <v>0.5</v>
      </c>
    </row>
    <row r="30">
      <c r="A30" s="4" t="inlineStr">
        <is>
          <t>Total stockholder's equity</t>
        </is>
      </c>
      <c r="B30" s="7" t="n">
        <v>6213.2</v>
      </c>
      <c r="C30" s="7" t="n">
        <v>6227.2</v>
      </c>
      <c r="D30" s="7" t="n">
        <v>5873.4</v>
      </c>
    </row>
    <row r="31">
      <c r="A31" s="4" t="inlineStr">
        <is>
          <t>Total Liabilities and Stockholder's Equity</t>
        </is>
      </c>
      <c r="B31" s="7" t="n">
        <v>58542.3</v>
      </c>
      <c r="C31" s="7" t="n">
        <v>62514.6</v>
      </c>
      <c r="D31" s="7" t="n">
        <v>58584.3</v>
      </c>
    </row>
    <row r="32">
      <c r="A32" s="4" t="inlineStr">
        <is>
          <t>Nonrelated Party</t>
        </is>
      </c>
      <c r="B32" s="4" t="inlineStr">
        <is>
          <t xml:space="preserve"> </t>
        </is>
      </c>
      <c r="C32" s="4" t="inlineStr">
        <is>
          <t xml:space="preserve"> </t>
        </is>
      </c>
      <c r="D32" s="4" t="inlineStr">
        <is>
          <t xml:space="preserve"> </t>
        </is>
      </c>
    </row>
    <row r="33">
      <c r="A33" s="3" t="inlineStr">
        <is>
          <t>Receivables:</t>
        </is>
      </c>
      <c r="B33" s="4" t="inlineStr">
        <is>
          <t xml:space="preserve"> </t>
        </is>
      </c>
      <c r="C33" s="4" t="inlineStr">
        <is>
          <t xml:space="preserve"> </t>
        </is>
      </c>
      <c r="D33" s="4" t="inlineStr">
        <is>
          <t xml:space="preserve"> </t>
        </is>
      </c>
    </row>
    <row r="34">
      <c r="A34" s="4" t="inlineStr">
        <is>
          <t>Other receivables</t>
        </is>
      </c>
      <c r="B34" s="7" t="n">
        <v>172.7</v>
      </c>
      <c r="C34" s="7" t="n">
        <v>142.1</v>
      </c>
      <c r="D34" s="7" t="n">
        <v>163.1</v>
      </c>
    </row>
    <row r="35">
      <c r="A35" s="3" t="inlineStr">
        <is>
          <t>Liabilities:</t>
        </is>
      </c>
      <c r="B35" s="4" t="inlineStr">
        <is>
          <t xml:space="preserve"> </t>
        </is>
      </c>
      <c r="C35" s="4" t="inlineStr">
        <is>
          <t xml:space="preserve"> </t>
        </is>
      </c>
      <c r="D35" s="4" t="inlineStr">
        <is>
          <t xml:space="preserve"> </t>
        </is>
      </c>
    </row>
    <row r="36">
      <c r="A36" s="4" t="inlineStr">
        <is>
          <t>Accounts payable and accrued expenses</t>
        </is>
      </c>
      <c r="B36" s="7" t="n">
        <v>1123.6</v>
      </c>
      <c r="C36" s="5" t="n">
        <v>1238</v>
      </c>
      <c r="D36" s="7" t="n">
        <v>1082.5</v>
      </c>
    </row>
    <row r="37">
      <c r="A37" s="4" t="inlineStr">
        <is>
          <t>Related Party</t>
        </is>
      </c>
      <c r="B37" s="4" t="inlineStr">
        <is>
          <t xml:space="preserve"> </t>
        </is>
      </c>
      <c r="C37" s="4" t="inlineStr">
        <is>
          <t xml:space="preserve"> </t>
        </is>
      </c>
      <c r="D37" s="4" t="inlineStr">
        <is>
          <t xml:space="preserve"> </t>
        </is>
      </c>
    </row>
    <row r="38">
      <c r="A38" s="3" t="inlineStr">
        <is>
          <t>Receivables:</t>
        </is>
      </c>
      <c r="B38" s="4" t="inlineStr">
        <is>
          <t xml:space="preserve"> </t>
        </is>
      </c>
      <c r="C38" s="4" t="inlineStr">
        <is>
          <t xml:space="preserve"> </t>
        </is>
      </c>
      <c r="D38" s="4" t="inlineStr">
        <is>
          <t xml:space="preserve"> </t>
        </is>
      </c>
    </row>
    <row r="39">
      <c r="A39" s="4" t="inlineStr">
        <is>
          <t>Other receivables</t>
        </is>
      </c>
      <c r="B39" s="7" t="n">
        <v>70.09999999999999</v>
      </c>
      <c r="C39" s="7" t="n">
        <v>192.3</v>
      </c>
      <c r="D39" s="7" t="n">
        <v>146.6</v>
      </c>
    </row>
    <row r="40">
      <c r="A40" s="4" t="inlineStr">
        <is>
          <t>Notes receivable from John Deere</t>
        </is>
      </c>
      <c r="B40" s="7" t="n">
        <v>590.3</v>
      </c>
      <c r="C40" s="7" t="n">
        <v>576.3</v>
      </c>
      <c r="D40" s="7" t="n">
        <v>663.7</v>
      </c>
    </row>
    <row r="41">
      <c r="A41" s="3" t="inlineStr">
        <is>
          <t>Liabilities:</t>
        </is>
      </c>
      <c r="B41" s="4" t="inlineStr">
        <is>
          <t xml:space="preserve"> </t>
        </is>
      </c>
      <c r="C41" s="4" t="inlineStr">
        <is>
          <t xml:space="preserve"> </t>
        </is>
      </c>
      <c r="D41" s="4" t="inlineStr">
        <is>
          <t xml:space="preserve"> </t>
        </is>
      </c>
    </row>
    <row r="42">
      <c r="A42" s="4" t="inlineStr">
        <is>
          <t>Notes payable to John Deere</t>
        </is>
      </c>
      <c r="B42" s="7" t="n">
        <v>1228.4</v>
      </c>
      <c r="C42" s="7" t="n">
        <v>2681.5</v>
      </c>
      <c r="D42" s="7" t="n">
        <v>3512.5</v>
      </c>
    </row>
    <row r="43">
      <c r="A43" s="4" t="inlineStr">
        <is>
          <t>Accounts payable and accrued expenses</t>
        </is>
      </c>
      <c r="B43" s="7" t="n">
        <v>642.6</v>
      </c>
      <c r="C43" s="7" t="n">
        <v>489.2</v>
      </c>
      <c r="D43" s="7" t="n">
        <v>596.7</v>
      </c>
    </row>
    <row r="44">
      <c r="A44" s="4" t="inlineStr">
        <is>
          <t>Securitized</t>
        </is>
      </c>
      <c r="B44" s="4" t="inlineStr">
        <is>
          <t xml:space="preserve"> </t>
        </is>
      </c>
      <c r="C44" s="4" t="inlineStr">
        <is>
          <t xml:space="preserve"> </t>
        </is>
      </c>
      <c r="D44" s="4" t="inlineStr">
        <is>
          <t xml:space="preserve"> </t>
        </is>
      </c>
    </row>
    <row r="45">
      <c r="A45" s="3" t="inlineStr">
        <is>
          <t>Receivables:</t>
        </is>
      </c>
      <c r="B45" s="4" t="inlineStr">
        <is>
          <t xml:space="preserve"> </t>
        </is>
      </c>
      <c r="C45" s="4" t="inlineStr">
        <is>
          <t xml:space="preserve"> </t>
        </is>
      </c>
      <c r="D45" s="4" t="inlineStr">
        <is>
          <t xml:space="preserve"> </t>
        </is>
      </c>
    </row>
    <row r="46">
      <c r="A46" s="4" t="inlineStr">
        <is>
          <t>Other assets</t>
        </is>
      </c>
      <c r="B46" s="7" t="n">
        <v>182.4</v>
      </c>
      <c r="C46" s="7" t="n">
        <v>186.5</v>
      </c>
      <c r="D46" s="7" t="n">
        <v>139.9</v>
      </c>
    </row>
    <row r="47">
      <c r="A47" s="4" t="inlineStr">
        <is>
          <t>Retail notes | Unrestricted</t>
        </is>
      </c>
      <c r="B47" s="4" t="inlineStr">
        <is>
          <t xml:space="preserve"> </t>
        </is>
      </c>
      <c r="C47" s="4" t="inlineStr">
        <is>
          <t xml:space="preserve"> </t>
        </is>
      </c>
      <c r="D47" s="4" t="inlineStr">
        <is>
          <t xml:space="preserve"> </t>
        </is>
      </c>
    </row>
    <row r="48">
      <c r="A48" s="3" t="inlineStr">
        <is>
          <t>Receivables:</t>
        </is>
      </c>
      <c r="B48" s="4" t="inlineStr">
        <is>
          <t xml:space="preserve"> </t>
        </is>
      </c>
      <c r="C48" s="4" t="inlineStr">
        <is>
          <t xml:space="preserve"> </t>
        </is>
      </c>
      <c r="D48" s="4" t="inlineStr">
        <is>
          <t xml:space="preserve"> </t>
        </is>
      </c>
    </row>
    <row r="49">
      <c r="A49" s="4" t="inlineStr">
        <is>
          <t>Total receivables</t>
        </is>
      </c>
      <c r="B49" s="7" t="n">
        <v>24742.2</v>
      </c>
      <c r="C49" s="7" t="n">
        <v>25169.4</v>
      </c>
      <c r="D49" s="7" t="n">
        <v>25716.4</v>
      </c>
    </row>
    <row r="50">
      <c r="A50" s="4" t="inlineStr">
        <is>
          <t>Retail notes | Securitized</t>
        </is>
      </c>
      <c r="B50" s="4" t="inlineStr">
        <is>
          <t xml:space="preserve"> </t>
        </is>
      </c>
      <c r="C50" s="4" t="inlineStr">
        <is>
          <t xml:space="preserve"> </t>
        </is>
      </c>
      <c r="D50" s="4" t="inlineStr">
        <is>
          <t xml:space="preserve"> </t>
        </is>
      </c>
    </row>
    <row r="51">
      <c r="A51" s="3" t="inlineStr">
        <is>
          <t>Receivables:</t>
        </is>
      </c>
      <c r="B51" s="4" t="inlineStr">
        <is>
          <t xml:space="preserve"> </t>
        </is>
      </c>
      <c r="C51" s="4" t="inlineStr">
        <is>
          <t xml:space="preserve"> </t>
        </is>
      </c>
      <c r="D51" s="4" t="inlineStr">
        <is>
          <t xml:space="preserve"> </t>
        </is>
      </c>
    </row>
    <row r="52">
      <c r="A52" s="4" t="inlineStr">
        <is>
          <t>Total receivables</t>
        </is>
      </c>
      <c r="B52" s="6" t="n">
        <v>8304.799999999999</v>
      </c>
      <c r="C52" s="6" t="n">
        <v>8768.4</v>
      </c>
      <c r="D52" s="6" t="n">
        <v>6417.7</v>
      </c>
    </row>
    <row r="53">
      <c r="A53" s="4" t="inlineStr">
        <is>
          <t>Location of liability for pledged asset</t>
        </is>
      </c>
      <c r="B53" s="4" t="inlineStr">
        <is>
          <t>Securitization borrowings</t>
        </is>
      </c>
      <c r="C53" s="4" t="inlineStr">
        <is>
          <t>Securitization borrowings</t>
        </is>
      </c>
      <c r="D53" s="4" t="inlineStr">
        <is>
          <t>Securitization borrowings</t>
        </is>
      </c>
    </row>
    <row r="54">
      <c r="A54" s="4" t="inlineStr">
        <is>
          <t>Revolving charge accounts</t>
        </is>
      </c>
      <c r="B54" s="4" t="inlineStr">
        <is>
          <t xml:space="preserve"> </t>
        </is>
      </c>
      <c r="C54" s="4" t="inlineStr">
        <is>
          <t xml:space="preserve"> </t>
        </is>
      </c>
      <c r="D54" s="4" t="inlineStr">
        <is>
          <t xml:space="preserve"> </t>
        </is>
      </c>
    </row>
    <row r="55">
      <c r="A55" s="3" t="inlineStr">
        <is>
          <t>Receivables:</t>
        </is>
      </c>
      <c r="B55" s="4" t="inlineStr">
        <is>
          <t xml:space="preserve"> </t>
        </is>
      </c>
      <c r="C55" s="4" t="inlineStr">
        <is>
          <t xml:space="preserve"> </t>
        </is>
      </c>
      <c r="D55" s="4" t="inlineStr">
        <is>
          <t xml:space="preserve"> </t>
        </is>
      </c>
    </row>
    <row r="56">
      <c r="A56" s="4" t="inlineStr">
        <is>
          <t>Total receivables</t>
        </is>
      </c>
      <c r="B56" s="6" t="n">
        <v>3220.2</v>
      </c>
      <c r="C56" s="6" t="n">
        <v>4538.8</v>
      </c>
      <c r="D56" s="6" t="n">
        <v>2925.5</v>
      </c>
    </row>
    <row r="57">
      <c r="A57" s="4" t="inlineStr">
        <is>
          <t>Allowance for credit losses</t>
        </is>
      </c>
      <c r="B57" s="7" t="n">
        <v>-5.7</v>
      </c>
      <c r="C57" s="7" t="n">
        <v>-7.6</v>
      </c>
      <c r="D57" s="7" t="n">
        <v>-15.3</v>
      </c>
    </row>
    <row r="58">
      <c r="A58" s="4" t="inlineStr">
        <is>
          <t>Wholesale Receivables</t>
        </is>
      </c>
      <c r="B58" s="4" t="inlineStr">
        <is>
          <t xml:space="preserve"> </t>
        </is>
      </c>
      <c r="C58" s="4" t="inlineStr">
        <is>
          <t xml:space="preserve"> </t>
        </is>
      </c>
      <c r="D58" s="4" t="inlineStr">
        <is>
          <t xml:space="preserve"> </t>
        </is>
      </c>
    </row>
    <row r="59">
      <c r="A59" s="3" t="inlineStr">
        <is>
          <t>Receivables:</t>
        </is>
      </c>
      <c r="B59" s="4" t="inlineStr">
        <is>
          <t xml:space="preserve"> </t>
        </is>
      </c>
      <c r="C59" s="4" t="inlineStr">
        <is>
          <t xml:space="preserve"> </t>
        </is>
      </c>
      <c r="D59" s="4" t="inlineStr">
        <is>
          <t xml:space="preserve"> </t>
        </is>
      </c>
    </row>
    <row r="60">
      <c r="A60" s="4" t="inlineStr">
        <is>
          <t>Total receivables</t>
        </is>
      </c>
      <c r="B60" s="7" t="n">
        <v>12783.2</v>
      </c>
      <c r="C60" s="7" t="n">
        <v>14114.1</v>
      </c>
      <c r="D60" s="7" t="n">
        <v>14542.8</v>
      </c>
    </row>
    <row r="61">
      <c r="A61" s="4" t="inlineStr">
        <is>
          <t>Allowance for credit losses</t>
        </is>
      </c>
      <c r="B61" s="7" t="n">
        <v>-22.1</v>
      </c>
      <c r="C61" s="7" t="n">
        <v>-27.5</v>
      </c>
      <c r="D61" s="7" t="n">
        <v>-9.199999999999999</v>
      </c>
    </row>
    <row r="62">
      <c r="A62" s="4" t="inlineStr">
        <is>
          <t>Financing Leases</t>
        </is>
      </c>
      <c r="B62" s="4" t="inlineStr">
        <is>
          <t xml:space="preserve"> </t>
        </is>
      </c>
      <c r="C62" s="4" t="inlineStr">
        <is>
          <t xml:space="preserve"> </t>
        </is>
      </c>
      <c r="D62" s="4" t="inlineStr">
        <is>
          <t xml:space="preserve"> </t>
        </is>
      </c>
    </row>
    <row r="63">
      <c r="A63" s="3" t="inlineStr">
        <is>
          <t>Receivables:</t>
        </is>
      </c>
      <c r="B63" s="4" t="inlineStr">
        <is>
          <t xml:space="preserve"> </t>
        </is>
      </c>
      <c r="C63" s="4" t="inlineStr">
        <is>
          <t xml:space="preserve"> </t>
        </is>
      </c>
      <c r="D63" s="4" t="inlineStr">
        <is>
          <t xml:space="preserve"> </t>
        </is>
      </c>
    </row>
    <row r="64">
      <c r="A64" s="4" t="inlineStr">
        <is>
          <t>Total receivables</t>
        </is>
      </c>
      <c r="B64" s="8" t="n">
        <v>1376</v>
      </c>
      <c r="C64" s="6" t="n">
        <v>1636.9</v>
      </c>
      <c r="D64" s="8" t="n">
        <v>12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26" customWidth="1" min="2" max="2"/>
    <col width="26" customWidth="1" min="3" max="3"/>
    <col width="26" customWidth="1" min="4" max="4"/>
  </cols>
  <sheetData>
    <row r="1">
      <c r="A1" s="1" t="inlineStr">
        <is>
          <t>SECURITIZATION OF RECEIVABLES (Details) - USD ($) $ in Millions</t>
        </is>
      </c>
      <c r="B1" s="2" t="inlineStr">
        <is>
          <t>Jan. 26, 2025</t>
        </is>
      </c>
      <c r="C1" s="2" t="inlineStr">
        <is>
          <t>Oct. 27, 2024</t>
        </is>
      </c>
      <c r="D1" s="2" t="inlineStr">
        <is>
          <t>Jan. 28, 2024</t>
        </is>
      </c>
    </row>
    <row r="2">
      <c r="A2" s="3" t="inlineStr">
        <is>
          <t>Securitization of Receivables</t>
        </is>
      </c>
      <c r="B2" s="4" t="inlineStr">
        <is>
          <t xml:space="preserve"> </t>
        </is>
      </c>
      <c r="C2" s="4" t="inlineStr">
        <is>
          <t xml:space="preserve"> </t>
        </is>
      </c>
      <c r="D2" s="4" t="inlineStr">
        <is>
          <t xml:space="preserve"> </t>
        </is>
      </c>
    </row>
    <row r="3">
      <c r="A3" s="4" t="inlineStr">
        <is>
          <t>Total receivables</t>
        </is>
      </c>
      <c r="B3" s="6" t="n">
        <v>50426.4</v>
      </c>
      <c r="C3" s="6" t="n">
        <v>54227.6</v>
      </c>
      <c r="D3" s="6" t="n">
        <v>50853.4</v>
      </c>
    </row>
    <row r="4">
      <c r="A4" s="4" t="inlineStr">
        <is>
          <t>Other assets</t>
        </is>
      </c>
      <c r="B4" s="7" t="n">
        <v>433.8</v>
      </c>
      <c r="C4" s="7" t="n">
        <v>471.5</v>
      </c>
      <c r="D4" s="7" t="n">
        <v>387.6</v>
      </c>
    </row>
    <row r="5">
      <c r="A5" s="4" t="inlineStr">
        <is>
          <t>Securitization borrowings</t>
        </is>
      </c>
      <c r="B5" s="7" t="n">
        <v>8012.6</v>
      </c>
      <c r="C5" s="7" t="n">
        <v>8429.299999999999</v>
      </c>
      <c r="D5" s="7" t="n">
        <v>6116.1</v>
      </c>
    </row>
    <row r="6">
      <c r="A6" s="4" t="inlineStr">
        <is>
          <t>Accrued interest on borrowings - securitization transactions</t>
        </is>
      </c>
      <c r="B6" s="7" t="n">
        <v>11.5</v>
      </c>
      <c r="C6" s="7" t="n">
        <v>13.9</v>
      </c>
      <c r="D6" s="5" t="n">
        <v>10</v>
      </c>
    </row>
    <row r="7">
      <c r="A7" s="4" t="inlineStr">
        <is>
          <t>Total liabilities related to restricted securitized assets</t>
        </is>
      </c>
      <c r="B7" s="7" t="n">
        <v>8024.1</v>
      </c>
      <c r="C7" s="7" t="n">
        <v>8443.200000000001</v>
      </c>
      <c r="D7" s="7" t="n">
        <v>6126.1</v>
      </c>
    </row>
    <row r="8">
      <c r="A8" s="4" t="inlineStr">
        <is>
          <t>Restricted cash</t>
        </is>
      </c>
      <c r="B8" s="6" t="n">
        <v>163.2</v>
      </c>
      <c r="C8" s="4" t="inlineStr">
        <is>
          <t xml:space="preserve"> </t>
        </is>
      </c>
      <c r="D8" s="6" t="n">
        <v>122.7</v>
      </c>
    </row>
    <row r="9">
      <c r="A9" s="4" t="inlineStr">
        <is>
          <t>Balance sheet location of restricted cash</t>
        </is>
      </c>
      <c r="B9" s="4" t="inlineStr">
        <is>
          <t>Other assets</t>
        </is>
      </c>
      <c r="C9" s="4" t="inlineStr">
        <is>
          <t xml:space="preserve"> </t>
        </is>
      </c>
      <c r="D9" s="4" t="inlineStr">
        <is>
          <t>Other assets</t>
        </is>
      </c>
    </row>
    <row r="10">
      <c r="A10" s="4" t="inlineStr">
        <is>
          <t>Securitized</t>
        </is>
      </c>
      <c r="B10" s="4" t="inlineStr">
        <is>
          <t xml:space="preserve"> </t>
        </is>
      </c>
      <c r="C10" s="4" t="inlineStr">
        <is>
          <t xml:space="preserve"> </t>
        </is>
      </c>
      <c r="D10" s="4" t="inlineStr">
        <is>
          <t xml:space="preserve"> </t>
        </is>
      </c>
    </row>
    <row r="11">
      <c r="A11" s="3" t="inlineStr">
        <is>
          <t>Securitization of Receivables</t>
        </is>
      </c>
      <c r="B11" s="4" t="inlineStr">
        <is>
          <t xml:space="preserve"> </t>
        </is>
      </c>
      <c r="C11" s="4" t="inlineStr">
        <is>
          <t xml:space="preserve"> </t>
        </is>
      </c>
      <c r="D11" s="4" t="inlineStr">
        <is>
          <t xml:space="preserve"> </t>
        </is>
      </c>
    </row>
    <row r="12">
      <c r="A12" s="4" t="inlineStr">
        <is>
          <t>Other assets</t>
        </is>
      </c>
      <c r="B12" s="6" t="n">
        <v>182.4</v>
      </c>
      <c r="C12" s="7" t="n">
        <v>186.5</v>
      </c>
      <c r="D12" s="6" t="n">
        <v>139.9</v>
      </c>
    </row>
    <row r="13">
      <c r="A13" s="4" t="inlineStr">
        <is>
          <t>Total Assets</t>
        </is>
      </c>
      <c r="B13" s="7" t="n">
        <v>8437.6</v>
      </c>
      <c r="C13" s="7" t="n">
        <v>8907.9</v>
      </c>
      <c r="D13" s="7" t="n">
        <v>6539.8</v>
      </c>
    </row>
    <row r="14">
      <c r="A14" s="4" t="inlineStr">
        <is>
          <t>Restricted cash</t>
        </is>
      </c>
      <c r="B14" s="8" t="n">
        <v>163</v>
      </c>
      <c r="C14" s="6" t="n">
        <v>164.8</v>
      </c>
      <c r="D14" s="6" t="n">
        <v>122.4</v>
      </c>
    </row>
    <row r="15">
      <c r="A15" s="4" t="inlineStr">
        <is>
          <t>Balance sheet location of restricted cash</t>
        </is>
      </c>
      <c r="B15" s="4" t="inlineStr">
        <is>
          <t>Other assets</t>
        </is>
      </c>
      <c r="C15" s="4" t="inlineStr">
        <is>
          <t>Other assets</t>
        </is>
      </c>
      <c r="D15" s="4" t="inlineStr">
        <is>
          <t>Other assets</t>
        </is>
      </c>
    </row>
    <row r="16">
      <c r="A16" s="4" t="inlineStr">
        <is>
          <t>Retail notes | Securitized</t>
        </is>
      </c>
      <c r="B16" s="4" t="inlineStr">
        <is>
          <t xml:space="preserve"> </t>
        </is>
      </c>
      <c r="C16" s="4" t="inlineStr">
        <is>
          <t xml:space="preserve"> </t>
        </is>
      </c>
      <c r="D16" s="4" t="inlineStr">
        <is>
          <t xml:space="preserve"> </t>
        </is>
      </c>
    </row>
    <row r="17">
      <c r="A17" s="3" t="inlineStr">
        <is>
          <t>Securitization of Receivables</t>
        </is>
      </c>
      <c r="B17" s="4" t="inlineStr">
        <is>
          <t xml:space="preserve"> </t>
        </is>
      </c>
      <c r="C17" s="4" t="inlineStr">
        <is>
          <t xml:space="preserve"> </t>
        </is>
      </c>
      <c r="D17" s="4" t="inlineStr">
        <is>
          <t xml:space="preserve"> </t>
        </is>
      </c>
    </row>
    <row r="18">
      <c r="A18" s="4" t="inlineStr">
        <is>
          <t>Total receivables</t>
        </is>
      </c>
      <c r="B18" s="6" t="n">
        <v>8304.799999999999</v>
      </c>
      <c r="C18" s="6" t="n">
        <v>8768.4</v>
      </c>
      <c r="D18" s="6" t="n">
        <v>6417.7</v>
      </c>
    </row>
    <row r="19">
      <c r="A19" s="4" t="inlineStr">
        <is>
          <t>Location of liability for pledged asset</t>
        </is>
      </c>
      <c r="B19" s="4" t="inlineStr">
        <is>
          <t>Securitization borrowings</t>
        </is>
      </c>
      <c r="C19" s="4" t="inlineStr">
        <is>
          <t>Securitization borrowings</t>
        </is>
      </c>
      <c r="D19" s="4" t="inlineStr">
        <is>
          <t>Securitization borrowings</t>
        </is>
      </c>
    </row>
    <row r="20">
      <c r="A20" s="4" t="inlineStr">
        <is>
          <t>Allowance for credit losses</t>
        </is>
      </c>
      <c r="B20" s="6" t="n">
        <v>-49.6</v>
      </c>
      <c r="C20" s="8" t="n">
        <v>-47</v>
      </c>
      <c r="D20" s="6" t="n">
        <v>-1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Revenues (Details) - USD ($) $ in Millions</t>
        </is>
      </c>
      <c r="B1" s="2" t="inlineStr">
        <is>
          <t>3 Months Ended</t>
        </is>
      </c>
    </row>
    <row r="2">
      <c r="B2" s="2" t="inlineStr">
        <is>
          <t>Jan. 26, 2025</t>
        </is>
      </c>
      <c r="C2" s="2" t="inlineStr">
        <is>
          <t>Jan. 28, 2024</t>
        </is>
      </c>
    </row>
    <row r="3">
      <c r="A3" s="3" t="inlineStr">
        <is>
          <t>Lessor</t>
        </is>
      </c>
      <c r="B3" s="4" t="inlineStr">
        <is>
          <t xml:space="preserve"> </t>
        </is>
      </c>
      <c r="C3" s="4" t="inlineStr">
        <is>
          <t xml:space="preserve"> </t>
        </is>
      </c>
    </row>
    <row r="4">
      <c r="A4" s="4" t="inlineStr">
        <is>
          <t>Sales-type and direct finance lease revenues</t>
        </is>
      </c>
      <c r="B4" s="6" t="n">
        <v>28.2</v>
      </c>
      <c r="C4" s="8" t="n">
        <v>27</v>
      </c>
    </row>
    <row r="5">
      <c r="A5" s="4" t="inlineStr">
        <is>
          <t>Operating lease revenues</t>
        </is>
      </c>
      <c r="B5" s="7" t="n">
        <v>254.1</v>
      </c>
      <c r="C5" s="7" t="n">
        <v>234.2</v>
      </c>
    </row>
    <row r="6">
      <c r="A6" s="4" t="inlineStr">
        <is>
          <t>Variable lease revenues</t>
        </is>
      </c>
      <c r="B6" s="7" t="n">
        <v>4.1</v>
      </c>
      <c r="C6" s="5" t="n">
        <v>4</v>
      </c>
    </row>
    <row r="7">
      <c r="A7" s="4" t="inlineStr">
        <is>
          <t>Total lease revenues</t>
        </is>
      </c>
      <c r="B7" s="7" t="n">
        <v>286.4</v>
      </c>
      <c r="C7" s="7" t="n">
        <v>265.2</v>
      </c>
    </row>
    <row r="8">
      <c r="A8" s="4" t="inlineStr">
        <is>
          <t>Excess use and damage fees</t>
        </is>
      </c>
      <c r="B8" s="6" t="n">
        <v>0.6</v>
      </c>
      <c r="C8" s="6" t="n">
        <v>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Cost of Equipment on Operating Leases (Details) - USD ($) $ in Millions</t>
        </is>
      </c>
      <c r="B1" s="2" t="inlineStr">
        <is>
          <t>Jan. 26, 2025</t>
        </is>
      </c>
      <c r="C1" s="2" t="inlineStr">
        <is>
          <t>Oct. 27, 2024</t>
        </is>
      </c>
      <c r="D1" s="2" t="inlineStr">
        <is>
          <t>Jan. 28, 2024</t>
        </is>
      </c>
    </row>
    <row r="2">
      <c r="A2" s="3" t="inlineStr">
        <is>
          <t>Cost of Equipment on Operating Leases</t>
        </is>
      </c>
      <c r="B2" s="4" t="inlineStr">
        <is>
          <t xml:space="preserve"> </t>
        </is>
      </c>
      <c r="C2" s="4" t="inlineStr">
        <is>
          <t xml:space="preserve"> </t>
        </is>
      </c>
      <c r="D2" s="4" t="inlineStr">
        <is>
          <t xml:space="preserve"> </t>
        </is>
      </c>
    </row>
    <row r="3">
      <c r="A3" s="4" t="inlineStr">
        <is>
          <t>Equipment on operating leases - gross</t>
        </is>
      </c>
      <c r="B3" s="6" t="n">
        <v>6624.9</v>
      </c>
      <c r="C3" s="6" t="n">
        <v>6728.7</v>
      </c>
      <c r="D3" s="8" t="n">
        <v>6204</v>
      </c>
    </row>
    <row r="4">
      <c r="A4" s="4" t="inlineStr">
        <is>
          <t>Accumulated depreciation</t>
        </is>
      </c>
      <c r="B4" s="7" t="n">
        <v>-1331.2</v>
      </c>
      <c r="C4" s="5" t="n">
        <v>-1301</v>
      </c>
      <c r="D4" s="7" t="n">
        <v>-1270.6</v>
      </c>
    </row>
    <row r="5">
      <c r="A5" s="4" t="inlineStr">
        <is>
          <t>Equipment on operating leases - net</t>
        </is>
      </c>
      <c r="B5" s="7" t="n">
        <v>5293.7</v>
      </c>
      <c r="C5" s="7" t="n">
        <v>5427.7</v>
      </c>
      <c r="D5" s="7" t="n">
        <v>4933.4</v>
      </c>
    </row>
    <row r="6">
      <c r="A6" s="4" t="inlineStr">
        <is>
          <t>Operating lease residual value</t>
        </is>
      </c>
      <c r="B6" s="7" t="n">
        <v>3734.7</v>
      </c>
      <c r="C6" s="7" t="n">
        <v>3786.2</v>
      </c>
      <c r="D6" s="7" t="n">
        <v>3483.7</v>
      </c>
    </row>
    <row r="7">
      <c r="A7" s="4" t="inlineStr">
        <is>
          <t>Operating lease residual value guarantees</t>
        </is>
      </c>
      <c r="B7" s="7" t="n">
        <v>697.5</v>
      </c>
      <c r="C7" s="7" t="n">
        <v>698.7</v>
      </c>
      <c r="D7" s="7" t="n">
        <v>580.4</v>
      </c>
    </row>
    <row r="8">
      <c r="A8" s="4" t="inlineStr">
        <is>
          <t>Matured operating lease inventory</t>
        </is>
      </c>
      <c r="B8" s="7" t="n">
        <v>33.3</v>
      </c>
      <c r="C8" s="7" t="n">
        <v>26.6</v>
      </c>
      <c r="D8" s="7" t="n">
        <v>19.7</v>
      </c>
    </row>
    <row r="9">
      <c r="A9" s="4" t="inlineStr">
        <is>
          <t>Agriculture and turf equipment</t>
        </is>
      </c>
      <c r="B9" s="4" t="inlineStr">
        <is>
          <t xml:space="preserve"> </t>
        </is>
      </c>
      <c r="C9" s="4" t="inlineStr">
        <is>
          <t xml:space="preserve"> </t>
        </is>
      </c>
      <c r="D9" s="4" t="inlineStr">
        <is>
          <t xml:space="preserve"> </t>
        </is>
      </c>
    </row>
    <row r="10">
      <c r="A10" s="3" t="inlineStr">
        <is>
          <t>Cost of Equipment on Operating Leases</t>
        </is>
      </c>
      <c r="B10" s="4" t="inlineStr">
        <is>
          <t xml:space="preserve"> </t>
        </is>
      </c>
      <c r="C10" s="4" t="inlineStr">
        <is>
          <t xml:space="preserve"> </t>
        </is>
      </c>
      <c r="D10" s="4" t="inlineStr">
        <is>
          <t xml:space="preserve"> </t>
        </is>
      </c>
    </row>
    <row r="11">
      <c r="A11" s="4" t="inlineStr">
        <is>
          <t>Equipment on operating leases - gross</t>
        </is>
      </c>
      <c r="B11" s="7" t="n">
        <v>5693.4</v>
      </c>
      <c r="C11" s="5" t="n">
        <v>5765</v>
      </c>
      <c r="D11" s="7" t="n">
        <v>5198.3</v>
      </c>
    </row>
    <row r="12">
      <c r="A12" s="4" t="inlineStr">
        <is>
          <t>Construction and forestry</t>
        </is>
      </c>
      <c r="B12" s="4" t="inlineStr">
        <is>
          <t xml:space="preserve"> </t>
        </is>
      </c>
      <c r="C12" s="4" t="inlineStr">
        <is>
          <t xml:space="preserve"> </t>
        </is>
      </c>
      <c r="D12" s="4" t="inlineStr">
        <is>
          <t xml:space="preserve"> </t>
        </is>
      </c>
    </row>
    <row r="13">
      <c r="A13" s="3" t="inlineStr">
        <is>
          <t>Cost of Equipment on Operating Leases</t>
        </is>
      </c>
      <c r="B13" s="4" t="inlineStr">
        <is>
          <t xml:space="preserve"> </t>
        </is>
      </c>
      <c r="C13" s="4" t="inlineStr">
        <is>
          <t xml:space="preserve"> </t>
        </is>
      </c>
      <c r="D13" s="4" t="inlineStr">
        <is>
          <t xml:space="preserve"> </t>
        </is>
      </c>
    </row>
    <row r="14">
      <c r="A14" s="4" t="inlineStr">
        <is>
          <t>Equipment on operating leases - gross</t>
        </is>
      </c>
      <c r="B14" s="6" t="n">
        <v>931.5</v>
      </c>
      <c r="C14" s="6" t="n">
        <v>963.7</v>
      </c>
      <c r="D14" s="6" t="n">
        <v>100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RECEIVABLE FROM AND PAYABLE TO JOHN DEERE (Details) - USD ($) $ in Millions</t>
        </is>
      </c>
      <c r="B1" s="2" t="inlineStr">
        <is>
          <t>3 Months Ended</t>
        </is>
      </c>
    </row>
    <row r="2">
      <c r="B2" s="2" t="inlineStr">
        <is>
          <t>Jan. 26, 2025</t>
        </is>
      </c>
      <c r="C2" s="2" t="inlineStr">
        <is>
          <t>Jan. 28, 2024</t>
        </is>
      </c>
      <c r="D2" s="2" t="inlineStr">
        <is>
          <t>Oct. 27, 2024</t>
        </is>
      </c>
    </row>
    <row r="3">
      <c r="A3" s="3" t="inlineStr">
        <is>
          <t>Notes Receivable from and Payable to John Deere</t>
        </is>
      </c>
      <c r="B3" s="4" t="inlineStr">
        <is>
          <t xml:space="preserve"> </t>
        </is>
      </c>
      <c r="C3" s="4" t="inlineStr">
        <is>
          <t xml:space="preserve"> </t>
        </is>
      </c>
      <c r="D3" s="4" t="inlineStr">
        <is>
          <t xml:space="preserve"> </t>
        </is>
      </c>
    </row>
    <row r="4">
      <c r="A4" s="4" t="inlineStr">
        <is>
          <t>Interest expense</t>
        </is>
      </c>
      <c r="B4" s="6" t="n">
        <v>637.3</v>
      </c>
      <c r="C4" s="6" t="n">
        <v>571.4</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Notes Receivable from and Payable to John Deere</t>
        </is>
      </c>
      <c r="B6" s="4" t="inlineStr">
        <is>
          <t xml:space="preserve"> </t>
        </is>
      </c>
      <c r="C6" s="4" t="inlineStr">
        <is>
          <t xml:space="preserve"> </t>
        </is>
      </c>
      <c r="D6" s="4" t="inlineStr">
        <is>
          <t xml:space="preserve"> </t>
        </is>
      </c>
    </row>
    <row r="7">
      <c r="A7" s="4" t="inlineStr">
        <is>
          <t>Interest earned</t>
        </is>
      </c>
      <c r="B7" s="6" t="n">
        <v>10.1</v>
      </c>
      <c r="C7" s="6" t="n">
        <v>11.5</v>
      </c>
      <c r="D7" s="4" t="inlineStr">
        <is>
          <t xml:space="preserve"> </t>
        </is>
      </c>
    </row>
    <row r="8">
      <c r="A8" s="4" t="inlineStr">
        <is>
          <t>Interest Income, Operating, Related Party [Extensible Enumeration]</t>
        </is>
      </c>
      <c r="B8" s="4" t="inlineStr">
        <is>
          <t>John Deere</t>
        </is>
      </c>
      <c r="C8" s="4" t="inlineStr">
        <is>
          <t>John Deere</t>
        </is>
      </c>
      <c r="D8" s="4" t="inlineStr">
        <is>
          <t xml:space="preserve"> </t>
        </is>
      </c>
    </row>
    <row r="9">
      <c r="A9" s="4" t="inlineStr">
        <is>
          <t>Notes payable to John Deere</t>
        </is>
      </c>
      <c r="B9" s="6" t="n">
        <v>1228.4</v>
      </c>
      <c r="C9" s="6" t="n">
        <v>3512.5</v>
      </c>
      <c r="D9" s="6" t="n">
        <v>2681.5</v>
      </c>
    </row>
    <row r="10">
      <c r="A10" s="4" t="inlineStr">
        <is>
          <t>Long-term intercompany loans</t>
        </is>
      </c>
      <c r="B10" s="5" t="n">
        <v>0</v>
      </c>
      <c r="C10" s="7" t="n">
        <v>542.3</v>
      </c>
      <c r="D10" s="5" t="n">
        <v>0</v>
      </c>
    </row>
    <row r="11">
      <c r="A11" s="4" t="inlineStr">
        <is>
          <t>Interest expense</t>
        </is>
      </c>
      <c r="B11" s="6" t="n">
        <v>9.9</v>
      </c>
      <c r="C11" s="6" t="n">
        <v>43.8</v>
      </c>
      <c r="D11" s="4" t="inlineStr">
        <is>
          <t xml:space="preserve"> </t>
        </is>
      </c>
    </row>
    <row r="12">
      <c r="A12" s="4" t="inlineStr">
        <is>
          <t>Interest Expense, Related Party, Name [Extensible Enumeration]</t>
        </is>
      </c>
      <c r="B12" s="4" t="inlineStr">
        <is>
          <t>John Deere</t>
        </is>
      </c>
      <c r="C12" s="4" t="inlineStr">
        <is>
          <t>John Deere</t>
        </is>
      </c>
      <c r="D12" s="4" t="inlineStr">
        <is>
          <t xml:space="preserve"> </t>
        </is>
      </c>
    </row>
    <row r="13">
      <c r="A13" s="4" t="inlineStr">
        <is>
          <t>Related Party | John Deere</t>
        </is>
      </c>
      <c r="B13" s="4" t="inlineStr">
        <is>
          <t xml:space="preserve"> </t>
        </is>
      </c>
      <c r="C13" s="4" t="inlineStr">
        <is>
          <t xml:space="preserve"> </t>
        </is>
      </c>
      <c r="D13" s="4" t="inlineStr">
        <is>
          <t xml:space="preserve"> </t>
        </is>
      </c>
    </row>
    <row r="14">
      <c r="A14" s="3" t="inlineStr">
        <is>
          <t>Notes Receivable from and Payable to John Deere</t>
        </is>
      </c>
      <c r="B14" s="4" t="inlineStr">
        <is>
          <t xml:space="preserve"> </t>
        </is>
      </c>
      <c r="C14" s="4" t="inlineStr">
        <is>
          <t xml:space="preserve"> </t>
        </is>
      </c>
      <c r="D14" s="4" t="inlineStr">
        <is>
          <t xml:space="preserve"> </t>
        </is>
      </c>
    </row>
    <row r="15">
      <c r="A15" s="4" t="inlineStr">
        <is>
          <t>Notes receivable from John Deere</t>
        </is>
      </c>
      <c r="B15" s="6" t="n">
        <v>590.3</v>
      </c>
      <c r="C15" s="6" t="n">
        <v>663.7</v>
      </c>
      <c r="D15" s="6" t="n">
        <v>576.3</v>
      </c>
    </row>
    <row r="16">
      <c r="A16" s="4" t="inlineStr">
        <is>
          <t>Maximum remaining term for related party notes receivable</t>
        </is>
      </c>
      <c r="B16" s="4" t="inlineStr">
        <is>
          <t>7 year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NG-TERM EXTERNAL BORROWINGS (Details) - USD ($) $ in Millions</t>
        </is>
      </c>
      <c r="B1" s="2" t="inlineStr">
        <is>
          <t>Jan. 26, 2025</t>
        </is>
      </c>
      <c r="C1" s="2" t="inlineStr">
        <is>
          <t>Oct. 27, 2024</t>
        </is>
      </c>
      <c r="D1" s="2" t="inlineStr">
        <is>
          <t>Jan. 28, 2024</t>
        </is>
      </c>
    </row>
    <row r="2">
      <c r="A2" s="3" t="inlineStr">
        <is>
          <t>Long-Term Borrowings</t>
        </is>
      </c>
      <c r="B2" s="4" t="inlineStr">
        <is>
          <t xml:space="preserve"> </t>
        </is>
      </c>
      <c r="C2" s="4" t="inlineStr">
        <is>
          <t xml:space="preserve"> </t>
        </is>
      </c>
      <c r="D2" s="4" t="inlineStr">
        <is>
          <t xml:space="preserve"> </t>
        </is>
      </c>
    </row>
    <row r="3">
      <c r="A3" s="4" t="inlineStr">
        <is>
          <t>Total senior debt</t>
        </is>
      </c>
      <c r="B3" s="8" t="n">
        <v>32340</v>
      </c>
      <c r="C3" s="6" t="n">
        <v>33835.9</v>
      </c>
      <c r="D3" s="6" t="n">
        <v>28805.4</v>
      </c>
    </row>
    <row r="4">
      <c r="A4" s="4" t="inlineStr">
        <is>
          <t>Unamortized debt discount and debt issuance costs</t>
        </is>
      </c>
      <c r="B4" s="7" t="n">
        <v>-103.6</v>
      </c>
      <c r="C4" s="7" t="n">
        <v>-110.5</v>
      </c>
      <c r="D4" s="5" t="n">
        <v>-85</v>
      </c>
    </row>
    <row r="5">
      <c r="A5" s="4" t="inlineStr">
        <is>
          <t>Total</t>
        </is>
      </c>
      <c r="B5" s="7" t="n">
        <v>32236.4</v>
      </c>
      <c r="C5" s="7" t="n">
        <v>33725.4</v>
      </c>
      <c r="D5" s="7" t="n">
        <v>28720.4</v>
      </c>
    </row>
    <row r="6">
      <c r="A6" s="4" t="inlineStr">
        <is>
          <t>Medium-term notes</t>
        </is>
      </c>
      <c r="B6" s="4" t="inlineStr">
        <is>
          <t xml:space="preserve"> </t>
        </is>
      </c>
      <c r="C6" s="4" t="inlineStr">
        <is>
          <t xml:space="preserve"> </t>
        </is>
      </c>
      <c r="D6" s="4" t="inlineStr">
        <is>
          <t xml:space="preserve"> </t>
        </is>
      </c>
    </row>
    <row r="7">
      <c r="A7" s="3" t="inlineStr">
        <is>
          <t>Long-Term Borrowings</t>
        </is>
      </c>
      <c r="B7" s="4" t="inlineStr">
        <is>
          <t xml:space="preserve"> </t>
        </is>
      </c>
      <c r="C7" s="4" t="inlineStr">
        <is>
          <t xml:space="preserve"> </t>
        </is>
      </c>
      <c r="D7" s="4" t="inlineStr">
        <is>
          <t xml:space="preserve"> </t>
        </is>
      </c>
    </row>
    <row r="8">
      <c r="A8" s="4" t="inlineStr">
        <is>
          <t>Total senior debt</t>
        </is>
      </c>
      <c r="B8" s="7" t="n">
        <v>32339.9</v>
      </c>
      <c r="C8" s="7" t="n">
        <v>33835.8</v>
      </c>
      <c r="D8" s="7" t="n">
        <v>28805.4</v>
      </c>
    </row>
    <row r="9">
      <c r="A9" s="4" t="inlineStr">
        <is>
          <t>Medium-term notes Principal</t>
        </is>
      </c>
      <c r="B9" s="7" t="n">
        <v>33128.1</v>
      </c>
      <c r="C9" s="7" t="n">
        <v>34398.2</v>
      </c>
      <c r="D9" s="6" t="n">
        <v>29581.7</v>
      </c>
    </row>
    <row r="10">
      <c r="A10" s="4" t="inlineStr">
        <is>
          <t>Finance lease obligations</t>
        </is>
      </c>
      <c r="B10" s="4" t="inlineStr">
        <is>
          <t xml:space="preserve"> </t>
        </is>
      </c>
      <c r="C10" s="4" t="inlineStr">
        <is>
          <t xml:space="preserve"> </t>
        </is>
      </c>
      <c r="D10" s="4" t="inlineStr">
        <is>
          <t xml:space="preserve"> </t>
        </is>
      </c>
    </row>
    <row r="11">
      <c r="A11" s="3" t="inlineStr">
        <is>
          <t>Long-Term Borrowings</t>
        </is>
      </c>
      <c r="B11" s="4" t="inlineStr">
        <is>
          <t xml:space="preserve"> </t>
        </is>
      </c>
      <c r="C11" s="4" t="inlineStr">
        <is>
          <t xml:space="preserve"> </t>
        </is>
      </c>
      <c r="D11" s="4" t="inlineStr">
        <is>
          <t xml:space="preserve"> </t>
        </is>
      </c>
    </row>
    <row r="12">
      <c r="A12" s="4" t="inlineStr">
        <is>
          <t>Total senior debt</t>
        </is>
      </c>
      <c r="B12" s="6" t="n">
        <v>0.1</v>
      </c>
      <c r="C12" s="6" t="n">
        <v>0.1</v>
      </c>
      <c r="D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Guarantees (Details) - John Deere Financial Inc. - Guarantees of debt and derivatives $ in Millions</t>
        </is>
      </c>
      <c r="B1" s="2" t="inlineStr">
        <is>
          <t>3 Months Ended</t>
        </is>
      </c>
    </row>
    <row r="2">
      <c r="B2" s="2" t="inlineStr">
        <is>
          <t>Jan. 26, 2025 USD ($)</t>
        </is>
      </c>
    </row>
    <row r="3">
      <c r="A3" s="4" t="inlineStr">
        <is>
          <t>Medium-term notes</t>
        </is>
      </c>
      <c r="B3" s="4" t="inlineStr">
        <is>
          <t xml:space="preserve"> </t>
        </is>
      </c>
    </row>
    <row r="4">
      <c r="A4" s="3" t="inlineStr">
        <is>
          <t>Guarantee Obligations</t>
        </is>
      </c>
      <c r="B4" s="4" t="inlineStr">
        <is>
          <t xml:space="preserve"> </t>
        </is>
      </c>
    </row>
    <row r="5">
      <c r="A5" s="4" t="inlineStr">
        <is>
          <t>Guarantee obligations maximum exposure</t>
        </is>
      </c>
      <c r="B5" s="6" t="n">
        <v>2850.4</v>
      </c>
    </row>
    <row r="6">
      <c r="A6" s="4" t="inlineStr">
        <is>
          <t>Weighted average interest rate (as a percent)</t>
        </is>
      </c>
      <c r="B6" s="9" t="n">
        <v>0.038</v>
      </c>
    </row>
    <row r="7">
      <c r="A7" s="4" t="inlineStr">
        <is>
          <t>Maximum remaining maturity</t>
        </is>
      </c>
      <c r="B7" s="4" t="inlineStr">
        <is>
          <t>5 years</t>
        </is>
      </c>
    </row>
    <row r="8">
      <c r="A8" s="4" t="inlineStr">
        <is>
          <t>Commercial paper</t>
        </is>
      </c>
      <c r="B8" s="4" t="inlineStr">
        <is>
          <t xml:space="preserve"> </t>
        </is>
      </c>
    </row>
    <row r="9">
      <c r="A9" s="3" t="inlineStr">
        <is>
          <t>Guarantee Obligations</t>
        </is>
      </c>
      <c r="B9" s="4" t="inlineStr">
        <is>
          <t xml:space="preserve"> </t>
        </is>
      </c>
    </row>
    <row r="10">
      <c r="A10" s="4" t="inlineStr">
        <is>
          <t>Guarantee obligations maximum exposure</t>
        </is>
      </c>
      <c r="B10" s="6" t="n">
        <v>2707.3</v>
      </c>
    </row>
    <row r="11">
      <c r="A11" s="4" t="inlineStr">
        <is>
          <t>Derivative Instruments</t>
        </is>
      </c>
      <c r="B11" s="4" t="inlineStr">
        <is>
          <t xml:space="preserve"> </t>
        </is>
      </c>
    </row>
    <row r="12">
      <c r="A12" s="3" t="inlineStr">
        <is>
          <t>Guarantee Obligations</t>
        </is>
      </c>
      <c r="B12" s="4" t="inlineStr">
        <is>
          <t xml:space="preserve"> </t>
        </is>
      </c>
    </row>
    <row r="13">
      <c r="A13" s="4" t="inlineStr">
        <is>
          <t>Guarantee obligations maximum exposure</t>
        </is>
      </c>
      <c r="B13" s="7" t="n">
        <v>5423.9</v>
      </c>
    </row>
    <row r="14">
      <c r="A14" s="4" t="inlineStr">
        <is>
          <t>Notional amount</t>
        </is>
      </c>
      <c r="B14" s="6" t="n">
        <v>78.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 Commitments (Details) $ in Millions</t>
        </is>
      </c>
      <c r="B1" s="2" t="inlineStr">
        <is>
          <t>Jan. 26, 2025 USD ($)</t>
        </is>
      </c>
    </row>
    <row r="2">
      <c r="A2" s="4" t="inlineStr">
        <is>
          <t>Unfunded Commitments</t>
        </is>
      </c>
      <c r="B2" s="4" t="inlineStr">
        <is>
          <t xml:space="preserve"> </t>
        </is>
      </c>
    </row>
    <row r="3">
      <c r="A3" s="3" t="inlineStr">
        <is>
          <t>Commitments</t>
        </is>
      </c>
      <c r="B3" s="4" t="inlineStr">
        <is>
          <t xml:space="preserve"> </t>
        </is>
      </c>
    </row>
    <row r="4">
      <c r="A4" s="4" t="inlineStr">
        <is>
          <t>Reserve for credit losses on unfunded commitments</t>
        </is>
      </c>
      <c r="B4" s="6" t="n">
        <v>4.2</v>
      </c>
    </row>
    <row r="5">
      <c r="A5" s="4" t="inlineStr">
        <is>
          <t>Wholesale Receivables</t>
        </is>
      </c>
      <c r="B5" s="4" t="inlineStr">
        <is>
          <t xml:space="preserve"> </t>
        </is>
      </c>
    </row>
    <row r="6">
      <c r="A6" s="3" t="inlineStr">
        <is>
          <t>Commitments</t>
        </is>
      </c>
      <c r="B6" s="4" t="inlineStr">
        <is>
          <t xml:space="preserve"> </t>
        </is>
      </c>
    </row>
    <row r="7">
      <c r="A7" s="4" t="inlineStr">
        <is>
          <t>Unused commitments</t>
        </is>
      </c>
      <c r="B7" s="7" t="n">
        <v>12424.6</v>
      </c>
    </row>
    <row r="8">
      <c r="A8" s="4" t="inlineStr">
        <is>
          <t>Customer Receivables</t>
        </is>
      </c>
      <c r="B8" s="4" t="inlineStr">
        <is>
          <t xml:space="preserve"> </t>
        </is>
      </c>
    </row>
    <row r="9">
      <c r="A9" s="3" t="inlineStr">
        <is>
          <t>Commitments</t>
        </is>
      </c>
      <c r="B9" s="4" t="inlineStr">
        <is>
          <t xml:space="preserve"> </t>
        </is>
      </c>
    </row>
    <row r="10">
      <c r="A10" s="4" t="inlineStr">
        <is>
          <t>Unused commitments</t>
        </is>
      </c>
      <c r="B10" s="6" t="n">
        <v>3413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FAIR VALUE MEASUREMENTS - Financial Instruments (Details) - USD ($) $ in Millions</t>
        </is>
      </c>
      <c r="B1" s="2" t="inlineStr">
        <is>
          <t>Jan. 26, 2025</t>
        </is>
      </c>
      <c r="C1" s="2" t="inlineStr">
        <is>
          <t>Oct. 27, 2024</t>
        </is>
      </c>
      <c r="D1" s="2" t="inlineStr">
        <is>
          <t>Jan. 28, 2024</t>
        </is>
      </c>
    </row>
    <row r="2">
      <c r="A2" s="3" t="inlineStr">
        <is>
          <t>Fair Values of Financial Instruments</t>
        </is>
      </c>
      <c r="B2" s="4" t="inlineStr">
        <is>
          <t xml:space="preserve"> </t>
        </is>
      </c>
      <c r="C2" s="4" t="inlineStr">
        <is>
          <t xml:space="preserve"> </t>
        </is>
      </c>
      <c r="D2" s="4" t="inlineStr">
        <is>
          <t xml:space="preserve"> </t>
        </is>
      </c>
    </row>
    <row r="3">
      <c r="A3" s="4" t="inlineStr">
        <is>
          <t>Receivables financed - net</t>
        </is>
      </c>
      <c r="B3" s="6" t="n">
        <v>50184.4</v>
      </c>
      <c r="C3" s="6" t="n">
        <v>54000.1</v>
      </c>
      <c r="D3" s="6" t="n">
        <v>50713.8</v>
      </c>
    </row>
    <row r="4">
      <c r="A4" s="4" t="inlineStr">
        <is>
          <t>Securitization borrowings</t>
        </is>
      </c>
      <c r="B4" s="7" t="n">
        <v>8012.6</v>
      </c>
      <c r="C4" s="7" t="n">
        <v>8429.299999999999</v>
      </c>
      <c r="D4" s="7" t="n">
        <v>6116.1</v>
      </c>
    </row>
    <row r="5">
      <c r="A5" s="4" t="inlineStr">
        <is>
          <t>Current maturities of long-term external borrowings</t>
        </is>
      </c>
      <c r="B5" s="7" t="n">
        <v>8376.6</v>
      </c>
      <c r="C5" s="7" t="n">
        <v>7628.9</v>
      </c>
      <c r="D5" s="7" t="n">
        <v>5705.1</v>
      </c>
    </row>
    <row r="6">
      <c r="A6" s="4" t="inlineStr">
        <is>
          <t>Long-term external borrowings</t>
        </is>
      </c>
      <c r="B6" s="7" t="n">
        <v>32236.4</v>
      </c>
      <c r="C6" s="7" t="n">
        <v>33725.4</v>
      </c>
      <c r="D6" s="7" t="n">
        <v>28720.4</v>
      </c>
    </row>
    <row r="7">
      <c r="A7" s="4" t="inlineStr">
        <is>
          <t>Level 3 | Unrestricted</t>
        </is>
      </c>
      <c r="B7" s="4" t="inlineStr">
        <is>
          <t xml:space="preserve"> </t>
        </is>
      </c>
      <c r="C7" s="4" t="inlineStr">
        <is>
          <t xml:space="preserve"> </t>
        </is>
      </c>
      <c r="D7" s="4" t="inlineStr">
        <is>
          <t xml:space="preserve"> </t>
        </is>
      </c>
    </row>
    <row r="8">
      <c r="A8" s="3" t="inlineStr">
        <is>
          <t>Fair Values of Financial Instruments</t>
        </is>
      </c>
      <c r="B8" s="4" t="inlineStr">
        <is>
          <t xml:space="preserve"> </t>
        </is>
      </c>
      <c r="C8" s="4" t="inlineStr">
        <is>
          <t xml:space="preserve"> </t>
        </is>
      </c>
      <c r="D8" s="4" t="inlineStr">
        <is>
          <t xml:space="preserve"> </t>
        </is>
      </c>
    </row>
    <row r="9">
      <c r="A9" s="4" t="inlineStr">
        <is>
          <t>Receivables financed - net</t>
        </is>
      </c>
      <c r="B9" s="7" t="n">
        <v>41818.8</v>
      </c>
      <c r="C9" s="7" t="n">
        <v>45291.5</v>
      </c>
      <c r="D9" s="7" t="n">
        <v>43978.1</v>
      </c>
    </row>
    <row r="10">
      <c r="A10" s="4" t="inlineStr">
        <is>
          <t>Level 3 | Securitized</t>
        </is>
      </c>
      <c r="B10" s="4" t="inlineStr">
        <is>
          <t xml:space="preserve"> </t>
        </is>
      </c>
      <c r="C10" s="4" t="inlineStr">
        <is>
          <t xml:space="preserve"> </t>
        </is>
      </c>
      <c r="D10" s="4" t="inlineStr">
        <is>
          <t xml:space="preserve"> </t>
        </is>
      </c>
    </row>
    <row r="11">
      <c r="A11" s="3" t="inlineStr">
        <is>
          <t>Fair Values of Financial Instruments</t>
        </is>
      </c>
      <c r="B11" s="4" t="inlineStr">
        <is>
          <t xml:space="preserve"> </t>
        </is>
      </c>
      <c r="C11" s="4" t="inlineStr">
        <is>
          <t xml:space="preserve"> </t>
        </is>
      </c>
      <c r="D11" s="4" t="inlineStr">
        <is>
          <t xml:space="preserve"> </t>
        </is>
      </c>
    </row>
    <row r="12">
      <c r="A12" s="4" t="inlineStr">
        <is>
          <t>Receivables financed - net</t>
        </is>
      </c>
      <c r="B12" s="6" t="n">
        <v>8172.3</v>
      </c>
      <c r="C12" s="6" t="n">
        <v>8651.799999999999</v>
      </c>
      <c r="D12" s="6" t="n">
        <v>6224.9</v>
      </c>
    </row>
    <row r="13">
      <c r="A13" s="4" t="inlineStr">
        <is>
          <t>Location of liability for pledged asset</t>
        </is>
      </c>
      <c r="B13" s="4" t="inlineStr">
        <is>
          <t>Securitization borrowings</t>
        </is>
      </c>
      <c r="C13" s="4" t="inlineStr">
        <is>
          <t>Securitization borrowings</t>
        </is>
      </c>
      <c r="D13" s="4" t="inlineStr">
        <is>
          <t>Securitization borrowings</t>
        </is>
      </c>
    </row>
    <row r="14">
      <c r="A14" s="4" t="inlineStr">
        <is>
          <t>Level 2</t>
        </is>
      </c>
      <c r="B14" s="4" t="inlineStr">
        <is>
          <t xml:space="preserve"> </t>
        </is>
      </c>
      <c r="C14" s="4" t="inlineStr">
        <is>
          <t xml:space="preserve"> </t>
        </is>
      </c>
      <c r="D14" s="4" t="inlineStr">
        <is>
          <t xml:space="preserve"> </t>
        </is>
      </c>
    </row>
    <row r="15">
      <c r="A15" s="3" t="inlineStr">
        <is>
          <t>Fair Values of Financial Instruments</t>
        </is>
      </c>
      <c r="B15" s="4" t="inlineStr">
        <is>
          <t xml:space="preserve"> </t>
        </is>
      </c>
      <c r="C15" s="4" t="inlineStr">
        <is>
          <t xml:space="preserve"> </t>
        </is>
      </c>
      <c r="D15" s="4" t="inlineStr">
        <is>
          <t xml:space="preserve"> </t>
        </is>
      </c>
    </row>
    <row r="16">
      <c r="A16" s="4" t="inlineStr">
        <is>
          <t>Securitization borrowings</t>
        </is>
      </c>
      <c r="B16" s="6" t="n">
        <v>8033.7</v>
      </c>
      <c r="C16" s="6" t="n">
        <v>8451.1</v>
      </c>
      <c r="D16" s="6" t="n">
        <v>6103.8</v>
      </c>
    </row>
    <row r="17">
      <c r="A17" s="4" t="inlineStr">
        <is>
          <t>Current maturities of long-term external borrowings</t>
        </is>
      </c>
      <c r="B17" s="7" t="n">
        <v>8331.1</v>
      </c>
      <c r="C17" s="7" t="n">
        <v>7600.4</v>
      </c>
      <c r="D17" s="7" t="n">
        <v>5610.7</v>
      </c>
    </row>
    <row r="18">
      <c r="A18" s="4" t="inlineStr">
        <is>
          <t>Long-term external borrowings</t>
        </is>
      </c>
      <c r="B18" s="7" t="n">
        <v>32505.5</v>
      </c>
      <c r="C18" s="7" t="n">
        <v>33904.9</v>
      </c>
      <c r="D18" s="7" t="n">
        <v>28775.5</v>
      </c>
    </row>
    <row r="19">
      <c r="A19" s="4" t="inlineStr">
        <is>
          <t>Carrying Value</t>
        </is>
      </c>
      <c r="B19" s="4" t="inlineStr">
        <is>
          <t xml:space="preserve"> </t>
        </is>
      </c>
      <c r="C19" s="4" t="inlineStr">
        <is>
          <t xml:space="preserve"> </t>
        </is>
      </c>
      <c r="D19" s="4" t="inlineStr">
        <is>
          <t xml:space="preserve"> </t>
        </is>
      </c>
    </row>
    <row r="20">
      <c r="A20" s="3" t="inlineStr">
        <is>
          <t>Fair Values of Financial Instruments</t>
        </is>
      </c>
      <c r="B20" s="4" t="inlineStr">
        <is>
          <t xml:space="preserve"> </t>
        </is>
      </c>
      <c r="C20" s="4" t="inlineStr">
        <is>
          <t xml:space="preserve"> </t>
        </is>
      </c>
      <c r="D20" s="4" t="inlineStr">
        <is>
          <t xml:space="preserve"> </t>
        </is>
      </c>
    </row>
    <row r="21">
      <c r="A21" s="4" t="inlineStr">
        <is>
          <t>Securitization borrowings</t>
        </is>
      </c>
      <c r="B21" s="7" t="n">
        <v>8012.6</v>
      </c>
      <c r="C21" s="7" t="n">
        <v>8429.299999999999</v>
      </c>
      <c r="D21" s="7" t="n">
        <v>6116.1</v>
      </c>
    </row>
    <row r="22">
      <c r="A22" s="4" t="inlineStr">
        <is>
          <t>Current maturities of long-term external borrowings</t>
        </is>
      </c>
      <c r="B22" s="7" t="n">
        <v>8376.6</v>
      </c>
      <c r="C22" s="7" t="n">
        <v>7628.9</v>
      </c>
      <c r="D22" s="7" t="n">
        <v>5705.1</v>
      </c>
    </row>
    <row r="23">
      <c r="A23" s="4" t="inlineStr">
        <is>
          <t>Long-term external borrowings</t>
        </is>
      </c>
      <c r="B23" s="7" t="n">
        <v>32236.4</v>
      </c>
      <c r="C23" s="7" t="n">
        <v>33725.4</v>
      </c>
      <c r="D23" s="7" t="n">
        <v>28720.4</v>
      </c>
    </row>
    <row r="24">
      <c r="A24" s="4" t="inlineStr">
        <is>
          <t>Carrying Value | Unrestricted</t>
        </is>
      </c>
      <c r="B24" s="4" t="inlineStr">
        <is>
          <t xml:space="preserve"> </t>
        </is>
      </c>
      <c r="C24" s="4" t="inlineStr">
        <is>
          <t xml:space="preserve"> </t>
        </is>
      </c>
      <c r="D24" s="4" t="inlineStr">
        <is>
          <t xml:space="preserve"> </t>
        </is>
      </c>
    </row>
    <row r="25">
      <c r="A25" s="3" t="inlineStr">
        <is>
          <t>Fair Values of Financial Instruments</t>
        </is>
      </c>
      <c r="B25" s="4" t="inlineStr">
        <is>
          <t xml:space="preserve"> </t>
        </is>
      </c>
      <c r="C25" s="4" t="inlineStr">
        <is>
          <t xml:space="preserve"> </t>
        </is>
      </c>
      <c r="D25" s="4" t="inlineStr">
        <is>
          <t xml:space="preserve"> </t>
        </is>
      </c>
    </row>
    <row r="26">
      <c r="A26" s="4" t="inlineStr">
        <is>
          <t>Receivables financed - net</t>
        </is>
      </c>
      <c r="B26" s="7" t="n">
        <v>41929.2</v>
      </c>
      <c r="C26" s="7" t="n">
        <v>45278.7</v>
      </c>
      <c r="D26" s="7" t="n">
        <v>44313.9</v>
      </c>
    </row>
    <row r="27">
      <c r="A27" s="4" t="inlineStr">
        <is>
          <t>Carrying Value | Securitized</t>
        </is>
      </c>
      <c r="B27" s="4" t="inlineStr">
        <is>
          <t xml:space="preserve"> </t>
        </is>
      </c>
      <c r="C27" s="4" t="inlineStr">
        <is>
          <t xml:space="preserve"> </t>
        </is>
      </c>
      <c r="D27" s="4" t="inlineStr">
        <is>
          <t xml:space="preserve"> </t>
        </is>
      </c>
    </row>
    <row r="28">
      <c r="A28" s="3" t="inlineStr">
        <is>
          <t>Fair Values of Financial Instruments</t>
        </is>
      </c>
      <c r="B28" s="4" t="inlineStr">
        <is>
          <t xml:space="preserve"> </t>
        </is>
      </c>
      <c r="C28" s="4" t="inlineStr">
        <is>
          <t xml:space="preserve"> </t>
        </is>
      </c>
      <c r="D28" s="4" t="inlineStr">
        <is>
          <t xml:space="preserve"> </t>
        </is>
      </c>
    </row>
    <row r="29">
      <c r="A29" s="4" t="inlineStr">
        <is>
          <t>Receivables financed - net</t>
        </is>
      </c>
      <c r="B29" s="6" t="n">
        <v>8255.200000000001</v>
      </c>
      <c r="C29" s="6" t="n">
        <v>8721.4</v>
      </c>
      <c r="D29" s="6" t="n">
        <v>6399.9</v>
      </c>
    </row>
    <row r="30">
      <c r="A30" s="4" t="inlineStr">
        <is>
          <t>Location of liability for pledged asset</t>
        </is>
      </c>
      <c r="B30" s="4" t="inlineStr">
        <is>
          <t>Securitization borrowings</t>
        </is>
      </c>
      <c r="C30" s="4" t="inlineStr">
        <is>
          <t>Securitization borrowings</t>
        </is>
      </c>
      <c r="D30" s="4" t="inlineStr">
        <is>
          <t>Securitization borrowing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FAIR VALUE MEASUREMENTS - Assets and Liabilities - Recurring (Details) - USD ($) $ in Millions</t>
        </is>
      </c>
      <c r="B1" s="2" t="inlineStr">
        <is>
          <t>Jan. 26, 2025</t>
        </is>
      </c>
      <c r="C1" s="2" t="inlineStr">
        <is>
          <t>Oct. 27, 2024</t>
        </is>
      </c>
      <c r="D1" s="2" t="inlineStr">
        <is>
          <t>Jan. 28, 2024</t>
        </is>
      </c>
    </row>
    <row r="2">
      <c r="A2" s="3" t="inlineStr">
        <is>
          <t>Assets and Liabilities Measured at Fair Value on Recurring and Nonrecurring Basis</t>
        </is>
      </c>
      <c r="B2" s="4" t="inlineStr">
        <is>
          <t xml:space="preserve"> </t>
        </is>
      </c>
      <c r="C2" s="4" t="inlineStr">
        <is>
          <t xml:space="preserve"> </t>
        </is>
      </c>
      <c r="D2" s="4" t="inlineStr">
        <is>
          <t xml:space="preserve"> </t>
        </is>
      </c>
    </row>
    <row r="3">
      <c r="A3" s="4" t="inlineStr">
        <is>
          <t>Marketable securities</t>
        </is>
      </c>
      <c r="B3" s="6" t="n">
        <v>3.8</v>
      </c>
      <c r="C3" s="6" t="n">
        <v>3.8</v>
      </c>
      <c r="D3" s="6" t="n">
        <v>2.3</v>
      </c>
    </row>
    <row r="4">
      <c r="A4" s="4" t="inlineStr">
        <is>
          <t>Assets and Liabilities Measured at Fair Value on a Recurring Basis | Level 2</t>
        </is>
      </c>
      <c r="B4" s="4" t="inlineStr">
        <is>
          <t xml:space="preserve"> </t>
        </is>
      </c>
      <c r="C4" s="4" t="inlineStr">
        <is>
          <t xml:space="preserve"> </t>
        </is>
      </c>
      <c r="D4" s="4" t="inlineStr">
        <is>
          <t xml:space="preserve"> </t>
        </is>
      </c>
    </row>
    <row r="5">
      <c r="A5" s="3" t="inlineStr">
        <is>
          <t>Assets and Liabilities Measured at Fair Value on Recurring and Nonrecurring Basis</t>
        </is>
      </c>
      <c r="B5" s="4" t="inlineStr">
        <is>
          <t xml:space="preserve"> </t>
        </is>
      </c>
      <c r="C5" s="4" t="inlineStr">
        <is>
          <t xml:space="preserve"> </t>
        </is>
      </c>
      <c r="D5" s="4" t="inlineStr">
        <is>
          <t xml:space="preserve"> </t>
        </is>
      </c>
    </row>
    <row r="6">
      <c r="A6" s="4" t="inlineStr">
        <is>
          <t>Total assets</t>
        </is>
      </c>
      <c r="B6" s="7" t="n">
        <v>75.3</v>
      </c>
      <c r="C6" s="7" t="n">
        <v>223.8</v>
      </c>
      <c r="D6" s="7" t="n">
        <v>171.1</v>
      </c>
    </row>
    <row r="7">
      <c r="A7" s="4" t="inlineStr">
        <is>
          <t>Total liabilities</t>
        </is>
      </c>
      <c r="B7" s="7" t="n">
        <v>660.2</v>
      </c>
      <c r="C7" s="5" t="n">
        <v>490</v>
      </c>
      <c r="D7" s="5" t="n">
        <v>601</v>
      </c>
    </row>
    <row r="8">
      <c r="A8" s="4" t="inlineStr">
        <is>
          <t>Assets and Liabilities Measured at Fair Value on a Recurring Basis | Level 2 | Marketable Securities</t>
        </is>
      </c>
      <c r="B8" s="4" t="inlineStr">
        <is>
          <t xml:space="preserve"> </t>
        </is>
      </c>
      <c r="C8" s="4" t="inlineStr">
        <is>
          <t xml:space="preserve"> </t>
        </is>
      </c>
      <c r="D8" s="4" t="inlineStr">
        <is>
          <t xml:space="preserve"> </t>
        </is>
      </c>
    </row>
    <row r="9">
      <c r="A9" s="3" t="inlineStr">
        <is>
          <t>Assets and Liabilities Measured at Fair Value on Recurring and Nonrecurring Basis</t>
        </is>
      </c>
      <c r="B9" s="4" t="inlineStr">
        <is>
          <t xml:space="preserve"> </t>
        </is>
      </c>
      <c r="C9" s="4" t="inlineStr">
        <is>
          <t xml:space="preserve"> </t>
        </is>
      </c>
      <c r="D9" s="4" t="inlineStr">
        <is>
          <t xml:space="preserve"> </t>
        </is>
      </c>
    </row>
    <row r="10">
      <c r="A10" s="4" t="inlineStr">
        <is>
          <t>Marketable securities</t>
        </is>
      </c>
      <c r="B10" s="6" t="n">
        <v>3.8</v>
      </c>
      <c r="C10" s="6" t="n">
        <v>3.8</v>
      </c>
      <c r="D10" s="6" t="n">
        <v>2.3</v>
      </c>
    </row>
    <row r="11">
      <c r="A11" s="4" t="inlineStr">
        <is>
          <t>Investment, Type [Extensible Enumeration]</t>
        </is>
      </c>
      <c r="B11" s="4" t="inlineStr">
        <is>
          <t>jdcc:ForeignDebtSecuritiesMember</t>
        </is>
      </c>
      <c r="C11" s="4" t="inlineStr">
        <is>
          <t>jdcc:ForeignDebtSecuritiesMember</t>
        </is>
      </c>
      <c r="D11" s="4" t="inlineStr">
        <is>
          <t>jdcc:ForeignDebtSecuritiesMember</t>
        </is>
      </c>
    </row>
    <row r="12">
      <c r="A12" s="4" t="inlineStr">
        <is>
          <t>Assets and Liabilities Measured at Fair Value on a Recurring Basis | Level 2 | Receivables from John Deere</t>
        </is>
      </c>
      <c r="B12" s="4" t="inlineStr">
        <is>
          <t xml:space="preserve"> </t>
        </is>
      </c>
      <c r="C12" s="4" t="inlineStr">
        <is>
          <t xml:space="preserve"> </t>
        </is>
      </c>
      <c r="D12" s="4" t="inlineStr">
        <is>
          <t xml:space="preserve"> </t>
        </is>
      </c>
    </row>
    <row r="13">
      <c r="A13" s="3" t="inlineStr">
        <is>
          <t>Assets and Liabilities Measured at Fair Value on Recurring and Nonrecurring Basis</t>
        </is>
      </c>
      <c r="B13" s="4" t="inlineStr">
        <is>
          <t xml:space="preserve"> </t>
        </is>
      </c>
      <c r="C13" s="4" t="inlineStr">
        <is>
          <t xml:space="preserve"> </t>
        </is>
      </c>
      <c r="D13" s="4" t="inlineStr">
        <is>
          <t xml:space="preserve"> </t>
        </is>
      </c>
    </row>
    <row r="14">
      <c r="A14" s="4" t="inlineStr">
        <is>
          <t>Derivative assets</t>
        </is>
      </c>
      <c r="B14" s="6" t="n">
        <v>70.09999999999999</v>
      </c>
      <c r="C14" s="6" t="n">
        <v>192.3</v>
      </c>
      <c r="D14" s="6" t="n">
        <v>146.6</v>
      </c>
    </row>
    <row r="15">
      <c r="A15" s="4" t="inlineStr">
        <is>
          <t>Assets and Liabilities Measured at Fair Value on a Recurring Basis | Level 2 | Other Assets</t>
        </is>
      </c>
      <c r="B15" s="4" t="inlineStr">
        <is>
          <t xml:space="preserve"> </t>
        </is>
      </c>
      <c r="C15" s="4" t="inlineStr">
        <is>
          <t xml:space="preserve"> </t>
        </is>
      </c>
      <c r="D15" s="4" t="inlineStr">
        <is>
          <t xml:space="preserve"> </t>
        </is>
      </c>
    </row>
    <row r="16">
      <c r="A16" s="3" t="inlineStr">
        <is>
          <t>Assets and Liabilities Measured at Fair Value on Recurring and Nonrecurring Basis</t>
        </is>
      </c>
      <c r="B16" s="4" t="inlineStr">
        <is>
          <t xml:space="preserve"> </t>
        </is>
      </c>
      <c r="C16" s="4" t="inlineStr">
        <is>
          <t xml:space="preserve"> </t>
        </is>
      </c>
      <c r="D16" s="4" t="inlineStr">
        <is>
          <t xml:space="preserve"> </t>
        </is>
      </c>
    </row>
    <row r="17">
      <c r="A17" s="4" t="inlineStr">
        <is>
          <t>Derivative assets</t>
        </is>
      </c>
      <c r="B17" s="7" t="n">
        <v>1.4</v>
      </c>
      <c r="C17" s="7" t="n">
        <v>27.7</v>
      </c>
      <c r="D17" s="7" t="n">
        <v>22.2</v>
      </c>
    </row>
    <row r="18">
      <c r="A18" s="4" t="inlineStr">
        <is>
          <t>Assets and Liabilities Measured at Fair Value on a Recurring Basis | Level 2 | Other payables to John Deere</t>
        </is>
      </c>
      <c r="B18" s="4" t="inlineStr">
        <is>
          <t xml:space="preserve"> </t>
        </is>
      </c>
      <c r="C18" s="4" t="inlineStr">
        <is>
          <t xml:space="preserve"> </t>
        </is>
      </c>
      <c r="D18" s="4" t="inlineStr">
        <is>
          <t xml:space="preserve"> </t>
        </is>
      </c>
    </row>
    <row r="19">
      <c r="A19" s="3" t="inlineStr">
        <is>
          <t>Assets and Liabilities Measured at Fair Value on Recurring and Nonrecurring Basis</t>
        </is>
      </c>
      <c r="B19" s="4" t="inlineStr">
        <is>
          <t xml:space="preserve"> </t>
        </is>
      </c>
      <c r="C19" s="4" t="inlineStr">
        <is>
          <t xml:space="preserve"> </t>
        </is>
      </c>
      <c r="D19" s="4" t="inlineStr">
        <is>
          <t xml:space="preserve"> </t>
        </is>
      </c>
    </row>
    <row r="20">
      <c r="A20" s="4" t="inlineStr">
        <is>
          <t>Derivative liabilities</t>
        </is>
      </c>
      <c r="B20" s="7" t="n">
        <v>642.6</v>
      </c>
      <c r="C20" s="7" t="n">
        <v>489.2</v>
      </c>
      <c r="D20" s="7" t="n">
        <v>596.7</v>
      </c>
    </row>
    <row r="21">
      <c r="A21" s="4" t="inlineStr">
        <is>
          <t>Assets and Liabilities Measured at Fair Value on a Recurring Basis | Level 2 | Accounts payable and accrued expenses</t>
        </is>
      </c>
      <c r="B21" s="4" t="inlineStr">
        <is>
          <t xml:space="preserve"> </t>
        </is>
      </c>
      <c r="C21" s="4" t="inlineStr">
        <is>
          <t xml:space="preserve"> </t>
        </is>
      </c>
      <c r="D21" s="4" t="inlineStr">
        <is>
          <t xml:space="preserve"> </t>
        </is>
      </c>
    </row>
    <row r="22">
      <c r="A22" s="3" t="inlineStr">
        <is>
          <t>Assets and Liabilities Measured at Fair Value on Recurring and Nonrecurring Basis</t>
        </is>
      </c>
      <c r="B22" s="4" t="inlineStr">
        <is>
          <t xml:space="preserve"> </t>
        </is>
      </c>
      <c r="C22" s="4" t="inlineStr">
        <is>
          <t xml:space="preserve"> </t>
        </is>
      </c>
      <c r="D22" s="4" t="inlineStr">
        <is>
          <t xml:space="preserve"> </t>
        </is>
      </c>
    </row>
    <row r="23">
      <c r="A23" s="4" t="inlineStr">
        <is>
          <t>Derivative liabilities</t>
        </is>
      </c>
      <c r="B23" s="6" t="n">
        <v>17.6</v>
      </c>
      <c r="C23" s="6" t="n">
        <v>0.8</v>
      </c>
      <c r="D23" s="6" t="n">
        <v>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tractual Maturities of Debt Securities (Details) $ in Millions</t>
        </is>
      </c>
      <c r="B1" s="2" t="inlineStr">
        <is>
          <t>Jan. 26, 2025 USD ($)</t>
        </is>
      </c>
    </row>
    <row r="2">
      <c r="A2" s="3" t="inlineStr">
        <is>
          <t>Contractual Maturities of Debt Securities, Amortized Cost</t>
        </is>
      </c>
      <c r="B2" s="4" t="inlineStr">
        <is>
          <t xml:space="preserve"> </t>
        </is>
      </c>
    </row>
    <row r="3">
      <c r="A3" s="4" t="inlineStr">
        <is>
          <t>Amortized cost basis</t>
        </is>
      </c>
      <c r="B3" s="6" t="n">
        <v>4.6</v>
      </c>
    </row>
    <row r="4">
      <c r="A4" s="3" t="inlineStr">
        <is>
          <t>Contractual Maturities of Debt Securities, Fair Value</t>
        </is>
      </c>
      <c r="B4" s="4" t="inlineStr">
        <is>
          <t xml:space="preserve"> </t>
        </is>
      </c>
    </row>
    <row r="5">
      <c r="A5" s="4" t="inlineStr">
        <is>
          <t>Fair value</t>
        </is>
      </c>
      <c r="B5" s="6" t="n">
        <v>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Parenthetical) - shares</t>
        </is>
      </c>
      <c r="B1" s="2" t="inlineStr">
        <is>
          <t>Jan. 26, 2025</t>
        </is>
      </c>
      <c r="C1" s="2" t="inlineStr">
        <is>
          <t>Oct. 27, 2024</t>
        </is>
      </c>
      <c r="D1" s="2" t="inlineStr">
        <is>
          <t>Jan. 28, 2024</t>
        </is>
      </c>
    </row>
    <row r="2">
      <c r="A2" s="3" t="inlineStr">
        <is>
          <t>Consolidated Balance Sheets</t>
        </is>
      </c>
      <c r="B2" s="4" t="inlineStr">
        <is>
          <t xml:space="preserve"> </t>
        </is>
      </c>
      <c r="C2" s="4" t="inlineStr">
        <is>
          <t xml:space="preserve"> </t>
        </is>
      </c>
      <c r="D2" s="4" t="inlineStr">
        <is>
          <t xml:space="preserve"> </t>
        </is>
      </c>
    </row>
    <row r="3">
      <c r="A3" s="4" t="inlineStr">
        <is>
          <t>Common stock, issued shares</t>
        </is>
      </c>
      <c r="B3" s="5" t="n">
        <v>2500</v>
      </c>
      <c r="C3" s="5" t="n">
        <v>2500</v>
      </c>
      <c r="D3" s="5" t="n">
        <v>2500</v>
      </c>
    </row>
    <row r="4">
      <c r="A4" s="4" t="inlineStr">
        <is>
          <t>Common stock, outstanding shares</t>
        </is>
      </c>
      <c r="B4" s="5" t="n">
        <v>2500</v>
      </c>
      <c r="C4" s="5" t="n">
        <v>2500</v>
      </c>
      <c r="D4" s="5" t="n">
        <v>2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s (Details) - USD ($) $ in Millions</t>
        </is>
      </c>
      <c r="B1" s="2" t="inlineStr">
        <is>
          <t>Jan. 26, 2025</t>
        </is>
      </c>
      <c r="C1" s="2" t="inlineStr">
        <is>
          <t>Oct. 27, 2024</t>
        </is>
      </c>
      <c r="D1" s="2" t="inlineStr">
        <is>
          <t>Jan. 28, 2024</t>
        </is>
      </c>
    </row>
    <row r="2">
      <c r="A2" s="4" t="inlineStr">
        <is>
          <t>Designated as Hedging Instruments | Cash flow hedges | Interest Rate Contracts</t>
        </is>
      </c>
      <c r="B2" s="4" t="inlineStr">
        <is>
          <t xml:space="preserve"> </t>
        </is>
      </c>
      <c r="C2" s="4" t="inlineStr">
        <is>
          <t xml:space="preserve"> </t>
        </is>
      </c>
      <c r="D2" s="4" t="inlineStr">
        <is>
          <t xml:space="preserve"> </t>
        </is>
      </c>
    </row>
    <row r="3">
      <c r="A3" s="3" t="inlineStr">
        <is>
          <t>Fair Values of Derivative Instruments</t>
        </is>
      </c>
      <c r="B3" s="4" t="inlineStr">
        <is>
          <t xml:space="preserve"> </t>
        </is>
      </c>
      <c r="C3" s="4" t="inlineStr">
        <is>
          <t xml:space="preserve"> </t>
        </is>
      </c>
      <c r="D3" s="4" t="inlineStr">
        <is>
          <t xml:space="preserve"> </t>
        </is>
      </c>
    </row>
    <row r="4">
      <c r="A4" s="4" t="inlineStr">
        <is>
          <t>Notional amounts</t>
        </is>
      </c>
      <c r="B4" s="8" t="n">
        <v>3275</v>
      </c>
      <c r="C4" s="8" t="n">
        <v>2875</v>
      </c>
      <c r="D4" s="8" t="n">
        <v>2200</v>
      </c>
    </row>
    <row r="5">
      <c r="A5" s="4" t="inlineStr">
        <is>
          <t>Derivative assets</t>
        </is>
      </c>
      <c r="B5" s="7" t="n">
        <v>1.4</v>
      </c>
      <c r="C5" s="7" t="n">
        <v>2.9</v>
      </c>
      <c r="D5" s="7" t="n">
        <v>27.4</v>
      </c>
    </row>
    <row r="6">
      <c r="A6" s="4" t="inlineStr">
        <is>
          <t>Derivative liabilities</t>
        </is>
      </c>
      <c r="B6" s="7" t="n">
        <v>31.1</v>
      </c>
      <c r="C6" s="5" t="n">
        <v>20</v>
      </c>
      <c r="D6" s="7" t="n">
        <v>4.4</v>
      </c>
    </row>
    <row r="7">
      <c r="A7" s="4" t="inlineStr">
        <is>
          <t>Designated as Hedging Instruments | Fair Value Hedges | Interest Rate Contracts</t>
        </is>
      </c>
      <c r="B7" s="4" t="inlineStr">
        <is>
          <t xml:space="preserve"> </t>
        </is>
      </c>
      <c r="C7" s="4" t="inlineStr">
        <is>
          <t xml:space="preserve"> </t>
        </is>
      </c>
      <c r="D7" s="4" t="inlineStr">
        <is>
          <t xml:space="preserve"> </t>
        </is>
      </c>
    </row>
    <row r="8">
      <c r="A8" s="3" t="inlineStr">
        <is>
          <t>Fair Values of Derivative Instruments</t>
        </is>
      </c>
      <c r="B8" s="4" t="inlineStr">
        <is>
          <t xml:space="preserve"> </t>
        </is>
      </c>
      <c r="C8" s="4" t="inlineStr">
        <is>
          <t xml:space="preserve"> </t>
        </is>
      </c>
      <c r="D8" s="4" t="inlineStr">
        <is>
          <t xml:space="preserve"> </t>
        </is>
      </c>
    </row>
    <row r="9">
      <c r="A9" s="4" t="inlineStr">
        <is>
          <t>Notional amounts</t>
        </is>
      </c>
      <c r="B9" s="7" t="n">
        <v>14734.5</v>
      </c>
      <c r="C9" s="7" t="n">
        <v>15033.9</v>
      </c>
      <c r="D9" s="7" t="n">
        <v>11779.6</v>
      </c>
    </row>
    <row r="10">
      <c r="A10" s="4" t="inlineStr">
        <is>
          <t>Derivative assets</t>
        </is>
      </c>
      <c r="B10" s="7" t="n">
        <v>21.3</v>
      </c>
      <c r="C10" s="7" t="n">
        <v>107.8</v>
      </c>
      <c r="D10" s="7" t="n">
        <v>52.1</v>
      </c>
    </row>
    <row r="11">
      <c r="A11" s="4" t="inlineStr">
        <is>
          <t>Derivative liabilities</t>
        </is>
      </c>
      <c r="B11" s="7" t="n">
        <v>585.3</v>
      </c>
      <c r="C11" s="7" t="n">
        <v>445.2</v>
      </c>
      <c r="D11" s="7" t="n">
        <v>547.3</v>
      </c>
    </row>
    <row r="12">
      <c r="A12" s="4" t="inlineStr">
        <is>
          <t>Designated as Hedging Instruments | Fair Value Hedges | Cross-currency interest rate contracts</t>
        </is>
      </c>
      <c r="B12" s="4" t="inlineStr">
        <is>
          <t xml:space="preserve"> </t>
        </is>
      </c>
      <c r="C12" s="4" t="inlineStr">
        <is>
          <t xml:space="preserve"> </t>
        </is>
      </c>
      <c r="D12" s="4" t="inlineStr">
        <is>
          <t xml:space="preserve"> </t>
        </is>
      </c>
    </row>
    <row r="13">
      <c r="A13" s="3" t="inlineStr">
        <is>
          <t>Fair Values of Derivative Instruments</t>
        </is>
      </c>
      <c r="B13" s="4" t="inlineStr">
        <is>
          <t xml:space="preserve"> </t>
        </is>
      </c>
      <c r="C13" s="4" t="inlineStr">
        <is>
          <t xml:space="preserve"> </t>
        </is>
      </c>
      <c r="D13" s="4" t="inlineStr">
        <is>
          <t xml:space="preserve"> </t>
        </is>
      </c>
    </row>
    <row r="14">
      <c r="A14" s="4" t="inlineStr">
        <is>
          <t>Notional amounts</t>
        </is>
      </c>
      <c r="B14" s="7" t="n">
        <v>974.5</v>
      </c>
      <c r="C14" s="7" t="n">
        <v>974.5</v>
      </c>
      <c r="D14" s="4" t="inlineStr">
        <is>
          <t xml:space="preserve"> </t>
        </is>
      </c>
    </row>
    <row r="15">
      <c r="A15" s="4" t="inlineStr">
        <is>
          <t>Derivative assets</t>
        </is>
      </c>
      <c r="B15" s="4" t="inlineStr">
        <is>
          <t xml:space="preserve"> </t>
        </is>
      </c>
      <c r="C15" s="7" t="n">
        <v>30.4</v>
      </c>
      <c r="D15" s="4" t="inlineStr">
        <is>
          <t xml:space="preserve"> </t>
        </is>
      </c>
    </row>
    <row r="16">
      <c r="A16" s="4" t="inlineStr">
        <is>
          <t>Derivative liabilities</t>
        </is>
      </c>
      <c r="B16" s="7" t="n">
        <v>2.1</v>
      </c>
      <c r="C16" s="4" t="inlineStr">
        <is>
          <t xml:space="preserve"> </t>
        </is>
      </c>
      <c r="D16" s="4" t="inlineStr">
        <is>
          <t xml:space="preserve"> </t>
        </is>
      </c>
    </row>
    <row r="17">
      <c r="A17" s="4" t="inlineStr">
        <is>
          <t>Not Designated as Hedging Instruments | Interest Rate Contracts</t>
        </is>
      </c>
      <c r="B17" s="4" t="inlineStr">
        <is>
          <t xml:space="preserve"> </t>
        </is>
      </c>
      <c r="C17" s="4" t="inlineStr">
        <is>
          <t xml:space="preserve"> </t>
        </is>
      </c>
      <c r="D17" s="4" t="inlineStr">
        <is>
          <t xml:space="preserve"> </t>
        </is>
      </c>
    </row>
    <row r="18">
      <c r="A18" s="3" t="inlineStr">
        <is>
          <t>Fair Values of Derivative Instruments</t>
        </is>
      </c>
      <c r="B18" s="4" t="inlineStr">
        <is>
          <t xml:space="preserve"> </t>
        </is>
      </c>
      <c r="C18" s="4" t="inlineStr">
        <is>
          <t xml:space="preserve"> </t>
        </is>
      </c>
      <c r="D18" s="4" t="inlineStr">
        <is>
          <t xml:space="preserve"> </t>
        </is>
      </c>
    </row>
    <row r="19">
      <c r="A19" s="4" t="inlineStr">
        <is>
          <t>Notional amounts</t>
        </is>
      </c>
      <c r="B19" s="7" t="n">
        <v>6655.1</v>
      </c>
      <c r="C19" s="5" t="n">
        <v>5907</v>
      </c>
      <c r="D19" s="7" t="n">
        <v>7784.7</v>
      </c>
    </row>
    <row r="20">
      <c r="A20" s="4" t="inlineStr">
        <is>
          <t>Derivative assets</t>
        </is>
      </c>
      <c r="B20" s="7" t="n">
        <v>20.8</v>
      </c>
      <c r="C20" s="7" t="n">
        <v>25.9</v>
      </c>
      <c r="D20" s="7" t="n">
        <v>53.8</v>
      </c>
    </row>
    <row r="21">
      <c r="A21" s="4" t="inlineStr">
        <is>
          <t>Derivative liabilities</t>
        </is>
      </c>
      <c r="B21" s="7" t="n">
        <v>11.7</v>
      </c>
      <c r="C21" s="5" t="n">
        <v>15</v>
      </c>
      <c r="D21" s="7" t="n">
        <v>18.3</v>
      </c>
    </row>
    <row r="22">
      <c r="A22" s="4" t="inlineStr">
        <is>
          <t>Not Designated as Hedging Instruments | Foreign currency exchange contracts</t>
        </is>
      </c>
      <c r="B22" s="4" t="inlineStr">
        <is>
          <t xml:space="preserve"> </t>
        </is>
      </c>
      <c r="C22" s="4" t="inlineStr">
        <is>
          <t xml:space="preserve"> </t>
        </is>
      </c>
      <c r="D22" s="4" t="inlineStr">
        <is>
          <t xml:space="preserve"> </t>
        </is>
      </c>
    </row>
    <row r="23">
      <c r="A23" s="3" t="inlineStr">
        <is>
          <t>Fair Values of Derivative Instruments</t>
        </is>
      </c>
      <c r="B23" s="4" t="inlineStr">
        <is>
          <t xml:space="preserve"> </t>
        </is>
      </c>
      <c r="C23" s="4" t="inlineStr">
        <is>
          <t xml:space="preserve"> </t>
        </is>
      </c>
      <c r="D23" s="4" t="inlineStr">
        <is>
          <t xml:space="preserve"> </t>
        </is>
      </c>
    </row>
    <row r="24">
      <c r="A24" s="4" t="inlineStr">
        <is>
          <t>Notional amounts</t>
        </is>
      </c>
      <c r="B24" s="5" t="n">
        <v>1494</v>
      </c>
      <c r="C24" s="7" t="n">
        <v>1707.8</v>
      </c>
      <c r="D24" s="7" t="n">
        <v>1814.8</v>
      </c>
    </row>
    <row r="25">
      <c r="A25" s="4" t="inlineStr">
        <is>
          <t>Derivative assets</t>
        </is>
      </c>
      <c r="B25" s="7" t="n">
        <v>1.4</v>
      </c>
      <c r="C25" s="7" t="n">
        <v>27.7</v>
      </c>
      <c r="D25" s="7" t="n">
        <v>22.2</v>
      </c>
    </row>
    <row r="26">
      <c r="A26" s="4" t="inlineStr">
        <is>
          <t>Derivative liabilities</t>
        </is>
      </c>
      <c r="B26" s="7" t="n">
        <v>17.6</v>
      </c>
      <c r="C26" s="7" t="n">
        <v>0.8</v>
      </c>
      <c r="D26" s="7" t="n">
        <v>4.3</v>
      </c>
    </row>
    <row r="27">
      <c r="A27" s="4" t="inlineStr">
        <is>
          <t>Not Designated as Hedging Instruments | Cross-currency interest rate contracts</t>
        </is>
      </c>
      <c r="B27" s="4" t="inlineStr">
        <is>
          <t xml:space="preserve"> </t>
        </is>
      </c>
      <c r="C27" s="4" t="inlineStr">
        <is>
          <t xml:space="preserve"> </t>
        </is>
      </c>
      <c r="D27" s="4" t="inlineStr">
        <is>
          <t xml:space="preserve"> </t>
        </is>
      </c>
    </row>
    <row r="28">
      <c r="A28" s="3" t="inlineStr">
        <is>
          <t>Fair Values of Derivative Instruments</t>
        </is>
      </c>
      <c r="B28" s="4" t="inlineStr">
        <is>
          <t xml:space="preserve"> </t>
        </is>
      </c>
      <c r="C28" s="4" t="inlineStr">
        <is>
          <t xml:space="preserve"> </t>
        </is>
      </c>
      <c r="D28" s="4" t="inlineStr">
        <is>
          <t xml:space="preserve"> </t>
        </is>
      </c>
    </row>
    <row r="29">
      <c r="A29" s="4" t="inlineStr">
        <is>
          <t>Notional amounts</t>
        </is>
      </c>
      <c r="B29" s="5" t="n">
        <v>164</v>
      </c>
      <c r="C29" s="7" t="n">
        <v>157.8</v>
      </c>
      <c r="D29" s="7" t="n">
        <v>188.6</v>
      </c>
    </row>
    <row r="30">
      <c r="A30" s="4" t="inlineStr">
        <is>
          <t>Derivative assets</t>
        </is>
      </c>
      <c r="B30" s="7" t="n">
        <v>14.5</v>
      </c>
      <c r="C30" s="7" t="n">
        <v>16.5</v>
      </c>
      <c r="D30" s="4" t="inlineStr">
        <is>
          <t xml:space="preserve"> </t>
        </is>
      </c>
    </row>
    <row r="31">
      <c r="A31" s="4" t="inlineStr">
        <is>
          <t>Derivative liabilities</t>
        </is>
      </c>
      <c r="B31" s="7" t="n">
        <v>0.3</v>
      </c>
      <c r="C31" s="7" t="n">
        <v>0.2</v>
      </c>
      <c r="D31" s="7" t="n">
        <v>13.4</v>
      </c>
    </row>
    <row r="32">
      <c r="A32" s="4" t="inlineStr">
        <is>
          <t>Not Designated as Hedging Instruments | Interest rate caps | Sold</t>
        </is>
      </c>
      <c r="B32" s="4" t="inlineStr">
        <is>
          <t xml:space="preserve"> </t>
        </is>
      </c>
      <c r="C32" s="4" t="inlineStr">
        <is>
          <t xml:space="preserve"> </t>
        </is>
      </c>
      <c r="D32" s="4" t="inlineStr">
        <is>
          <t xml:space="preserve"> </t>
        </is>
      </c>
    </row>
    <row r="33">
      <c r="A33" s="3" t="inlineStr">
        <is>
          <t>Fair Values of Derivative Instruments</t>
        </is>
      </c>
      <c r="B33" s="4" t="inlineStr">
        <is>
          <t xml:space="preserve"> </t>
        </is>
      </c>
      <c r="C33" s="4" t="inlineStr">
        <is>
          <t xml:space="preserve"> </t>
        </is>
      </c>
      <c r="D33" s="4" t="inlineStr">
        <is>
          <t xml:space="preserve"> </t>
        </is>
      </c>
    </row>
    <row r="34">
      <c r="A34" s="4" t="inlineStr">
        <is>
          <t>Notional amounts</t>
        </is>
      </c>
      <c r="B34" s="7" t="n">
        <v>1916.2</v>
      </c>
      <c r="C34" s="7" t="n">
        <v>1469.1</v>
      </c>
      <c r="D34" s="7" t="n">
        <v>1199.5</v>
      </c>
    </row>
    <row r="35">
      <c r="A35" s="4" t="inlineStr">
        <is>
          <t>Derivative liabilities</t>
        </is>
      </c>
      <c r="B35" s="7" t="n">
        <v>12.1</v>
      </c>
      <c r="C35" s="7" t="n">
        <v>8.800000000000001</v>
      </c>
      <c r="D35" s="7" t="n">
        <v>13.3</v>
      </c>
    </row>
    <row r="36">
      <c r="A36" s="4" t="inlineStr">
        <is>
          <t>Not Designated as Hedging Instruments | Interest rate caps | Purchased</t>
        </is>
      </c>
      <c r="B36" s="4" t="inlineStr">
        <is>
          <t xml:space="preserve"> </t>
        </is>
      </c>
      <c r="C36" s="4" t="inlineStr">
        <is>
          <t xml:space="preserve"> </t>
        </is>
      </c>
      <c r="D36" s="4" t="inlineStr">
        <is>
          <t xml:space="preserve"> </t>
        </is>
      </c>
    </row>
    <row r="37">
      <c r="A37" s="3" t="inlineStr">
        <is>
          <t>Fair Values of Derivative Instruments</t>
        </is>
      </c>
      <c r="B37" s="4" t="inlineStr">
        <is>
          <t xml:space="preserve"> </t>
        </is>
      </c>
      <c r="C37" s="4" t="inlineStr">
        <is>
          <t xml:space="preserve"> </t>
        </is>
      </c>
      <c r="D37" s="4" t="inlineStr">
        <is>
          <t xml:space="preserve"> </t>
        </is>
      </c>
    </row>
    <row r="38">
      <c r="A38" s="4" t="inlineStr">
        <is>
          <t>Notional amounts</t>
        </is>
      </c>
      <c r="B38" s="7" t="n">
        <v>1916.2</v>
      </c>
      <c r="C38" s="7" t="n">
        <v>1469.1</v>
      </c>
      <c r="D38" s="7" t="n">
        <v>1199.5</v>
      </c>
    </row>
    <row r="39">
      <c r="A39" s="4" t="inlineStr">
        <is>
          <t>Derivative assets</t>
        </is>
      </c>
      <c r="B39" s="6" t="n">
        <v>12.1</v>
      </c>
      <c r="C39" s="6" t="n">
        <v>8.800000000000001</v>
      </c>
      <c r="D39" s="6" t="n">
        <v>1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Cash Flow Hedges (Details) $ in Millions</t>
        </is>
      </c>
      <c r="B1" s="2" t="inlineStr">
        <is>
          <t>3 Months Ended</t>
        </is>
      </c>
    </row>
    <row r="2">
      <c r="B2" s="2" t="inlineStr">
        <is>
          <t>Jan. 26, 2025 USD ($)</t>
        </is>
      </c>
    </row>
    <row r="3">
      <c r="A3" s="3" t="inlineStr">
        <is>
          <t>Cash Flow Hedges</t>
        </is>
      </c>
      <c r="B3" s="4" t="inlineStr">
        <is>
          <t xml:space="preserve"> </t>
        </is>
      </c>
    </row>
    <row r="4">
      <c r="A4" s="4" t="inlineStr">
        <is>
          <t>Cash flow hedge gain (loss) recorded in OCI to be reclassified within twelve months</t>
        </is>
      </c>
      <c r="B4" s="6" t="n">
        <v>-15.8</v>
      </c>
    </row>
    <row r="5">
      <c r="A5" s="4" t="inlineStr">
        <is>
          <t>Gains or losses reclassified from OCI to earnings</t>
        </is>
      </c>
      <c r="B5" s="8"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4" customWidth="1" min="2" max="2"/>
    <col width="64" customWidth="1" min="3" max="3"/>
    <col width="64" customWidth="1" min="4" max="4"/>
  </cols>
  <sheetData>
    <row r="1">
      <c r="A1" s="1" t="inlineStr">
        <is>
          <t>DERIVATIVE INSTRUMENTS - Fair Value Hedges (Details) - Interest Rate Contracts - USD ($) $ in Millions</t>
        </is>
      </c>
      <c r="B1" s="2" t="inlineStr">
        <is>
          <t>Jan. 26, 2025</t>
        </is>
      </c>
      <c r="C1" s="2" t="inlineStr">
        <is>
          <t>Oct. 27, 2024</t>
        </is>
      </c>
      <c r="D1" s="2" t="inlineStr">
        <is>
          <t>Jan. 28, 2024</t>
        </is>
      </c>
    </row>
    <row r="2">
      <c r="A2" s="3" t="inlineStr">
        <is>
          <t>Active Hedging Relationships</t>
        </is>
      </c>
      <c r="B2" s="4" t="inlineStr">
        <is>
          <t xml:space="preserve"> </t>
        </is>
      </c>
      <c r="C2" s="4" t="inlineStr">
        <is>
          <t xml:space="preserve"> </t>
        </is>
      </c>
      <c r="D2" s="4" t="inlineStr">
        <is>
          <t xml:space="preserve"> </t>
        </is>
      </c>
    </row>
    <row r="3">
      <c r="A3" s="4" t="inlineStr">
        <is>
          <t>Carrying Amount of Hedged Item</t>
        </is>
      </c>
      <c r="B3" s="8" t="n">
        <v>15002</v>
      </c>
      <c r="C3" s="6" t="n">
        <v>15596.8</v>
      </c>
      <c r="D3" s="6" t="n">
        <v>11220.3</v>
      </c>
    </row>
    <row r="4">
      <c r="A4" s="4" t="inlineStr">
        <is>
          <t>Hedged Liability, Statement of Financial Position [Extensible Enumeration]</t>
        </is>
      </c>
      <c r="B4" s="4" t="inlineStr">
        <is>
          <t>Long-Term Debt and Finance Leases, Excluding Current Maturities</t>
        </is>
      </c>
      <c r="C4" s="4" t="inlineStr">
        <is>
          <t>Long-Term Debt and Finance Leases, Excluding Current Maturities</t>
        </is>
      </c>
      <c r="D4" s="4" t="inlineStr">
        <is>
          <t>Long-Term Debt and Finance Leases, Excluding Current Maturities</t>
        </is>
      </c>
    </row>
    <row r="5">
      <c r="A5" s="4" t="inlineStr">
        <is>
          <t>Current Maturities of Long-term External Borrowings</t>
        </is>
      </c>
      <c r="B5" s="4" t="inlineStr">
        <is>
          <t xml:space="preserve"> </t>
        </is>
      </c>
      <c r="C5" s="4" t="inlineStr">
        <is>
          <t xml:space="preserve"> </t>
        </is>
      </c>
      <c r="D5" s="4" t="inlineStr">
        <is>
          <t xml:space="preserve"> </t>
        </is>
      </c>
    </row>
    <row r="6">
      <c r="A6" s="3" t="inlineStr">
        <is>
          <t>Discontinued Hedging Relationships</t>
        </is>
      </c>
      <c r="B6" s="4" t="inlineStr">
        <is>
          <t xml:space="preserve"> </t>
        </is>
      </c>
      <c r="C6" s="4" t="inlineStr">
        <is>
          <t xml:space="preserve"> </t>
        </is>
      </c>
      <c r="D6" s="4" t="inlineStr">
        <is>
          <t xml:space="preserve"> </t>
        </is>
      </c>
    </row>
    <row r="7">
      <c r="A7" s="4" t="inlineStr">
        <is>
          <t>Carrying Amount of Formerly Hedged Item</t>
        </is>
      </c>
      <c r="B7" s="6" t="n">
        <v>2109.7</v>
      </c>
      <c r="C7" s="6" t="n">
        <v>1781.8</v>
      </c>
      <c r="D7" s="6" t="n">
        <v>1959.5</v>
      </c>
    </row>
    <row r="8">
      <c r="A8" s="4" t="inlineStr">
        <is>
          <t>Cumulative Fair Value Hedging Adjustment - Discontinued</t>
        </is>
      </c>
      <c r="B8" s="7" t="n">
        <v>-14.3</v>
      </c>
      <c r="C8" s="7" t="n">
        <v>7.3</v>
      </c>
      <c r="D8" s="7" t="n">
        <v>10.4</v>
      </c>
    </row>
    <row r="9">
      <c r="A9" s="4" t="inlineStr">
        <is>
          <t>Long-term External Borrowings</t>
        </is>
      </c>
      <c r="B9" s="4" t="inlineStr">
        <is>
          <t xml:space="preserve"> </t>
        </is>
      </c>
      <c r="C9" s="4" t="inlineStr">
        <is>
          <t xml:space="preserve"> </t>
        </is>
      </c>
      <c r="D9" s="4" t="inlineStr">
        <is>
          <t xml:space="preserve"> </t>
        </is>
      </c>
    </row>
    <row r="10">
      <c r="A10" s="3" t="inlineStr">
        <is>
          <t>Active Hedging Relationships</t>
        </is>
      </c>
      <c r="B10" s="4" t="inlineStr">
        <is>
          <t xml:space="preserve"> </t>
        </is>
      </c>
      <c r="C10" s="4" t="inlineStr">
        <is>
          <t xml:space="preserve"> </t>
        </is>
      </c>
      <c r="D10" s="4" t="inlineStr">
        <is>
          <t xml:space="preserve"> </t>
        </is>
      </c>
    </row>
    <row r="11">
      <c r="A11" s="4" t="inlineStr">
        <is>
          <t>Cumulative Fair Value Hedging Adjustment</t>
        </is>
      </c>
      <c r="B11" s="7" t="n">
        <v>-608.8</v>
      </c>
      <c r="C11" s="7" t="n">
        <v>-335.1</v>
      </c>
      <c r="D11" s="7" t="n">
        <v>-506.6</v>
      </c>
    </row>
    <row r="12">
      <c r="A12" s="3" t="inlineStr">
        <is>
          <t>Discontinued Hedging Relationships</t>
        </is>
      </c>
      <c r="B12" s="4" t="inlineStr">
        <is>
          <t xml:space="preserve"> </t>
        </is>
      </c>
      <c r="C12" s="4" t="inlineStr">
        <is>
          <t xml:space="preserve"> </t>
        </is>
      </c>
      <c r="D12" s="4" t="inlineStr">
        <is>
          <t xml:space="preserve"> </t>
        </is>
      </c>
    </row>
    <row r="13">
      <c r="A13" s="4" t="inlineStr">
        <is>
          <t>Carrying Amount of Formerly Hedged Item</t>
        </is>
      </c>
      <c r="B13" s="7" t="n">
        <v>8922.6</v>
      </c>
      <c r="C13" s="7" t="n">
        <v>8625.799999999999</v>
      </c>
      <c r="D13" s="7" t="n">
        <v>7710.9</v>
      </c>
    </row>
    <row r="14">
      <c r="A14" s="4" t="inlineStr">
        <is>
          <t>Cumulative Fair Value Hedging Adjustment - Discontinued</t>
        </is>
      </c>
      <c r="B14" s="6" t="n">
        <v>-179.4</v>
      </c>
      <c r="C14" s="6" t="n">
        <v>-227.3</v>
      </c>
      <c r="D14" s="6" t="n">
        <v>-26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DERIVATIVE INSTRUMENTS - Gains (Losses) on Statement of Consolidated Income (Details) - USD ($) $ in Millions</t>
        </is>
      </c>
      <c r="B1" s="2" t="inlineStr">
        <is>
          <t>3 Months Ended</t>
        </is>
      </c>
    </row>
    <row r="2">
      <c r="B2" s="2" t="inlineStr">
        <is>
          <t>Jan. 26, 2025</t>
        </is>
      </c>
      <c r="C2" s="2" t="inlineStr">
        <is>
          <t>Jan. 28, 2024</t>
        </is>
      </c>
    </row>
    <row r="3">
      <c r="A3" s="3" t="inlineStr">
        <is>
          <t>Classification and gains (losses) including accrued interest expense related to derivative instruments</t>
        </is>
      </c>
      <c r="B3" s="4" t="inlineStr">
        <is>
          <t xml:space="preserve"> </t>
        </is>
      </c>
      <c r="C3" s="4" t="inlineStr">
        <is>
          <t xml:space="preserve"> </t>
        </is>
      </c>
    </row>
    <row r="4">
      <c r="A4" s="4" t="inlineStr">
        <is>
          <t>Not designated as hedges, gains (losses)</t>
        </is>
      </c>
      <c r="B4" s="6" t="n">
        <v>105.6</v>
      </c>
      <c r="C4" s="6" t="n">
        <v>-108.9</v>
      </c>
    </row>
    <row r="5">
      <c r="A5" s="4" t="inlineStr">
        <is>
          <t>Related Party | John Deere</t>
        </is>
      </c>
      <c r="B5" s="4" t="inlineStr">
        <is>
          <t xml:space="preserve"> </t>
        </is>
      </c>
      <c r="C5" s="4" t="inlineStr">
        <is>
          <t xml:space="preserve"> </t>
        </is>
      </c>
    </row>
    <row r="6">
      <c r="A6" s="3" t="inlineStr">
        <is>
          <t>Classification and gains (losses) including accrued interest expense related to derivative instruments</t>
        </is>
      </c>
      <c r="B6" s="4" t="inlineStr">
        <is>
          <t xml:space="preserve"> </t>
        </is>
      </c>
      <c r="C6" s="4" t="inlineStr">
        <is>
          <t xml:space="preserve"> </t>
        </is>
      </c>
    </row>
    <row r="7">
      <c r="A7" s="4" t="inlineStr">
        <is>
          <t>Gain (loss) on derivative transactions with affiliate party</t>
        </is>
      </c>
      <c r="B7" s="6" t="n">
        <v>-337.3</v>
      </c>
      <c r="C7" s="6" t="n">
        <v>331.4</v>
      </c>
    </row>
    <row r="8">
      <c r="A8" s="4" t="inlineStr">
        <is>
          <t>Location of gain (loss) on derivative transactions with affiliate party</t>
        </is>
      </c>
      <c r="B8" s="4" t="inlineStr">
        <is>
          <t>Interest expense, Administrative and operating expenses</t>
        </is>
      </c>
      <c r="C8" s="4" t="inlineStr">
        <is>
          <t>Interest expense, Administrative and operating expenses</t>
        </is>
      </c>
    </row>
    <row r="9">
      <c r="A9" s="4" t="inlineStr">
        <is>
          <t>Interest Rate Contracts (Swaps)</t>
        </is>
      </c>
      <c r="B9" s="4" t="inlineStr">
        <is>
          <t xml:space="preserve"> </t>
        </is>
      </c>
      <c r="C9" s="4" t="inlineStr">
        <is>
          <t xml:space="preserve"> </t>
        </is>
      </c>
    </row>
    <row r="10">
      <c r="A10" s="3" t="inlineStr">
        <is>
          <t>Classification and gains (losses) including accrued interest expense related to derivative instruments</t>
        </is>
      </c>
      <c r="B10" s="4" t="inlineStr">
        <is>
          <t xml:space="preserve"> </t>
        </is>
      </c>
      <c r="C10" s="4" t="inlineStr">
        <is>
          <t xml:space="preserve"> </t>
        </is>
      </c>
    </row>
    <row r="11">
      <c r="A11" s="4" t="inlineStr">
        <is>
          <t>Cash flow hedges, recognized in OCI</t>
        </is>
      </c>
      <c r="B11" s="6" t="n">
        <v>6.8</v>
      </c>
      <c r="C11" s="6" t="n">
        <v>-7.8</v>
      </c>
    </row>
    <row r="12">
      <c r="A12" s="4" t="inlineStr">
        <is>
          <t>Interest Rate Contracts (Swaps) | Interest expense</t>
        </is>
      </c>
      <c r="B12" s="4" t="inlineStr">
        <is>
          <t xml:space="preserve"> </t>
        </is>
      </c>
      <c r="C12" s="4" t="inlineStr">
        <is>
          <t xml:space="preserve"> </t>
        </is>
      </c>
    </row>
    <row r="13">
      <c r="A13" s="3" t="inlineStr">
        <is>
          <t>Classification and gains (losses) including accrued interest expense related to derivative instruments</t>
        </is>
      </c>
      <c r="B13" s="4" t="inlineStr">
        <is>
          <t xml:space="preserve"> </t>
        </is>
      </c>
      <c r="C13" s="4" t="inlineStr">
        <is>
          <t xml:space="preserve"> </t>
        </is>
      </c>
    </row>
    <row r="14">
      <c r="A14" s="4" t="inlineStr">
        <is>
          <t>Fair value hedges, gains (losses)</t>
        </is>
      </c>
      <c r="B14" s="7" t="n">
        <v>-345.1</v>
      </c>
      <c r="C14" s="7" t="n">
        <v>335.7</v>
      </c>
    </row>
    <row r="15">
      <c r="A15" s="4" t="inlineStr">
        <is>
          <t>Cash flow hedges, reclassified from OCI</t>
        </is>
      </c>
      <c r="B15" s="7" t="n">
        <v>9.199999999999999</v>
      </c>
      <c r="C15" s="7" t="n">
        <v>11.9</v>
      </c>
    </row>
    <row r="16">
      <c r="A16" s="4" t="inlineStr">
        <is>
          <t>Not designated as hedges, gains (losses)</t>
        </is>
      </c>
      <c r="B16" s="7" t="n">
        <v>-3.8</v>
      </c>
      <c r="C16" s="7" t="n">
        <v>-5.7</v>
      </c>
    </row>
    <row r="17">
      <c r="A17" s="4" t="inlineStr">
        <is>
          <t>Foreign currency exchange contracts | Administrative and operating expenses</t>
        </is>
      </c>
      <c r="B17" s="4" t="inlineStr">
        <is>
          <t xml:space="preserve"> </t>
        </is>
      </c>
      <c r="C17" s="4" t="inlineStr">
        <is>
          <t xml:space="preserve"> </t>
        </is>
      </c>
    </row>
    <row r="18">
      <c r="A18" s="3" t="inlineStr">
        <is>
          <t>Classification and gains (losses) including accrued interest expense related to derivative instruments</t>
        </is>
      </c>
      <c r="B18" s="4" t="inlineStr">
        <is>
          <t xml:space="preserve"> </t>
        </is>
      </c>
      <c r="C18" s="4" t="inlineStr">
        <is>
          <t xml:space="preserve"> </t>
        </is>
      </c>
    </row>
    <row r="19">
      <c r="A19" s="4" t="inlineStr">
        <is>
          <t>Not designated as hedges, gains (losses)</t>
        </is>
      </c>
      <c r="B19" s="6" t="n">
        <v>109.4</v>
      </c>
      <c r="C19" s="6" t="n">
        <v>-10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Counterparty Risk and Collateral (Details) - USD ($) $ in Millions</t>
        </is>
      </c>
      <c r="B1" s="2" t="inlineStr">
        <is>
          <t>Jan. 26, 2025</t>
        </is>
      </c>
      <c r="C1" s="2" t="inlineStr">
        <is>
          <t>Oct. 27, 2024</t>
        </is>
      </c>
      <c r="D1" s="2" t="inlineStr">
        <is>
          <t>Jan. 28, 2024</t>
        </is>
      </c>
    </row>
    <row r="2">
      <c r="A2" s="4" t="inlineStr">
        <is>
          <t>External</t>
        </is>
      </c>
      <c r="B2" s="4" t="inlineStr">
        <is>
          <t xml:space="preserve"> </t>
        </is>
      </c>
      <c r="C2" s="4" t="inlineStr">
        <is>
          <t xml:space="preserve"> </t>
        </is>
      </c>
      <c r="D2" s="4" t="inlineStr">
        <is>
          <t xml:space="preserve"> </t>
        </is>
      </c>
    </row>
    <row r="3">
      <c r="A3" s="3" t="inlineStr">
        <is>
          <t>Derivative assets</t>
        </is>
      </c>
      <c r="B3" s="4" t="inlineStr">
        <is>
          <t xml:space="preserve"> </t>
        </is>
      </c>
      <c r="C3" s="4" t="inlineStr">
        <is>
          <t xml:space="preserve"> </t>
        </is>
      </c>
      <c r="D3" s="4" t="inlineStr">
        <is>
          <t xml:space="preserve"> </t>
        </is>
      </c>
    </row>
    <row r="4">
      <c r="A4" s="4" t="inlineStr">
        <is>
          <t>Gross Amounts Recognized</t>
        </is>
      </c>
      <c r="B4" s="6" t="n">
        <v>1.4</v>
      </c>
      <c r="C4" s="6" t="n">
        <v>27.7</v>
      </c>
      <c r="D4" s="6" t="n">
        <v>22.2</v>
      </c>
    </row>
    <row r="5">
      <c r="A5" s="4" t="inlineStr">
        <is>
          <t>Netting Arrangements</t>
        </is>
      </c>
      <c r="B5" s="4" t="inlineStr">
        <is>
          <t xml:space="preserve"> </t>
        </is>
      </c>
      <c r="C5" s="7" t="n">
        <v>-0.1</v>
      </c>
      <c r="D5" s="5" t="n">
        <v>-3</v>
      </c>
    </row>
    <row r="6">
      <c r="A6" s="4" t="inlineStr">
        <is>
          <t>Net Amount</t>
        </is>
      </c>
      <c r="B6" s="7" t="n">
        <v>1.4</v>
      </c>
      <c r="C6" s="7" t="n">
        <v>27.6</v>
      </c>
      <c r="D6" s="7" t="n">
        <v>19.2</v>
      </c>
    </row>
    <row r="7">
      <c r="A7" s="3" t="inlineStr">
        <is>
          <t>Derivative liabilities</t>
        </is>
      </c>
      <c r="B7" s="4" t="inlineStr">
        <is>
          <t xml:space="preserve"> </t>
        </is>
      </c>
      <c r="C7" s="4" t="inlineStr">
        <is>
          <t xml:space="preserve"> </t>
        </is>
      </c>
      <c r="D7" s="4" t="inlineStr">
        <is>
          <t xml:space="preserve"> </t>
        </is>
      </c>
    </row>
    <row r="8">
      <c r="A8" s="4" t="inlineStr">
        <is>
          <t>Gross Amounts Recognized</t>
        </is>
      </c>
      <c r="B8" s="7" t="n">
        <v>17.6</v>
      </c>
      <c r="C8" s="7" t="n">
        <v>0.8</v>
      </c>
      <c r="D8" s="7" t="n">
        <v>4.3</v>
      </c>
    </row>
    <row r="9">
      <c r="A9" s="4" t="inlineStr">
        <is>
          <t>Netting Arrangements</t>
        </is>
      </c>
      <c r="B9" s="4" t="inlineStr">
        <is>
          <t xml:space="preserve"> </t>
        </is>
      </c>
      <c r="C9" s="7" t="n">
        <v>-0.1</v>
      </c>
      <c r="D9" s="5" t="n">
        <v>-3</v>
      </c>
    </row>
    <row r="10">
      <c r="A10" s="4" t="inlineStr">
        <is>
          <t>Net Amount</t>
        </is>
      </c>
      <c r="B10" s="7" t="n">
        <v>17.6</v>
      </c>
      <c r="C10" s="7" t="n">
        <v>0.7</v>
      </c>
      <c r="D10" s="7" t="n">
        <v>1.3</v>
      </c>
    </row>
    <row r="11">
      <c r="A11" s="4" t="inlineStr">
        <is>
          <t>John Deere | Related Party</t>
        </is>
      </c>
      <c r="B11" s="4" t="inlineStr">
        <is>
          <t xml:space="preserve"> </t>
        </is>
      </c>
      <c r="C11" s="4" t="inlineStr">
        <is>
          <t xml:space="preserve"> </t>
        </is>
      </c>
      <c r="D11" s="4" t="inlineStr">
        <is>
          <t xml:space="preserve"> </t>
        </is>
      </c>
    </row>
    <row r="12">
      <c r="A12" s="3" t="inlineStr">
        <is>
          <t>Derivative assets</t>
        </is>
      </c>
      <c r="B12" s="4" t="inlineStr">
        <is>
          <t xml:space="preserve"> </t>
        </is>
      </c>
      <c r="C12" s="4" t="inlineStr">
        <is>
          <t xml:space="preserve"> </t>
        </is>
      </c>
      <c r="D12" s="4" t="inlineStr">
        <is>
          <t xml:space="preserve"> </t>
        </is>
      </c>
    </row>
    <row r="13">
      <c r="A13" s="4" t="inlineStr">
        <is>
          <t>Gross Amounts Recognized</t>
        </is>
      </c>
      <c r="B13" s="7" t="n">
        <v>70.09999999999999</v>
      </c>
      <c r="C13" s="7" t="n">
        <v>192.3</v>
      </c>
      <c r="D13" s="7" t="n">
        <v>146.6</v>
      </c>
    </row>
    <row r="14">
      <c r="A14" s="4" t="inlineStr">
        <is>
          <t>Netting Arrangements</t>
        </is>
      </c>
      <c r="B14" s="7" t="n">
        <v>-25.5</v>
      </c>
      <c r="C14" s="7" t="n">
        <v>-151.2</v>
      </c>
      <c r="D14" s="7" t="n">
        <v>-101.6</v>
      </c>
    </row>
    <row r="15">
      <c r="A15" s="4" t="inlineStr">
        <is>
          <t>Net Amount</t>
        </is>
      </c>
      <c r="B15" s="7" t="n">
        <v>44.6</v>
      </c>
      <c r="C15" s="7" t="n">
        <v>41.1</v>
      </c>
      <c r="D15" s="5" t="n">
        <v>45</v>
      </c>
    </row>
    <row r="16">
      <c r="A16" s="3" t="inlineStr">
        <is>
          <t>Derivative liabilities</t>
        </is>
      </c>
      <c r="B16" s="4" t="inlineStr">
        <is>
          <t xml:space="preserve"> </t>
        </is>
      </c>
      <c r="C16" s="4" t="inlineStr">
        <is>
          <t xml:space="preserve"> </t>
        </is>
      </c>
      <c r="D16" s="4" t="inlineStr">
        <is>
          <t xml:space="preserve"> </t>
        </is>
      </c>
    </row>
    <row r="17">
      <c r="A17" s="4" t="inlineStr">
        <is>
          <t>Gross Amounts Recognized</t>
        </is>
      </c>
      <c r="B17" s="7" t="n">
        <v>642.6</v>
      </c>
      <c r="C17" s="7" t="n">
        <v>489.2</v>
      </c>
      <c r="D17" s="7" t="n">
        <v>596.7</v>
      </c>
    </row>
    <row r="18">
      <c r="A18" s="4" t="inlineStr">
        <is>
          <t>Netting Arrangements</t>
        </is>
      </c>
      <c r="B18" s="7" t="n">
        <v>-25.5</v>
      </c>
      <c r="C18" s="7" t="n">
        <v>-151.2</v>
      </c>
      <c r="D18" s="7" t="n">
        <v>-101.6</v>
      </c>
    </row>
    <row r="19">
      <c r="A19" s="4" t="inlineStr">
        <is>
          <t>Net Amount</t>
        </is>
      </c>
      <c r="B19" s="7" t="n">
        <v>617.1</v>
      </c>
      <c r="C19" s="5" t="n">
        <v>338</v>
      </c>
      <c r="D19" s="7" t="n">
        <v>495.1</v>
      </c>
    </row>
    <row r="20">
      <c r="A20" s="4" t="inlineStr">
        <is>
          <t>Derivative Instruments | John Deere | Related Party</t>
        </is>
      </c>
      <c r="B20" s="4" t="inlineStr">
        <is>
          <t xml:space="preserve"> </t>
        </is>
      </c>
      <c r="C20" s="4" t="inlineStr">
        <is>
          <t xml:space="preserve"> </t>
        </is>
      </c>
      <c r="D20" s="4" t="inlineStr">
        <is>
          <t xml:space="preserve"> </t>
        </is>
      </c>
    </row>
    <row r="21">
      <c r="A21" s="3" t="inlineStr">
        <is>
          <t>Counterparty Risk and Collateral</t>
        </is>
      </c>
      <c r="B21" s="4" t="inlineStr">
        <is>
          <t xml:space="preserve"> </t>
        </is>
      </c>
      <c r="C21" s="4" t="inlineStr">
        <is>
          <t xml:space="preserve"> </t>
        </is>
      </c>
      <c r="D21" s="4" t="inlineStr">
        <is>
          <t xml:space="preserve"> </t>
        </is>
      </c>
    </row>
    <row r="22">
      <c r="A22" s="4" t="inlineStr">
        <is>
          <t>Increase in maximum loss if derivative counterparties fail to meet obligations - loss sharing agreement</t>
        </is>
      </c>
      <c r="B22" s="8" t="n">
        <v>0</v>
      </c>
      <c r="C22" s="8" t="n">
        <v>0</v>
      </c>
      <c r="D22"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 - Dividends (Details) - USD ($) $ in Millions</t>
        </is>
      </c>
      <c r="B1" s="2" t="inlineStr">
        <is>
          <t>1 Months Ended</t>
        </is>
      </c>
      <c r="C1" s="2" t="inlineStr">
        <is>
          <t>3 Months Ended</t>
        </is>
      </c>
    </row>
    <row r="2">
      <c r="B2" s="2" t="inlineStr">
        <is>
          <t>Feb. 24, 2025</t>
        </is>
      </c>
      <c r="C2" s="2" t="inlineStr">
        <is>
          <t>Jan. 26, 2025</t>
        </is>
      </c>
      <c r="D2" s="2" t="inlineStr">
        <is>
          <t>Jan. 28, 2024</t>
        </is>
      </c>
    </row>
    <row r="3">
      <c r="A3" s="3" t="inlineStr">
        <is>
          <t>Subsequent Events</t>
        </is>
      </c>
      <c r="B3" s="4" t="inlineStr">
        <is>
          <t xml:space="preserve"> </t>
        </is>
      </c>
      <c r="C3" s="4" t="inlineStr">
        <is>
          <t xml:space="preserve"> </t>
        </is>
      </c>
      <c r="D3" s="4" t="inlineStr">
        <is>
          <t xml:space="preserve"> </t>
        </is>
      </c>
    </row>
    <row r="4">
      <c r="A4" s="4" t="inlineStr">
        <is>
          <t>Dividends</t>
        </is>
      </c>
      <c r="B4" s="4" t="inlineStr">
        <is>
          <t xml:space="preserve"> </t>
        </is>
      </c>
      <c r="C4" s="8" t="n">
        <v>135</v>
      </c>
      <c r="D4" s="8" t="n">
        <v>215</v>
      </c>
    </row>
    <row r="5">
      <c r="A5" s="4" t="inlineStr">
        <is>
          <t>Subsequent Events | First Quarter 2025 Dividend</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Dividend declared date</t>
        </is>
      </c>
      <c r="B7" s="4" t="inlineStr">
        <is>
          <t>Feb. 24,  2025</t>
        </is>
      </c>
      <c r="C7" s="4" t="inlineStr">
        <is>
          <t xml:space="preserve"> </t>
        </is>
      </c>
      <c r="D7" s="4" t="inlineStr">
        <is>
          <t xml:space="preserve"> </t>
        </is>
      </c>
    </row>
    <row r="8">
      <c r="A8" s="4" t="inlineStr">
        <is>
          <t>Dividends</t>
        </is>
      </c>
      <c r="B8" s="8" t="n">
        <v>630</v>
      </c>
      <c r="C8" s="4" t="inlineStr">
        <is>
          <t xml:space="preserve"> </t>
        </is>
      </c>
      <c r="D8" s="4" t="inlineStr">
        <is>
          <t xml:space="preserve"> </t>
        </is>
      </c>
    </row>
    <row r="9">
      <c r="A9" s="4" t="inlineStr">
        <is>
          <t>Dividend payable date</t>
        </is>
      </c>
      <c r="B9" s="4" t="inlineStr">
        <is>
          <t>Mar. 12,  2025</t>
        </is>
      </c>
      <c r="C9" s="4" t="inlineStr">
        <is>
          <t xml:space="preserve"> </t>
        </is>
      </c>
      <c r="D9" s="4" t="inlineStr">
        <is>
          <t xml:space="preserve"> </t>
        </is>
      </c>
    </row>
    <row r="10">
      <c r="A10" s="4" t="inlineStr">
        <is>
          <t>Subsequent Events | First Quarter 2025 Dividend | John Deere Financial Services, Inc.</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Dividend from JDFS paid to Deere &amp; Co.</t>
        </is>
      </c>
      <c r="B12" s="8" t="n">
        <v>63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 USD ($) $ in Millions</t>
        </is>
      </c>
      <c r="B1" s="2" t="inlineStr">
        <is>
          <t>3 Months Ended</t>
        </is>
      </c>
    </row>
    <row r="2">
      <c r="B2" s="2" t="inlineStr">
        <is>
          <t>Jan. 26, 2025</t>
        </is>
      </c>
      <c r="C2" s="2" t="inlineStr">
        <is>
          <t>Jan. 28, 2024</t>
        </is>
      </c>
    </row>
    <row r="3">
      <c r="A3" s="3" t="inlineStr">
        <is>
          <t>Cash Flows from Operating Activities:</t>
        </is>
      </c>
      <c r="B3" s="4" t="inlineStr">
        <is>
          <t xml:space="preserve"> </t>
        </is>
      </c>
      <c r="C3" s="4" t="inlineStr">
        <is>
          <t xml:space="preserve"> </t>
        </is>
      </c>
    </row>
    <row r="4">
      <c r="A4" s="4" t="inlineStr">
        <is>
          <t>Net Income</t>
        </is>
      </c>
      <c r="B4" s="6" t="n">
        <v>159.3</v>
      </c>
      <c r="C4" s="8" t="n">
        <v>174</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7" t="n">
        <v>60.4</v>
      </c>
      <c r="C6" s="5" t="n">
        <v>21</v>
      </c>
    </row>
    <row r="7">
      <c r="A7" s="4" t="inlineStr">
        <is>
          <t>Provision for depreciation and amortization</t>
        </is>
      </c>
      <c r="B7" s="7" t="n">
        <v>184.1</v>
      </c>
      <c r="C7" s="5" t="n">
        <v>173</v>
      </c>
    </row>
    <row r="8">
      <c r="A8" s="4" t="inlineStr">
        <is>
          <t>Provision (credit) for deferred income taxes</t>
        </is>
      </c>
      <c r="B8" s="7" t="n">
        <v>225.5</v>
      </c>
      <c r="C8" s="7" t="n">
        <v>-20.1</v>
      </c>
    </row>
    <row r="9">
      <c r="A9" s="4" t="inlineStr">
        <is>
          <t>Change in accounts payable and accrued expenses</t>
        </is>
      </c>
      <c r="B9" s="7" t="n">
        <v>-79.8</v>
      </c>
      <c r="C9" s="7" t="n">
        <v>-45.3</v>
      </c>
    </row>
    <row r="10">
      <c r="A10" s="4" t="inlineStr">
        <is>
          <t>Change in accrued income taxes payable/receivable</t>
        </is>
      </c>
      <c r="B10" s="5" t="n">
        <v>-35</v>
      </c>
      <c r="C10" s="7" t="n">
        <v>35.6</v>
      </c>
    </row>
    <row r="11">
      <c r="A11" s="4" t="inlineStr">
        <is>
          <t>Other</t>
        </is>
      </c>
      <c r="B11" s="7" t="n">
        <v>116.7</v>
      </c>
      <c r="C11" s="7" t="n">
        <v>71.40000000000001</v>
      </c>
    </row>
    <row r="12">
      <c r="A12" s="4" t="inlineStr">
        <is>
          <t>Net cash provided by operating activities</t>
        </is>
      </c>
      <c r="B12" s="7" t="n">
        <v>631.2</v>
      </c>
      <c r="C12" s="7" t="n">
        <v>409.6</v>
      </c>
    </row>
    <row r="13">
      <c r="A13" s="3" t="inlineStr">
        <is>
          <t>Cash Flows from Investing Activities:</t>
        </is>
      </c>
      <c r="B13" s="4" t="inlineStr">
        <is>
          <t xml:space="preserve"> </t>
        </is>
      </c>
      <c r="C13" s="4" t="inlineStr">
        <is>
          <t xml:space="preserve"> </t>
        </is>
      </c>
    </row>
    <row r="14">
      <c r="A14" s="4" t="inlineStr">
        <is>
          <t>Cost of receivables acquired (excluding wholesale)</t>
        </is>
      </c>
      <c r="B14" s="7" t="n">
        <v>-5492.7</v>
      </c>
      <c r="C14" s="5" t="n">
        <v>-5863</v>
      </c>
    </row>
    <row r="15">
      <c r="A15" s="4" t="inlineStr">
        <is>
          <t>Collections of receivables (excluding wholesale)</t>
        </is>
      </c>
      <c r="B15" s="5" t="n">
        <v>7774</v>
      </c>
      <c r="C15" s="7" t="n">
        <v>7447.7</v>
      </c>
    </row>
    <row r="16">
      <c r="A16" s="4" t="inlineStr">
        <is>
          <t>Decrease (increase) in wholesale receivables - net</t>
        </is>
      </c>
      <c r="B16" s="7" t="n">
        <v>1201.6</v>
      </c>
      <c r="C16" s="7" t="n">
        <v>-1100.8</v>
      </c>
    </row>
    <row r="17">
      <c r="A17" s="4" t="inlineStr">
        <is>
          <t>Cost of equipment on operating leases acquired</t>
        </is>
      </c>
      <c r="B17" s="7" t="n">
        <v>-355.2</v>
      </c>
      <c r="C17" s="7" t="n">
        <v>-361.4</v>
      </c>
    </row>
    <row r="18">
      <c r="A18" s="4" t="inlineStr">
        <is>
          <t>Proceeds from sales of equipment on operating leases</t>
        </is>
      </c>
      <c r="B18" s="7" t="n">
        <v>296.2</v>
      </c>
      <c r="C18" s="7" t="n">
        <v>319.2</v>
      </c>
    </row>
    <row r="19">
      <c r="A19" s="4" t="inlineStr">
        <is>
          <t>Cost of notes receivable acquired from John Deere</t>
        </is>
      </c>
      <c r="B19" s="7" t="n">
        <v>-18.4</v>
      </c>
      <c r="C19" s="7" t="n">
        <v>-8.300000000000001</v>
      </c>
    </row>
    <row r="20">
      <c r="A20" s="4" t="inlineStr">
        <is>
          <t>Collections of notes receivable from John Deere</t>
        </is>
      </c>
      <c r="B20" s="7" t="n">
        <v>12.6</v>
      </c>
      <c r="C20" s="7" t="n">
        <v>4.4</v>
      </c>
    </row>
    <row r="21">
      <c r="A21" s="4" t="inlineStr">
        <is>
          <t>Other</t>
        </is>
      </c>
      <c r="B21" s="7" t="n">
        <v>5.4</v>
      </c>
      <c r="C21" s="7" t="n">
        <v>-8.4</v>
      </c>
    </row>
    <row r="22">
      <c r="A22" s="4" t="inlineStr">
        <is>
          <t>Net cash provided by investing activities</t>
        </is>
      </c>
      <c r="B22" s="7" t="n">
        <v>3423.5</v>
      </c>
      <c r="C22" s="7" t="n">
        <v>429.4</v>
      </c>
    </row>
    <row r="23">
      <c r="A23" s="3" t="inlineStr">
        <is>
          <t>Cash Flows from Financing Activities:</t>
        </is>
      </c>
      <c r="B23" s="4" t="inlineStr">
        <is>
          <t xml:space="preserve"> </t>
        </is>
      </c>
      <c r="C23" s="4" t="inlineStr">
        <is>
          <t xml:space="preserve"> </t>
        </is>
      </c>
    </row>
    <row r="24">
      <c r="A24" s="4" t="inlineStr">
        <is>
          <t>Decrease in commercial paper and other notes payable - net (original maturities of three months or less)</t>
        </is>
      </c>
      <c r="B24" s="7" t="n">
        <v>-1589.7</v>
      </c>
      <c r="C24" s="7" t="n">
        <v>-1688.2</v>
      </c>
    </row>
    <row r="25">
      <c r="A25" s="4" t="inlineStr">
        <is>
          <t>Decrease in securitization borrowings - net</t>
        </is>
      </c>
      <c r="B25" s="7" t="n">
        <v>-419.5</v>
      </c>
      <c r="C25" s="7" t="n">
        <v>-881.5</v>
      </c>
    </row>
    <row r="26">
      <c r="A26" s="4" t="inlineStr">
        <is>
          <t>Increase (decrease) in short-term borrowings with John Deere - net</t>
        </is>
      </c>
      <c r="B26" s="7" t="n">
        <v>-1405.9</v>
      </c>
      <c r="C26" s="7" t="n">
        <v>311.2</v>
      </c>
    </row>
    <row r="27">
      <c r="A27" s="4" t="inlineStr">
        <is>
          <t>Proceeds from external borrowings issued (original maturities greater than three months)</t>
        </is>
      </c>
      <c r="B27" s="7" t="n">
        <v>949.8</v>
      </c>
      <c r="C27" s="7" t="n">
        <v>4831.4</v>
      </c>
    </row>
    <row r="28">
      <c r="A28" s="4" t="inlineStr">
        <is>
          <t>Payments of external borrowings (original maturities greater than three months)</t>
        </is>
      </c>
      <c r="B28" s="7" t="n">
        <v>-1350.6</v>
      </c>
      <c r="C28" s="7" t="n">
        <v>-3160.4</v>
      </c>
    </row>
    <row r="29">
      <c r="A29" s="4" t="inlineStr">
        <is>
          <t>Dividends paid</t>
        </is>
      </c>
      <c r="B29" s="5" t="n">
        <v>-135</v>
      </c>
      <c r="C29" s="5" t="n">
        <v>-215</v>
      </c>
    </row>
    <row r="30">
      <c r="A30" s="4" t="inlineStr">
        <is>
          <t>Debt issuance costs</t>
        </is>
      </c>
      <c r="B30" s="7" t="n">
        <v>-4.8</v>
      </c>
      <c r="C30" s="7" t="n">
        <v>-8.1</v>
      </c>
    </row>
    <row r="31">
      <c r="A31" s="4" t="inlineStr">
        <is>
          <t>Net cash used for financing activities</t>
        </is>
      </c>
      <c r="B31" s="7" t="n">
        <v>-3955.7</v>
      </c>
      <c r="C31" s="7" t="n">
        <v>-810.6</v>
      </c>
    </row>
    <row r="32">
      <c r="A32" s="4" t="inlineStr">
        <is>
          <t>Effect of Exchange Rate Changes on Cash, Cash Equivalents, and Restricted Cash</t>
        </is>
      </c>
      <c r="B32" s="7" t="n">
        <v>-7.1</v>
      </c>
      <c r="C32" s="7" t="n">
        <v>1.5</v>
      </c>
    </row>
    <row r="33">
      <c r="A33" s="4" t="inlineStr">
        <is>
          <t>Net Increase in Cash, Cash Equivalents, and Restricted Cash</t>
        </is>
      </c>
      <c r="B33" s="7" t="n">
        <v>91.90000000000001</v>
      </c>
      <c r="C33" s="7" t="n">
        <v>29.9</v>
      </c>
    </row>
    <row r="34">
      <c r="A34" s="4" t="inlineStr">
        <is>
          <t>Cash, Cash Equivalents, and Restricted Cash at Beginning of Period</t>
        </is>
      </c>
      <c r="B34" s="5" t="n">
        <v>1787</v>
      </c>
      <c r="C34" s="7" t="n">
        <v>1612.9</v>
      </c>
    </row>
    <row r="35">
      <c r="A35" s="4" t="inlineStr">
        <is>
          <t>Cash, Cash Equivalents, and Restricted Cash at End of Period</t>
        </is>
      </c>
      <c r="B35" s="7" t="n">
        <v>1878.9</v>
      </c>
      <c r="C35" s="7" t="n">
        <v>1642.8</v>
      </c>
    </row>
    <row r="36">
      <c r="A36" s="3" t="inlineStr">
        <is>
          <t>Components of Cash, Cash Equivalents, and Restricted Cash:</t>
        </is>
      </c>
      <c r="B36" s="4" t="inlineStr">
        <is>
          <t xml:space="preserve"> </t>
        </is>
      </c>
      <c r="C36" s="4" t="inlineStr">
        <is>
          <t xml:space="preserve"> </t>
        </is>
      </c>
    </row>
    <row r="37">
      <c r="A37" s="4" t="inlineStr">
        <is>
          <t>Cash and cash equivalents</t>
        </is>
      </c>
      <c r="B37" s="7" t="n">
        <v>1715.7</v>
      </c>
      <c r="C37" s="7" t="n">
        <v>1520.1</v>
      </c>
    </row>
    <row r="38">
      <c r="A38" s="4" t="inlineStr">
        <is>
          <t>Restricted cash</t>
        </is>
      </c>
      <c r="B38" s="6" t="n">
        <v>163.2</v>
      </c>
      <c r="C38" s="6" t="n">
        <v>122.7</v>
      </c>
    </row>
    <row r="39">
      <c r="A39" s="4" t="inlineStr">
        <is>
          <t>Balance sheet location of restricted cash</t>
        </is>
      </c>
      <c r="B39" s="4" t="inlineStr">
        <is>
          <t>Other assets</t>
        </is>
      </c>
      <c r="C39" s="4" t="inlineStr">
        <is>
          <t>Other assets</t>
        </is>
      </c>
    </row>
    <row r="40">
      <c r="A40" s="4" t="inlineStr">
        <is>
          <t>Total Cash, Cash Equivalents, and Restricted Cash</t>
        </is>
      </c>
      <c r="B40" s="6" t="n">
        <v>1878.9</v>
      </c>
      <c r="C40" s="6" t="n">
        <v>164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26" customWidth="1" min="5" max="5"/>
    <col width="13" customWidth="1" min="6" max="6"/>
  </cols>
  <sheetData>
    <row r="1">
      <c r="A1" s="1" t="inlineStr">
        <is>
          <t>Statements of Changes in Consolidated Stockholder's Equity - USD ($) $ in Millions</t>
        </is>
      </c>
      <c r="B1" s="2" t="inlineStr">
        <is>
          <t>Common Stock</t>
        </is>
      </c>
      <c r="C1" s="2" t="inlineStr">
        <is>
          <t>Retained Earnings</t>
        </is>
      </c>
      <c r="D1" s="2" t="inlineStr">
        <is>
          <t>Accumulated Other Comprehensive Income (Loss)</t>
        </is>
      </c>
      <c r="E1" s="2" t="inlineStr">
        <is>
          <t>Non-Controlling Interests</t>
        </is>
      </c>
      <c r="F1" s="2" t="inlineStr">
        <is>
          <t>Total</t>
        </is>
      </c>
    </row>
    <row r="2">
      <c r="A2" s="4" t="inlineStr">
        <is>
          <t>Balance at Oct. 29, 2023</t>
        </is>
      </c>
      <c r="B2" s="6" t="n">
        <v>2292.8</v>
      </c>
      <c r="C2" s="6" t="n">
        <v>3713.2</v>
      </c>
      <c r="D2" s="6" t="n">
        <v>-104.4</v>
      </c>
      <c r="E2" s="8" t="n">
        <v>1</v>
      </c>
      <c r="F2" s="6" t="n">
        <v>5902.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7" t="n">
        <v>174.5</v>
      </c>
      <c r="D4" s="4" t="inlineStr">
        <is>
          <t xml:space="preserve"> </t>
        </is>
      </c>
      <c r="E4" s="7" t="n">
        <v>-0.5</v>
      </c>
      <c r="F4" s="5" t="n">
        <v>174</v>
      </c>
    </row>
    <row r="5">
      <c r="A5" s="4" t="inlineStr">
        <is>
          <t>Other comprehensive income (loss)</t>
        </is>
      </c>
      <c r="B5" s="4" t="inlineStr">
        <is>
          <t xml:space="preserve"> </t>
        </is>
      </c>
      <c r="C5" s="4" t="inlineStr">
        <is>
          <t xml:space="preserve"> </t>
        </is>
      </c>
      <c r="D5" s="7" t="n">
        <v>11.8</v>
      </c>
      <c r="E5" s="4" t="inlineStr">
        <is>
          <t xml:space="preserve"> </t>
        </is>
      </c>
      <c r="F5" s="7" t="n">
        <v>11.8</v>
      </c>
    </row>
    <row r="6">
      <c r="A6" s="4" t="inlineStr">
        <is>
          <t>Dividends declared</t>
        </is>
      </c>
      <c r="B6" s="4" t="inlineStr">
        <is>
          <t xml:space="preserve"> </t>
        </is>
      </c>
      <c r="C6" s="5" t="n">
        <v>-215</v>
      </c>
      <c r="D6" s="4" t="inlineStr">
        <is>
          <t xml:space="preserve"> </t>
        </is>
      </c>
      <c r="E6" s="4" t="inlineStr">
        <is>
          <t xml:space="preserve"> </t>
        </is>
      </c>
      <c r="F6" s="5" t="n">
        <v>-215</v>
      </c>
    </row>
    <row r="7">
      <c r="A7" s="4" t="inlineStr">
        <is>
          <t>Balance at Jan. 28, 2024</t>
        </is>
      </c>
      <c r="B7" s="7" t="n">
        <v>2292.8</v>
      </c>
      <c r="C7" s="7" t="n">
        <v>3672.7</v>
      </c>
      <c r="D7" s="7" t="n">
        <v>-92.59999999999999</v>
      </c>
      <c r="E7" s="7" t="n">
        <v>0.5</v>
      </c>
      <c r="F7" s="7" t="n">
        <v>5873.4</v>
      </c>
    </row>
    <row r="8">
      <c r="A8" s="4" t="inlineStr">
        <is>
          <t>Balance at Oct. 27, 2024</t>
        </is>
      </c>
      <c r="B8" s="7" t="n">
        <v>2292.8</v>
      </c>
      <c r="C8" s="7" t="n">
        <v>4079.6</v>
      </c>
      <c r="D8" s="7" t="n">
        <v>-146.2</v>
      </c>
      <c r="E8" s="5" t="n">
        <v>1</v>
      </c>
      <c r="F8" s="7" t="n">
        <v>6227.2</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7" t="n">
        <v>159.1</v>
      </c>
      <c r="D10" s="4" t="inlineStr">
        <is>
          <t xml:space="preserve"> </t>
        </is>
      </c>
      <c r="E10" s="7" t="n">
        <v>0.2</v>
      </c>
      <c r="F10" s="7" t="n">
        <v>159.3</v>
      </c>
    </row>
    <row r="11">
      <c r="A11" s="4" t="inlineStr">
        <is>
          <t>Other comprehensive income (loss)</t>
        </is>
      </c>
      <c r="B11" s="4" t="inlineStr">
        <is>
          <t xml:space="preserve"> </t>
        </is>
      </c>
      <c r="C11" s="4" t="inlineStr">
        <is>
          <t xml:space="preserve"> </t>
        </is>
      </c>
      <c r="D11" s="7" t="n">
        <v>-38.3</v>
      </c>
      <c r="E11" s="4" t="inlineStr">
        <is>
          <t xml:space="preserve"> </t>
        </is>
      </c>
      <c r="F11" s="7" t="n">
        <v>-38.3</v>
      </c>
    </row>
    <row r="12">
      <c r="A12" s="4" t="inlineStr">
        <is>
          <t>Dividends declared</t>
        </is>
      </c>
      <c r="B12" s="4" t="inlineStr">
        <is>
          <t xml:space="preserve"> </t>
        </is>
      </c>
      <c r="C12" s="5" t="n">
        <v>-135</v>
      </c>
      <c r="D12" s="4" t="inlineStr">
        <is>
          <t xml:space="preserve"> </t>
        </is>
      </c>
      <c r="E12" s="4" t="inlineStr">
        <is>
          <t xml:space="preserve"> </t>
        </is>
      </c>
      <c r="F12" s="5" t="n">
        <v>-135</v>
      </c>
    </row>
    <row r="13">
      <c r="A13" s="4" t="inlineStr">
        <is>
          <t>Balance at Jan. 26, 2025</t>
        </is>
      </c>
      <c r="B13" s="6" t="n">
        <v>2292.8</v>
      </c>
      <c r="C13" s="6" t="n">
        <v>4103.7</v>
      </c>
      <c r="D13" s="6" t="n">
        <v>-184.5</v>
      </c>
      <c r="E13" s="6" t="n">
        <v>1.2</v>
      </c>
      <c r="F13" s="6" t="n">
        <v>621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CONSOLIDATION</t>
        </is>
      </c>
      <c r="B1" s="2" t="inlineStr">
        <is>
          <t>3 Months Ended</t>
        </is>
      </c>
    </row>
    <row r="2">
      <c r="B2" s="2" t="inlineStr">
        <is>
          <t>Jan. 26, 2025</t>
        </is>
      </c>
    </row>
    <row r="3">
      <c r="A3" s="3" t="inlineStr">
        <is>
          <t>ORGANIZATION AND CONSOLIDATION</t>
        </is>
      </c>
      <c r="B3" s="4" t="inlineStr">
        <is>
          <t xml:space="preserve"> </t>
        </is>
      </c>
    </row>
    <row r="4">
      <c r="A4" s="4" t="inlineStr">
        <is>
          <t>ORGANIZATION AND CONSOLIDATION</t>
        </is>
      </c>
      <c r="B4" s="4" t="inlineStr">
        <is>
          <t>(1)  ORGANIZATION AND CONSOLIDATION References to John Deere Capital Corporation (Capital Corporation), “the Company,” “we,” “us,” or “our” include our consolidated subsidiaries. John Deere Financial Services, Inc., a wholly-owned subsidiary of Deere &amp; Company, owns all of the outstanding common stock of Capital Corporation. We provide and administer financing for retail purchases of new equipment manufactured by Deere &amp; Company’s production and precision agriculture operations, small agriculture and turf operations, and construction and forestry operations and used equipment taken in trade for this equipment. References to “agriculture and turf” include both production and precision agriculture and small agriculture and turf. Deere &amp; Company and its wholly-owned subsidiaries are collectively called “John Deere.” We offer the following financing solutions: ● Retail notes – we purchase retail installment sales and loan contracts from John Deere, which are generally acquired through independent John Deere retail dealers, and finance a limited amount of non-John Deere retail notes; ● Revolving charge accounts – we finance and service revolving charge accounts, in most cases acquired from and offered through merchants and dealers in the agriculture and turf and construction and forestry markets; ● Wholesale receivables – we provide wholesale financing to dealers of John Deere agriculture and turf equipment and construction and forestry equipment, primarily to finance inventories of equipment for those dealers; and ● Financing and operating leases – we lease John Deere equipment and a limited amount of non-John Deere equipment to retail customers. Retail notes, revolving charge accounts, and financing leases are collectively called “Customer Receivables.” Customer Receivables and wholesale receivables are collectively called “Receivables.” Receivables and equipment on operating leases are collectively called “Receivables and Leases.” We secure our Receivables, other than certain revolving charge accounts, by retaining as collateral security in the equipment associated with those Receivables or with the use of other collateral, and require theft and physical damage insurance on such equipment. We use a 52/53 week fiscal year with quarters ending on the last Sunday in the reporting period. The first quarter ends for fiscal years 2025 and 2024 were January 26, 2025 and January 28, 2024, respectively. Both periods contained 13 weeks. Fiscal year 2025 will contain 53 weeks, with the additional week occurring in the fourth quarter. Unless otherwise stated, references to particular years, quarters, or months refer to our fiscal years generally ending in October and the associated periods in those fiscal years. We are the primary beneficiary of and consolidate certain variable interest entities that are special purpose entities (SPEs) related to the securitization of receivables. See Note 5 for more information on these SPEs. Presentation of Amounts All amounts are presented in millions of dollars, unless otherwise specified. Certain prior period amounts have been reclassified to conform to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AND NEW ACCOUNTING PRONOUNCEMENTS</t>
        </is>
      </c>
      <c r="B1" s="2" t="inlineStr">
        <is>
          <t>3 Months Ended</t>
        </is>
      </c>
    </row>
    <row r="2">
      <c r="B2" s="2" t="inlineStr">
        <is>
          <t>Jan. 26, 2025</t>
        </is>
      </c>
    </row>
    <row r="3">
      <c r="A3" s="3" t="inlineStr">
        <is>
          <t>SUMMARY OF SIGNIFICANT ACCOUNTING POLICIES AND NEW ACCOUNTING PRONOUNCEMENTS</t>
        </is>
      </c>
      <c r="B3" s="4" t="inlineStr">
        <is>
          <t xml:space="preserve"> </t>
        </is>
      </c>
    </row>
    <row r="4">
      <c r="A4" s="4" t="inlineStr">
        <is>
          <t>SUMMARY OF SIGNIFICANT ACCOUNTING POLICIES AND NEW ACCOUNTING PRONOUNCEMENTS</t>
        </is>
      </c>
      <c r="B4" s="4" t="inlineStr">
        <is>
          <t>(2)  SUMMARY OF SIGNIFICANT ACCOUNTING POLICIES AND NEW ACCOUNTING PRONOUNCEMENTS Quarterly Financial Statements We have prepared our interim consolidated financial statements, without audit, pursuant to the rules and regulations of the U.S. Securities and Exchange Commission (SEC). Certain information and footnote disclosures normally included in annual financial statements prepared in accordance with accounting principles generally accepted in the U.S. have been condensed or omitted as permitted by such rules and regulations. All normal recurring adjustments have been included. Management believes the disclosures are adequate to present fairly the financial position, results of operations, and cash flows at the dates and for the periods presented. It is suggested these interim consolidated financial statements be read in conjunction with the consolidated financial statements and the notes thereto appearing in our latest Annual Report on Form 10-K. Results for interim periods are not necessarily indicative of those to be expected for the fiscal year. Use of Estimates in Financial Statements Certain accounting policies require management to make estimates and assumptions in determining the amounts reflected in the financial statements and related disclosures. Actual results could differ from those estimates. New Accounting Pronouncements Adopted We closely monitor all Accounting Standard Updates (ASUs) issued by the Financial Accounting Standards Board (FASB) and other authoritative guidance. We adopted the following standard in 2025, which did not have a material effect on our consolidated financial statements. ​ ​ 2023-05 — Business Combinations—Joint Venture Formations (Subtopic 805-60): Recognition and Initial Measurement Accounting Pronouncements to be Adopted In November 2024, the FASB issued ASU 2024-03, Income Statement – Reporting Comprehensive Income – Expense Disaggregation Disclosures (Subtopic 220-40): Disaggregation of Income Statement Expenses, which expands disclosures about specific expense categories presented on the face of the income statement. In January 2025, the FASB issued ASU 2025-01, Income Statement – Reporting Comprehensive Income – Expense Disaggregation Disclosures (Subtopic 220-40), which clarifies the effective date of ASU 2024-03. The ASU will be effective for us beginning with our annual reporting for fiscal year 2028 and interim periods thereafter. We are assessing the effect of ASU 2024-03 on our related disclosures. In December 2023, the FASB issued ASU 2023-09, Income Taxes (Topic 740): Improvements to Income Tax Disclosures, which expands disclosures in an entity’s income tax rate reconciliation table and cash taxes paid both in the U.S. and foreign jurisdictions. The ASU will be effective for us beginning with our annual reporting for fiscal year 2026. We are assessing the effect of this update on our related disclosures. We will also adopt the following standards in future periods, none of which are expected to have a material effect on our consolidated financial statements. ​ 2024-04 — Debt – Debt with Conversion and Other Options (Subtopic 470-20): Induced Conversions of Convertible Debt Instruments ​ 2023-07 — Segment Reporting (Topic 280): Improvements to Reportable Segment Disclosures ​ 2023-06 — Disclosure Improvements: Codification Amendments in Response to the SEC’s Disclosure Update and Simplification Initiative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5:25:06Z</dcterms:created>
  <dcterms:modified xmlns:dcterms="http://purl.org/dc/terms/" xmlns:xsi="http://www.w3.org/2001/XMLSchema-instance" xsi:type="dcterms:W3CDTF">2025-02-27T15:25:06Z</dcterms:modified>
</cp:coreProperties>
</file>